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CONSOLIDATED STATEMENTS OF CAS8" sheetId="8" r:id="rId8"/>
    <s:sheet name="Organization" sheetId="9" r:id="rId9"/>
    <s:sheet name="Summary of Significant Accounti" sheetId="10" r:id="rId10"/>
    <s:sheet name="Investments in Real Estate" sheetId="11" r:id="rId11"/>
    <s:sheet name="Intangible Assets" sheetId="12" r:id="rId12"/>
    <s:sheet name="Notes Payable" sheetId="13" r:id="rId13"/>
    <s:sheet name="Operating Leases" sheetId="14" r:id="rId14"/>
    <s:sheet name="Interest Rate Swaps" sheetId="15" r:id="rId15"/>
    <s:sheet name="Fair Value Measurements" sheetId="16" r:id="rId16"/>
    <s:sheet name="Related Party Transactions" sheetId="17" r:id="rId17"/>
    <s:sheet name="Commitments and Contingencies" sheetId="18" r:id="rId18"/>
    <s:sheet name="Investment in Unconsolidated Re" sheetId="19" r:id="rId19"/>
    <s:sheet name="Equity" sheetId="20" r:id="rId20"/>
    <s:sheet name="Earnings Per Share" sheetId="21" r:id="rId21"/>
    <s:sheet name="Subsequent Events" sheetId="22" r:id="rId22"/>
    <s:sheet name="Summary of Significant Accoun23" sheetId="23" r:id="rId23"/>
    <s:sheet name="Investments in Real Estate (Tab" sheetId="24" r:id="rId24"/>
    <s:sheet name="Intangible Assets (Tables)" sheetId="25" r:id="rId25"/>
    <s:sheet name="Notes Payable (Tables)" sheetId="26" r:id="rId26"/>
    <s:sheet name="Operating Leases (Tables)" sheetId="27" r:id="rId27"/>
    <s:sheet name="Interest Rate Swaps (Tables)" sheetId="28" r:id="rId28"/>
    <s:sheet name="Fair Value Measurements (Tables" sheetId="29" r:id="rId29"/>
    <s:sheet name="Commitments and Contingencies (" sheetId="30" r:id="rId30"/>
    <s:sheet name="Investment in Unconsolidated 31" sheetId="31" r:id="rId31"/>
    <s:sheet name="Equity (Tables)" sheetId="32" r:id="rId32"/>
    <s:sheet name="Earnings Per Share (Tables)" sheetId="33" r:id="rId33"/>
    <s:sheet name="Organization (Detail)" sheetId="34" r:id="rId34"/>
    <s:sheet name="Summary of Significant Accoun35" sheetId="35" r:id="rId35"/>
    <s:sheet name="Investments in Real Estate - RE" sheetId="36" r:id="rId36"/>
    <s:sheet name="Investments in Real Estate - Su" sheetId="37" r:id="rId37"/>
    <s:sheet name="Investments in Real Estate - 38" sheetId="38" r:id="rId38"/>
    <s:sheet name="Investments in Real Estate - 39" sheetId="39" r:id="rId39"/>
    <s:sheet name="Investments in Real Estate - Pr" sheetId="40" r:id="rId40"/>
    <s:sheet name="Investments in Real Estate - Di" sheetId="41" r:id="rId41"/>
    <s:sheet name="Intangible Assets - Summary of " sheetId="42" r:id="rId42"/>
    <s:sheet name="Intangible Assets - Summary o43" sheetId="43" r:id="rId43"/>
    <s:sheet name="Notes Payable - Summary of Comp" sheetId="44" r:id="rId44"/>
    <s:sheet name="Notes Payable - Summary of Aggr" sheetId="45" r:id="rId45"/>
    <s:sheet name="Notes Payable - 225 Million Ter" sheetId="46" r:id="rId46"/>
    <s:sheet name="Notes Payable - Additional Info" sheetId="47" r:id="rId47"/>
    <s:sheet name="Operating Leases - Future Minim" sheetId="48" r:id="rId48"/>
    <s:sheet name="Interest Rate Swaps (Detail)" sheetId="49" r:id="rId49"/>
    <s:sheet name="Interest Rate Swaps - Summary o" sheetId="50" r:id="rId50"/>
    <s:sheet name="Interest Rate Swaps - Impact of" sheetId="51" r:id="rId51"/>
    <s:sheet name="Fair Value Measurements - Asset" sheetId="52" r:id="rId52"/>
    <s:sheet name="Fair Value Measurements - Carry" sheetId="53" r:id="rId53"/>
    <s:sheet name="Related Party Transactions (Det" sheetId="54" r:id="rId54"/>
    <s:sheet name="Commitments and Contingencies55" sheetId="55" r:id="rId55"/>
    <s:sheet name="Commitments and Contingencies -" sheetId="56" r:id="rId56"/>
    <s:sheet name="Investment in Unconsolidated 57" sheetId="57" r:id="rId57"/>
    <s:sheet name="Investment in Unconsolidated 58" sheetId="58" r:id="rId58"/>
    <s:sheet name="Equity - Preferred Stock (Detai" sheetId="59" r:id="rId59"/>
    <s:sheet name="Equity - Common Stock (Details)" sheetId="60" r:id="rId60"/>
    <s:sheet name="Equity - Noncontrolling Interes" sheetId="61" r:id="rId61"/>
    <s:sheet name="Equity - 2013 Incentive Award P" sheetId="62" r:id="rId62"/>
    <s:sheet name="Equity - Schedule of Nonvested " sheetId="63" r:id="rId63"/>
    <s:sheet name="Equity - Vesting Schedule of th" sheetId="64" r:id="rId64"/>
    <s:sheet name="Equity - Share-based Awards Exp" sheetId="65" r:id="rId65"/>
    <s:sheet name="Equity - Summary of the Compone" sheetId="66" r:id="rId66"/>
    <s:sheet name="Earnings Per Share - Computatio" sheetId="67" r:id="rId67"/>
    <s:sheet name="Earnings Per Share - TSR Perfor" sheetId="68" r:id="rId68"/>
    <s:sheet name="Subsequent Events (Detail)" sheetId="69" r:id="rId69"/>
  </s:sheets>
  <s:definedNames/>
  <s:calcPr calcId="124519" calcMode="auto" fullCalcOnLoad="1"/>
</s:workbook>
</file>

<file path=xl/sharedStrings.xml><?xml version="1.0" encoding="utf-8"?>
<sst xmlns="http://schemas.openxmlformats.org/spreadsheetml/2006/main" uniqueCount="839">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REXR</t>
  </si>
  <si>
    <t>Entity Registrant Name</t>
  </si>
  <si>
    <t>Rexford Industrial Realty,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5</t>
  </si>
  <si>
    <t>ASSETS</t>
  </si>
  <si>
    <t>Land</t>
  </si>
  <si>
    <t>Buildings and improvements</t>
  </si>
  <si>
    <t>Tenant improvements</t>
  </si>
  <si>
    <t>Furniture, fixtures, and equipment</t>
  </si>
  <si>
    <t>Construction in progress</t>
  </si>
  <si>
    <t>Total real estate held for investment</t>
  </si>
  <si>
    <t>Accumulated depreciation</t>
  </si>
  <si>
    <t>Investments in real estate, net</t>
  </si>
  <si>
    <t>Cash and cash equivalents</t>
  </si>
  <si>
    <t>Note receivable, net</t>
  </si>
  <si>
    <t>Rents and other receivables, net</t>
  </si>
  <si>
    <t>Deferred rent receivable, net</t>
  </si>
  <si>
    <t>Deferred leasing costs, net</t>
  </si>
  <si>
    <t>Deferred loan costs, net</t>
  </si>
  <si>
    <t>Acquired lease intangible assets, net</t>
  </si>
  <si>
    <t>Acquired indefinite-lived intangible</t>
  </si>
  <si>
    <t>Other assets</t>
  </si>
  <si>
    <t>Acquisition related deposits</t>
  </si>
  <si>
    <t>Investment in unconsolidated real estate entities</t>
  </si>
  <si>
    <t>Total Assets</t>
  </si>
  <si>
    <t>Liabilities</t>
  </si>
  <si>
    <t>Notes payable</t>
  </si>
  <si>
    <t>Interest rate swap liability</t>
  </si>
  <si>
    <t>Accounts payable, accrued expenses and other liabilities</t>
  </si>
  <si>
    <t>Dividends payable</t>
  </si>
  <si>
    <t>Acquired lease intangible liabilities, net</t>
  </si>
  <si>
    <t>Tenant security deposits</t>
  </si>
  <si>
    <t>Prepaid rents</t>
  </si>
  <si>
    <t>Total Liabilities</t>
  </si>
  <si>
    <t>Rexford Industrial Realty, Inc. stockholders’ equity</t>
  </si>
  <si>
    <t>Preferred stock, $0.01 par value, 10,000,000 shares authorized; 5.875% series A cumulative redeemable preferred stock, liquidation preference $25.00 per share, 3,600,000 and zero shares outstanding at September 30, 2016 and December 31, 2015, respectively</t>
  </si>
  <si>
    <t>Common Stock, $0.01 par value 490,000,000 shares authorized and 66,048,341 and 55,598,684 shares outstanding at September 30, 2016 and December 31, 2015, respectively</t>
  </si>
  <si>
    <t>Additional paid in capital</t>
  </si>
  <si>
    <t>Cumulative distributions in excess of earnings</t>
  </si>
  <si>
    <t>Accumulated other comprehensive loss</t>
  </si>
  <si>
    <t>Total stockholders’ equity</t>
  </si>
  <si>
    <t>Noncontrolling interests</t>
  </si>
  <si>
    <t>Total Equity</t>
  </si>
  <si>
    <t>Total Liabilities and Equity</t>
  </si>
  <si>
    <t>CONSOLIDATED BALANCE SHEETS (Parenthetical) - $ / shares</t>
  </si>
  <si>
    <t>3 Months Ended</t>
  </si>
  <si>
    <t>12 Months Ended</t>
  </si>
  <si>
    <t>Statement of Financial Position [Abstract]</t>
  </si>
  <si>
    <t>Common stock, par value (in dollars per share)</t>
  </si>
  <si>
    <t>Common stock, shares authorized</t>
  </si>
  <si>
    <t>Common stock, shares outstanding</t>
  </si>
  <si>
    <t>Preferred stock, par value (in dollars per share)</t>
  </si>
  <si>
    <t>Preferred stock, dividend rate, percentage</t>
  </si>
  <si>
    <t>5.875%</t>
  </si>
  <si>
    <t>Preferred stock, liquidation preference (in dollars per share)</t>
  </si>
  <si>
    <t>Preferred stock, shares authorized</t>
  </si>
  <si>
    <t>Preferred stock, shares outstanding</t>
  </si>
  <si>
    <t>CONSOLIDATED STATEMENTS OF OPERATIONS (Unaudited) - USD ($) $ in Thousands</t>
  </si>
  <si>
    <t>Sep. 30, 2015</t>
  </si>
  <si>
    <t>RENTAL REVENUES</t>
  </si>
  <si>
    <t>Rental income</t>
  </si>
  <si>
    <t>Tenant reimbursements</t>
  </si>
  <si>
    <t>Other income</t>
  </si>
  <si>
    <t>TOTAL RENTAL REVENUES</t>
  </si>
  <si>
    <t>Management, leasing and development services</t>
  </si>
  <si>
    <t>Interest income</t>
  </si>
  <si>
    <t>TOTAL REVENUES</t>
  </si>
  <si>
    <t>OPERATING EXPENSES</t>
  </si>
  <si>
    <t>Property expenses</t>
  </si>
  <si>
    <t>General and administrative</t>
  </si>
  <si>
    <t>Depreciation and amortization</t>
  </si>
  <si>
    <t>TOTAL OPERATING EXPENSES</t>
  </si>
  <si>
    <t>OTHER EXPENSES</t>
  </si>
  <si>
    <t>Acquisition expenses</t>
  </si>
  <si>
    <t>Interest expense</t>
  </si>
  <si>
    <t>TOTAL OTHER EXPENSES</t>
  </si>
  <si>
    <t>TOTAL EXPENSES</t>
  </si>
  <si>
    <t>Equity in income from unconsolidated real estate entities</t>
  </si>
  <si>
    <t>Gain from early repayment of note receivable</t>
  </si>
  <si>
    <t>Loss on extinguishment of debt</t>
  </si>
  <si>
    <t>Gains on sale of real estate</t>
  </si>
  <si>
    <t>NET INCOME (LOSS)</t>
  </si>
  <si>
    <t>Less: net income attributable to noncontrolling interest</t>
  </si>
  <si>
    <t>NET INCOME ATTRIBUTABLE TO REXFORD INDUSTRIAL REALTY, INC.</t>
  </si>
  <si>
    <t>Less: preferred stock dividends</t>
  </si>
  <si>
    <t>Less: earnings allocated to participating securities</t>
  </si>
  <si>
    <t>NET INCOME ATTRIBUTABLE TO COMMON STOCKHOLDERS</t>
  </si>
  <si>
    <t>Net income available to common stockholders per share - basic and diluted (in dollars per share)</t>
  </si>
  <si>
    <t>Weighted average shares of common stock outstanding - basic (in shares)</t>
  </si>
  <si>
    <t>Weighted average shares of common stock outstanding - diluted (in shares)</t>
  </si>
  <si>
    <t>Dividends declared per common share (in dollars per share)</t>
  </si>
  <si>
    <t>CONSOLIDATED STATEMENTS OF COMPREHENSIVE INCOME (LOSS) (Unaudited) - USD ($) $ in Thousands</t>
  </si>
  <si>
    <t>Statement of Comprehensive Income [Abstract]</t>
  </si>
  <si>
    <t>Other comprehensive income (loss): cash flow hedge adjustment</t>
  </si>
  <si>
    <t>Comprehensive income (loss)</t>
  </si>
  <si>
    <t>Comprehensive (income) loss attributable to noncontrolling interests</t>
  </si>
  <si>
    <t>Comprehensive income (loss) attributable to common stockholders</t>
  </si>
  <si>
    <t>CONSOLIDATED STATEMENTS OF CHANGES IN EQUITY (Unaudited) - USD ($) $ in Thousands</t>
  </si>
  <si>
    <t>Total</t>
  </si>
  <si>
    <t>Total Stockholders’ Equity</t>
  </si>
  <si>
    <t>Preferred Stock</t>
  </si>
  <si>
    <t>Common Stock</t>
  </si>
  <si>
    <t>Additional Paid-in Capital</t>
  </si>
  <si>
    <t>Cumulative Distributions in Excess of Earnings</t>
  </si>
  <si>
    <t>Accumulated Other Comprehensive Loss</t>
  </si>
  <si>
    <t>Noncontrolling Interests</t>
  </si>
  <si>
    <t>Series A Preferred Stock</t>
  </si>
  <si>
    <t>Series A Preferred StockTotal Stockholders’ Equity</t>
  </si>
  <si>
    <t>Series A Preferred StockPreferred Stock</t>
  </si>
  <si>
    <t>Common StockTotal Stockholders’ Equity</t>
  </si>
  <si>
    <t>Common StockCommon Stock</t>
  </si>
  <si>
    <t>Common StockAdditional Paid-in Capital</t>
  </si>
  <si>
    <t>Beginning Balance at Dec. 31, 2014</t>
  </si>
  <si>
    <t>Beginning Balance, shares at Dec. 31, 2014</t>
  </si>
  <si>
    <t>Increase (Decrease) in Stockholders' Equity [Roll Forward]</t>
  </si>
  <si>
    <t>Issuance of stock</t>
  </si>
  <si>
    <t>Issuance of common stock, shares</t>
  </si>
  <si>
    <t>Offering costs</t>
  </si>
  <si>
    <t>Share-based compensation</t>
  </si>
  <si>
    <t>Share-based compensation, shares</t>
  </si>
  <si>
    <t>Repurchase of common shares</t>
  </si>
  <si>
    <t>Repurchase of common shares, shares</t>
  </si>
  <si>
    <t>Conversion of units to common stock</t>
  </si>
  <si>
    <t>Conversion of units to common stock, shares</t>
  </si>
  <si>
    <t>Dividends</t>
  </si>
  <si>
    <t>Distributions</t>
  </si>
  <si>
    <t>Net income</t>
  </si>
  <si>
    <t>Other comprehensive loss</t>
  </si>
  <si>
    <t>Ending Balance at Sep. 30, 2015</t>
  </si>
  <si>
    <t>Ending Balance, shares at Sep. 30, 2015</t>
  </si>
  <si>
    <t>Beginning Balance at Dec. 31, 2015</t>
  </si>
  <si>
    <t>Beginning Balance, shares at Dec. 31, 2015</t>
  </si>
  <si>
    <t>Acquisition of real estate portfolio</t>
  </si>
  <si>
    <t>Ending Balance at Sep. 30, 2016</t>
  </si>
  <si>
    <t>Ending Balance, shares at Sep. 30, 2016</t>
  </si>
  <si>
    <t>CONSOLIDATED STATEMENTS OF CASH FLOWS (Unaudited) - USD ($) $ in Thousands</t>
  </si>
  <si>
    <t>CASH FLOWS FROM OPERATING ACTIVITIES:</t>
  </si>
  <si>
    <t>Adjustments to reconcile net income to net cash provided by operating activities:</t>
  </si>
  <si>
    <t>Provision for doubtful accounts</t>
  </si>
  <si>
    <t>Amortization of above (below) market lease intangibles, net</t>
  </si>
  <si>
    <t>Accretion of loan origination fee</t>
  </si>
  <si>
    <t>Deferred interest income on notes receivable</t>
  </si>
  <si>
    <t>Gain on sale of real estate</t>
  </si>
  <si>
    <t>Amortization of loan costs</t>
  </si>
  <si>
    <t>Accretion of premium on notes payable</t>
  </si>
  <si>
    <t>Equity based compensation expense</t>
  </si>
  <si>
    <t>Straight-line rent</t>
  </si>
  <si>
    <t>Change in working capital components:</t>
  </si>
  <si>
    <t>Rents and other receivables</t>
  </si>
  <si>
    <t>Deferred leasing costs</t>
  </si>
  <si>
    <t>Net cash provided by operating activities</t>
  </si>
  <si>
    <t>CASH FLOWS FROM INVESTING ACTIVITIES:</t>
  </si>
  <si>
    <t>Acquisition of investments in real estate</t>
  </si>
  <si>
    <t>Capital expenditures</t>
  </si>
  <si>
    <t>Distributions from unconsolidated real estate entities</t>
  </si>
  <si>
    <t>Issuance of notes receivable</t>
  </si>
  <si>
    <t>Principal repayments of note receivable</t>
  </si>
  <si>
    <t>Proceeds from sale of real estate</t>
  </si>
  <si>
    <t>Net cash used in investing activities</t>
  </si>
  <si>
    <t>CASH FLOWS FROM FINANCING ACTIVITIES:</t>
  </si>
  <si>
    <t>Issuance of preferred stock</t>
  </si>
  <si>
    <t>Issuance of common stock</t>
  </si>
  <si>
    <t>Proceeds from notes payable</t>
  </si>
  <si>
    <t>Repayment of notes payable</t>
  </si>
  <si>
    <t>Deferred loan costs</t>
  </si>
  <si>
    <t>Debt extinguishment costs</t>
  </si>
  <si>
    <t>Dividends paid to common stockholders</t>
  </si>
  <si>
    <t>Distributions paid to common unitholders</t>
  </si>
  <si>
    <t>Net cash provided by financing activities</t>
  </si>
  <si>
    <t>Increase in cash and cash equivalents</t>
  </si>
  <si>
    <t>Cash and cash equivalents, beginning of period</t>
  </si>
  <si>
    <t>Cash and cash equivalents, end of period</t>
  </si>
  <si>
    <t>Supplemental disclosure of cash flow information:</t>
  </si>
  <si>
    <t>Cash paid for interest (net of capitalized interest of $1,315 and $449 for the nine months ended September 30, 2016 and 2015, respectively)</t>
  </si>
  <si>
    <t>Supplemental disclosure of noncash investing and financing transactions:</t>
  </si>
  <si>
    <t>Assumption of loan in connection with acquisition of real estate including loan premium</t>
  </si>
  <si>
    <t>Capital expenditure accruals</t>
  </si>
  <si>
    <t>Accrual of dividends</t>
  </si>
  <si>
    <t>Accrual of offering costs</t>
  </si>
  <si>
    <t>CONSOLIDATED STATEMENTS OF CASH FLOWS (Parenthetical) - USD ($) $ in Thousands</t>
  </si>
  <si>
    <t>Statement of Cash Flows [Abstract]</t>
  </si>
  <si>
    <t>Capitalized interest, net</t>
  </si>
  <si>
    <t>Organization</t>
  </si>
  <si>
    <t>Organization, Consolidation and Presentation of Financial Statements [Abstract]</t>
  </si>
  <si>
    <t>Organization Rexford Industrial Realty, Inc. is a self-administered and self-managed full-service real estate investment trust (“REIT”) focused on owning and operating industrial properties in Southern California infill markets. We were formed as a Maryland corporation on January 18, 2013, and Rexford Industrial Realty, L.P. (the “Operating Partnership”), of which we are the sole general partner, was formed as a Maryland limited partnership on January 18, 2013. Through our controlling interest in our Operating Partnership and its subsidiaries, we own, manage, lease, acquire and develop industrial real estate located in Southern California infill markets, and from time to time, acquire or provide mortgage debt secured by industrial property. As of September 30, 2016 , our consolidated portfolio consisted of 133 properties with approximately 14.6 million rentable square feet. In addition, we currently manage 19 properties with approximately 1.2 million rentable square feet. The terms “us,” “we,” “our,” and the “Company” as used in these financial statements refer to Rexford Industrial Realty, Inc. and its subsidiaries (including our Operating Partnership). Basis of Presentation As of September 30, 2016 , and December 31, 2015 , and for the three and nine months ended September 30, 2016 and 2015 , the financial statements presented are the consolidated financial statements of Rexford Industrial Realty, Inc. and its subsidiaries, including our Operating Partnership. All significant intercompany balances and transactions have been eliminated in the consolidated financial statements. The accompanying unaudited interim financial statements have been prepared pursuant to the rules and regulations of the United States Securities and Exchange Commission (“SEC”). Certain information and footnote disclosures normally included in the financial statements prepared in accordance with accounting principles generally accepted in the United States (“GAAP”) may have been condensed or omitted pursuant to SEC rules and regulations, although we believe that the disclosures are adequate to make their presentation not misleading. The accompanying unaudited financial statements include, in our opinion, all adjustments, consisting of normal recurring adjustments, necessary to present fairly the financial information set forth therein. The results of operations for the interim periods are not necessarily indicative of the results that may be expected for the year ending December 31, 2016 . The interim financial statements should be read in conjunction with the combined and consolidated financial statements in our 2015 Annual Report on Form 10-K and the notes thereto. Any references to the number of properties and square footage are unaudited and outside the scope of our independent registered public accounting firm’s review of our financial statements in accordance with the standards of the United States Public Company Accounting Oversight Board. The preparation of financial statements in conformity with GAAP requires management to make certain estimates and assumptions that affect the reported amounts in the consolidated financial statements and accompanying notes. Actual results could differ from those estimates. We consolidate all entities that are wholly owned and those in which we own less than 100% but control, as well as any variable interest entities in which we are the primary beneficiary. We evaluate our ability to control an entity and whether the entity is a variable interest entity and we are the primary beneficiary through consideration of the substantive terms of the arrangement to identify which enterprise has the power to direct the activities of a variable interest entity that most significantly impacts the entity’s economic performance and the obligation to absorb losses of the entity or the right to receive benefits from the entity. Investments in entities in which we do not control but over which we have the ability to exercise significant influence over operating and financial policies are presented under the equity method. Investments in entities that we do not control and over which we do not exercise significant influence are carried at the lower of cost or fair value, as appropriate. Our ability to correctly assess our influence and/or control over an entity affects the presentation of these investments in our consolidated financial statements.</t>
  </si>
  <si>
    <t>Summary of Significant Accounting Policies</t>
  </si>
  <si>
    <t>Accounting Policies [Abstract]</t>
  </si>
  <si>
    <t>Summary of Significant Accounting Policies Cash and Cash Equivalents Cash and cash equivalents include all cash and liquid investments with an initial maturity of three months or less. The carrying amount approximates fair value due to the short term maturity of these investments. Notes Receivable We record notes receivable at the unpaid principal balance, net of any deferred origination fees, purchase discounts or premiums and valuation allowances, as applicable. We amortize net deferred origination fees, which are comprised of loan fees collected from the borrower, and purchase discounts or premiums over the contractual life of the loan using the effective interest method and immediately recognize in income any unamortized balances if the loan is repaid before its contractual maturity. On July 1, 2016, we made a $6.0 million mortgage loan secured by a 64,965 rentable square foot industrial property located in Rancho Cucamonga, California. In connection with this origination, we collected a $0.3 million loan fee from the borrower. The loan bears interest at 10% per annum and matures on June 30, 2017 , with one additional six -month extension option available. The borrower has the option to voluntarily prepay any amounts outstanding under the loan at any time, in whole or in part, subject to certain notice requirements, provided that we have received at least six months of interest payments in aggregate, notwithstanding the date of such prepayment. In addition, the borrower has the option to defer up to $14 thousand of interest, otherwise payable per month, to be added to the principal to be paid in full on the maturity date. As of September 30, 2016, the note had a carrying value of $5.8 million , which represented the original principal amount of $6.0 million , plus $42 thousand of accrued interest added to the principal, less the unamortized origination fee balance of $0.2 million . Investments in Real Estate Acquisitions When we acquire operating properties with the intention to hold the investment for the long-term, we allocate the purchase price to the various components of the acquisition based upon the fair value of each component. The components typically include land, building and improvements, tenant improvements, intangible assets related to above and below market leases, intangible assets related to in-place leases, debt and other assumed assets and liabilities. Because of the timing or complexity of completing certain fair value adjustments, the initial purchase price allocation may be incomplete at the end of a reporting period, in which case we may record provisional purchase price allocation amounts based on information available at the acquisition date. Subsequent adjustments to provisional amounts are recognized during the measurement period, which cannot exceed one year from the date of acquisition. We allocate the purchase price to the fair value of the tangible assets of a property by valuing the property as if it were vacant. This “as-if vacant” value is estimated using an income, or discounted cash flow, approach that relies upon Level 3 inputs, which are unobservable inputs based on the Company’s assumptions about the assumptions a market participant would use. These Level 3 inputs include discount rates, capitalization rates, market rents and comparable sales data for similar properties. Estimates of future cash flows are based on a number of factors including historical operating results, known and anticipated trends, and market and economic conditions. In determining the “as-if-vacant” value for acquisitions completed during the nine months ended September 30, 2016 , we used discount rates ranging from 6.75% to 8.50% and capitalization rates ranging from 5.50% to 7.50% . In determining the fair value of intangible lease assets or liabilities, we also consider Level 3 inputs. Acquired above- and below-market leases are valued based on the present value of the difference between prevailing market rates and the in-place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costs that would have been incurred to lease the property to the occupancy level of the property at the date of acquisition. Such estimates include the value associated with leasing commissions, legal and other costs, as well as the estimated period necessary to lease such property that would be incurred to lease the property to its occupancy level at the time of its acquisition. In determining the fair value for acquisitions completed during the nine months ended September 30, 2016 , we used an estimated average lease-up period ranging from six to twelve months. Acquisition costs associated with business combinations are expensed in the period they are incurred. The difference between the fair value and the face value of debt assumed in connection with an acquisition is recorded as a premium or discount and amortized to “interest expense” over the life of the debt assumed. The valuation of assumed liabilities is based on our estimate of the current market rates for similar liabilities in effect at the acquisition date. For acquisitions that do not meet the accounting criteria to be accounted for as a business combination, we allocate the cost of the acquisition, which includes any associated acquisition costs, to the individual assets (typically land and building) and liabilities assumed on a relative fair value basis. We capitalized total acquisition costs of $0.1 million and $0.1 million during the three months ended September 30, 2016 and 2015, respectively, and $0.1 million and $0.5 million during the nine months ended September 30, 2016 and 2015, respectively. See Note 3. Capitalization of Costs We capitalize direct costs incurred in developing, renovating, rehabilitating and improving real estate assets as part of the investment basis. This includes certain general and administrative costs, including payroll, bonus and non-cash equity compensation of the personnel performing development, renovations and rehabilitation if such costs are identifiable to a specific activity to get the real estate asset ready for its intended use. During the development and construction periods of a project, we also capitalize interest, real estate taxes and insurance costs. We cease capitalization of costs upon substantial completion of the project, but no later than one year from cessation of major construction activity. If some portions of a project are substantially complete and ready for use and other portions have not yet reached that stage, we cease capitalizing costs on the completed portion of the project but continue to capitalize for the incomplete portion of the project. Costs incurred in making repairs and maintaining real estate assets are expensed as incurred. We capitalized interest costs of $0.4 million and $0.3 million during the three months ended September 30, 2016 and 2015 , respectively, and $1.3 million and $0.4 million during the nine months ended September 30, 2016 and 2015 , respectively. We capitalized real estate taxes and insurance costs aggregating $0.2 million and $0.2 million during the three months ended September 30, 2016 and 2015 , respectively, and $0.6 million and $0.6 million during the nine months ended September 30, 2016 and 2015 , respectively. We capitalized compensation costs for employees who provide construction services of $0.3 million and $0.2 million during the three months ended September 30, 2016 and 2015 , respectively, and $0.8 million and $0.6 million during the nine months ended September 30, 2016 and 2015 , respectively. Depreciation and Amortization Real estate, including land, building and land improvements, tenant improvements, furniture, fixtures and equipment and intangible lease assets and liabilities are stated at historical cost less accumulated depreciation and amortization, unless circumstances indicate that the cost cannot be recovered, in which case, the carrying value of the property is reduced to estimated fair value as discussed below in our policy with regards to impairment of long-lived assets. We estimate the depreciable portion of our real estate assets and related useful lives in order to record depreciation expense. The values allocated to buildings, site improvements, in-place lease intangibles and tenant improvements are depreciated on a straight-line basis using an estimated remaining life of 10-30 years for buildings, 5-20 years for site improvements, and the shorter of the estimated useful life or respective lease term for in-place lease intangibles and tenant improvements. As discussed above in— Investments in Real Estate—Acquisitions , in connection with property acquisitions, we may acquire leases with rental rates above or below the market rental rates. Such differences are recorded as an acquired lease intangible asset or liability and amortized to “rental income” over the remaining term of the related leases. Our estimate of the useful life of our assets is evaluated upon acquisition and when circumstances indicate a change in the useful life, which requires significant judgment regarding the economic obsolescence of tangible and intangible assets. Deferred Leasing Costs We capitalize costs directly related to the successful origination of a lease. These costs include leasing commissions paid to third parties for new leases or lease renewals, as well as an allocation of compensation costs, including payroll, bonus and non-cash equity compensation of employees who spend time on lease origination activities. In determining the amount of compensation costs to be capitalized for these employees, allocations are made based on estimates of the actual amount of time spent working on successful leases in comparison to time spent on unsuccessful origination efforts. We capitalized compensation costs for these employees of $0.1 million and $0.1 million during the three months ended September 30, 2016 and 2015 , respectively, and $0.4 million and $0.4 million during the nine months ended September 30, 2016 and 2015 , respectively. Impairment of Long-Lived Assets In accordance with the provisions of the Impairment or Disposal of Long-Lived Assets Subsections of ASC Topic 360: Property, Plant, and Equipment, we assess the carrying values of our respective long-lived assets, including goodwill, whenever events or changes in circumstances indicate that the carrying amounts of these assets may not be fully recoverable. Recoverability of real estate assets is measured by comparison of the carrying amount of the asset to the estimated future undiscounted cash flows. In order to review real estate assets for recoverability, we consider current market conditions as well as our intent with respect to holding or disposing of the asset. The intent with regards to the underlying assets might change as market conditions and other factors change. Fair value is determined through various valuation techniques; including discounted cash flow models, applying a capitalization rate to estimated net operating income of a property, quoted market values and third 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is not recoverable on an undiscounted cash flow basis, we will recognize an impairment charge for the amount by which the carrying value exceeds the current estimated fair value of the real estate property. Assumptions and estimates used in the recoverability analyses for future cash flows, discount rates and capitalization rates are complex and subjective. Changes in economic and operating conditions or our intent with respect to our investment that occur subsequent to our impairment analyses could impact these assumptions and result in future impairment of our real estate properties. Investment in Unconsolidated Real Estate Entities Investment in unconsolidated real estate entities in which we have the ability to exercise significant influence (but not control) are accounted for under the equity method of investment. Under the equity method, we initially record our investment at cost, and subsequently adjust for equity in earnings or losses and cash contributions and distributions. Any difference between the carrying amount of these investments on the balance sheet and the underlying equity in net assets is amortized as an adjustment to equity in income (loss) from unconsolidated real estate over the life of the related asset. Under the equity method of accounting, our net equity investment is reflected within the consolidated balance sheets, and our share of net income or loss from the joint venture is included within the consolidated statements of operations. See Note 11. Income Taxes We have elected to be taxed as a REIT under the Internal Revenue Code of 1986, as amended (the “Code”) commencing with our initial taxable year ended December 31, 2013.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If we fail to qualify as a REIT in any taxable year, and were unable to avail ourselves of certain savings provisions set forth in the Code, all of our taxable income would be subject to federal income tax at regular corporate rates, including any applicable alternative minimum tax. In addition, we are subject to taxation by various state and local jurisdictions, including those in which we transact business or reside. Our non-taxable REIT subsidiaries, including our Operating Partnership, are either partnerships or disregarded entities for federal income tax purposes. Under applicable federal and state income tax rules, the allocated share of net income or loss from disregarded entities and flow-through entities such as partnerships is reportable in the income tax returns of the respective equity holders. Accordingly, no income tax provision is included in the accompanying consolidated financial statements for the three and nine months ended September 30, 2016 and 2015 . We periodically evaluate our tax positions to determine whether it is more likely than not that such positions would be sustained upon examination by a tax authority for all open tax years, as defined by the statute of limitations, based on their technical merits. As of September 30, 2016 , and December 31, 2015 , we have not established a liability for uncertain tax positions. Derivative Instruments and Hedging Activities FASB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we record all derivatives on the balance sheet at fair value. The accounting for changes in the fair value of derivatives depends on the intended use of the derivative, and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hedge accounting does not apply or we elect not to apply hedge accounting. See Note 7. Revenue Recognition We recognize revenue from rent, tenant reimbursements and other revenue sources once all of the following criteria are met: persuasive evidence of an arrangement exists, the delivery has occurred or services rendered, the fee is fixed and determinable and collectability is reasonably assured. Minimum annual rental revenues are recognized in rental revenues on a straight-line basis over the term of the related lease. Rental revenue recognition commences when the tenant takes possession or controls the physical use of the leased space. Estimated reimbursements from tenants for real estate taxes,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Lease termination fees, which are included in rental income in the accompanying consolidated statements of operations, are recognized when the related lease is canceled and we have no continuing obligation to provide services to such former tenant. Revenues from management, leasing and development services are recognized when the related services have been provided and earned. The recognition of gains on sales of real estate requires us to measure the timing of a sale against various criteria related to the terms of the transaction, as well as any continuing involvement in the form of management or financial assistance associated with the property. If the sales criteria are not met, we defer gain recognition and account for the continued operations of the property by applying the finance, profit-sharing or leasing method. If the sales criteria have been met, we further analyze whether profit recognition is appropriate using the full accrual method. If the criteria to recognize profit using the full accrual method have not been met, we defer the gain and recognize it when the criteria are met or use the installment or cost recovery method as appropriate under the circumstances. Valuation of Receivables We may be subject to tenant defaults and bankruptcies that could affect the collection of outstanding receivables. In order to mitigate these risks, we perform credit reviews and analyses on prospective tenants before significant leases are executed and on existing tenants before properties are acquired. We specifically analyze aged receivables, customer credit-worthiness, historical bad debts and current economic trends when evaluating the adequacy of the allowance for doubtful accounts. As a result of our periodic analysis, we maintain an allowance for estimated losses that may result from the inability of our tenants to make required payments. This estimate requires significant judgment related to the lessees’ ability to fulfill their obligations under the leases. We believe our allowance for doubtful accounts is adequate for our outstanding receivables for the periods presented. If a tenant is insolvent or files for bankruptcy protection and fails to make contractual payments beyond any allowance, we may recognize additional bad debt expense in future periods equal to the net outstanding balances, which include amounts recognized as straight-line revenue not realizable until future periods. We recorded a provision for doubtful accounts of $0.2 million and $0.3 million for the three months ended September 30, 2016 and 2015 , respectively, and $1.1 million and $1.2 million for the nine months ended September 30, 2016 and 2015 , respectively, as a reduction to rental revenues in our consolidated statements of operations. We had a $3.0 million and $2.0 million reserve for allowance for doubtful accounts as of September 30, 2016 and December 31, 2015 , respectively. Equity Based Compensation We account for equity based compensation in accordance with ASC Topic 718 Compensation - Stock Compensation . Total compensation cost for all share-based awards is based on the estimated fair market value on the grant date. For share-based awards that vest based solely on a service condition, we recognize compensation cost on a straight-line basis over the total requisite service period for the entire award. For share-based awards that vest based on a market or performance condition, we recognize compensation cost on a straight-line basis over the requisite service period of each separately vesting tranche. See Note 12. Equity Offering Costs Underwriting commissions and offering costs related to our common stock issuances have been reflected as a reduction of additional paid-in capital. Underwriting commissions and offering costs related to our preferred stock issuance have been reflected as a direct reduction of the preferred stock balance. Earnings Per Share We calculate earnings per share (“EPS”) in accordance with ASC 260 - Earnings Per Share (“ASC 260”). Under ASC 260, nonvested share-based payment awards that contain non-forfeitable rights to dividends are participating securities and, therefore, are included in computing basic EPS pursuant to the two-class method. The two-class method determines EPS for each class of common stock and participating securities according to dividends declared (or accumulated) and their respective participation rights in undistributed earnings.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effect of any dilutive securities. We include unvested shares of restricted stock and unvested LTIP units in the computation of diluted EPS by using the more dilutive of the two-class method or treasury stock method. We include unvested performance units as contingently issuable shares in the computation of diluted EPS once the market criteria are met, assuming that the end of the reporting period is the end of the contingency period. Any anti-dilutive securities are excluded from the diluted EPS calculation. See Note 13. Segment Reporting Management views the Company as a single reportable segment based on its method of internal reporting in addition to its allocation of capital and resources. Recently Issued Accounting Pronouncements Changes to GAAP are established by the FASB in the form of ASUs to the FASB’s Accounting Standards Codification. We consider the applicability and impact of all ASUs. On March 30, 2016, the FASB issued ASU 2016-09, Compensation - Stock Compensation: Improvements to Employee Share-Based Payment Accounting (“ASU 2016-09”) , to amend and simplify several aspects of the accounting for share-based payment award transactions, including: (i) income tax consequences, (ii) classification of awards as equity or liabilities and (iii) classification on the statement of cash flows. ASU 2016-09 is effective for annual periods beginning after December 15, 2016, and interim periods within those fiscal years, and early adoption is permitted. We do not expect the adoption of ASU 2016-09 to have a material impact on our consolidated financial statements or notes to our consolidated financial statements. On February 25, 2016, the FASB issued ASU 2016-02, Leases (“ASU 2016-02”),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or accounting is largely unchanged under ASU 2016-02. ASU 2016-02 is effective for annual periods beginning after December 15, 2018, and early adoption is permitted. ASU 2016-02 requires the use of a modified retrospective approach for all leases existing at, or entered into after, the beginning of the earliest period presented in the consolidated financial statements, with certain practical expedients available. We are currently assessing the impact of the guidance on our consolidated financial statements and notes to our consolidated financial statements. On May 28, 2014, the FASB issued ASU 2014-09, Revenue from Contracts with Customers (“ASU 2014-09”). ASU 2014-09 establishes principles for reporting the nature, amount, timing and uncertainty of revenues and cash flows arising from an entity’s contracts with customers. The core principle of the new standard is that an entity recognizes revenue to represent the transfer of goods or services to customers in an amount that reflects the consideration to which the entity expects to be entitled in exchange for those goods or services. ASU 2014-09 does not apply to lease contracts within the scope of Leases (Topic 840). For public entities, ASU 2014-09 is effective for annual reporting periods, including interim reporting periods within those periods, beginning after December 15, 2017. Early application is permitted for annual periods beginning after December 15, 2016. ASU 2014-09 permits the use of either the full retrospective transition method or a modified retrospective transition method. We expect to adopt ASU 2014-09 on January 1, 2018, using the modified retrospective transition method, and are currently evaluating the effect that the guidance will have on our consolidated financial statements and notes to our consolidated financial statements. Adoption of New Accounting Pronouncements On August 26, 2016, the FASB issued ASU 2016-15, Statement of Cash Flows (Topic 230) - Classification of Certain Cash Receipts and Cash Payments (“ASU 2016-15”), which addresses certain classification issues related to the statement of cash flows, including: (i) debt prepayment or debt extinguishment costs, (ii) contingent consideration payments made after a business combination and (iii) distributions received from equity method investees. ASU 2016-15 is effective for public business entities for annual and interim periods in fiscal years beginning after December 15, 2017. Early adoption is permitted, including adoption in an interim period. We have elected to early adopt ASU 2016-15, beginning with the quarter ended September 30, 2016. As part of the adoption of ASU 2016-15, we have elected to classify distributions received from equity method investees under the “nature of the distribution approach,” in which each distribution is evaluated on the basis of the source of the payment and classified as either operating cash inflows or investing cash inflows. The adoption of ASU 2016-15 did not have a material impact on our statement of cash flows. Effective January 1, 2016, we adopted ASU 2015-02, Amendments to the Consolidation Analysis (“ASU 2015-02”), which changes the way an entity evaluates whether they should consolidate certain legal entities. Specifically, ASU 2015-02 (i) modifies the evaluation of whether limited partnerships and similar legal entities are variable interest entities (“VIEs”) or voting interest entities, (ii) eliminates the presumption that a general partner should consolidate a limited partnership and (iii) affects the consolidation analysis of reporting entities that are involved with VIEs, particularly those that have fee arrangements and related party relationships. Under the provisions of ASU 2015-02, we concluded that (1) our Operating Partnership is a VIE of the Company because the holders of limited partnership interests do not have substantive kick-out or participating rights and (2) the Company is the primary beneficiary of the VIE, which requires us to consolidate the Operating Partnership. However, as we already consolidate our Operating Partnership under prior consolidation guidance, the adoption of ASU 2015-02 did not have an effect on our consolidated financial statements. Additionally, the assets and liabilities of the Company and the Operating Partnership are substantially the same, as the Company does not have any significant assets other than its investment in the Operating Partnership. On September 25, 2015, the FASB issued ASU 2015-16, Business Combinations: Simplifying the Accounting for Measurement-Period Adjustments (“ASU 2015-16”). ASU 2015-16 requires that an acquirer recognize adjustments to provisional amounts that are identified during the measurement period in the reporting period in which the adjustment amounts are determined. The effect on earnings of changes in depreciation or amortization, or other income effects, if any, as a result of the change to the provisional amounts, calculated as if the accounting had been completed at the acquisition date, must be recorded in the reporting period in which the adjustment amounts are determined rather than retrospectively. ASU 2015-16 also requires that an acquirer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prospectively for fiscal years beginning after December 15, 2015, including interim periods within those fiscal years, with early adoption permitted. We early-adopted ASU 2015-16, beginning with the quarter ended September 30, 2015. The adoption of ASU 2015-16 did not have a material impact on our consolidated financial statements. On April 7, 2015, the FASB issued ASU 2015-03, Interest - Imputation of Interest (“ASU 2015-03”). ASU 2015-03 requires that debt issuance costs related to a recognized debt liability be presented in the balance sheet as a reduction from the carrying value of the debt liability. This offset against the debt liability is treated similarly to a debt discount, which effectively reduces the proceeds of a borrowing. For line of credit arrangements, however, entities may present debt issuance costs as an asset and amortize the cost over the term of the line of credit arrangement. ASU 2015-03 is effective for annual and interim periods beginning on or after December 15, 2015, with early adoption permitted on a retrospective basis. We early-adopted ASU 2015-03, beginning with the quarter ended March 31, 2015. The adoption of ASU 2015-03 did not have a material impact on our consolidated financial statements. See Note 5.</t>
  </si>
  <si>
    <t>Investments in Real Estate</t>
  </si>
  <si>
    <t>Investments, All Other Investments [Abstract]</t>
  </si>
  <si>
    <t>Investments in Real Estate REIT Portfolio Acquisition On April 11, 2016, we entered into a stock purchase agreement (the “Stock Purchase Agreement”) to acquire a private real estate investment trust that owns a portfolio of nine industrial properties totaling approximately 1.5 million rentable square feet (the “REIT Portfolio”) from a third-party seller in exchange for approximately $191.0 million in cash, exclusive of closing costs and credits (the “REIT Portfolio Acquisition”). On April 15, 2016, pursuant to the Stock Purchase Agreement, we consummated the transaction. As part of the REIT Portfolio Acquisition, we acquired 100% of the private REIT’s common stock and 575 of 700 issued and outstanding shares of the private REIT’S 12.5% cumulative non-voting preferred stock (the “preferred stock”). The remaining 125 shares of the preferred stock are held by unaffiliated third parties and will remain outstanding in order to help us comply with federal income tax regulations applicable to REITs. These shares of preferred stock may be redeemed by us at any time, subject to procedural requirements, for an aggregate price of $125,000 plus any dividends thereon that have accrued but have not been repaid at the time of such redemption. Acquisition Summary The following table sets forth the wholly-owned industrial properties we acquired during the nine months ended September 30, 2016 : Property Submarket Date of Acquisition Rentable Square Feet Number of Buildings Contractual Purchase Price (in thousands) 8525 Camino Santa Fe (1) San Diego - Central 3/15/2016 59,399 1 $ 8,450 28454 Livingston Avenue (1) Los Angeles - San Fernando Valley 3/29/2016 134,287 1 16,000 REIT Portfolio (2) Various (2) 4/15/2016 1,530,814 9 191,000 10750-10826 Lower Azusa Road (3) Los Angeles - San Gabriel Valley 5/3/2016 79,050 4 7,660 525 Park Avenue (4) Los Angeles - San Fernando Valley 6/30/2016 63,403 1 7,550 3233 Mission Oaks Boulevard (5) Ventura 7/6/2016 457,693 1 25,700 1600 E. Orangethorpe Avenue (4) Orange County - North 8/24/2016 345,756 6 40,137 14742-14750 Nelson Avenue (4) Los Angeles - San Gabriel Valley 9/8/2016 145,531 2 15,000 Total 2016 Wholly-Owned Property Acquisitions 2,815,933 25 $ 311,497 (1) This acquisition was funded with available cash on hand and borrowings under our unsecured revolving credit facility. (2) The REIT Portfolio Acquisition was funded with available cash on hand, proceeds from a $100.0 million term loan borrowing and proceeds from an equity offering of 10.35 million shares of our common stock. See Notes 5 and 12 for additional information. The REIT Portfolio consists of nine properties located in four of our core submarkets, including Orange County, Los Angeles - San Gabriel Valley, Inland Empire West and Central San Diego. (3) This acquisition was partially funded through a tax-deferred like-kind exchange under Section 1031 of the Internal Revenue Code (“1031 Exchange”) using $2.5 million of net cash proceeds from the sale of our property located at 6010 North Paramount Boulevard and available cash on hand. (4) This acquisition was funded with available cash on hand. (5) This acquisition consisted of our purchase of the remaining 85% ownership interest in this property (see Note 11) and was partially funded through a 1031 Exchange using $18.0 million of net cash proceeds from the sale of our properties located at 1840 Dana Street and 12910 East Mulberry Drive and available cash on hand. The following table summarizes the fair value of amounts recognized for each major class of asset and liability for the acquisitions noted in the table above, as of the date of acquisition (in thousands): REIT Portfolio Other 2016 Acquisitions Total 2016 Acquisitions Assets: Land (1) $ 101,530 $ 71,339 $ 172,869 Buildings and improvements (1) 74,586 43,299 117,885 Tenant improvements 2,875 1,640 4,515 Acquired lease intangible assets (2) 12,103 6,726 18,829 Other acquired assets (3) 222 210 432 Total assets acquired 191,316 123,214 314,530 Liabilities: Acquired lease intangible liabilities (4) 934 2,656 3,590 Other assumed liabilities (3) 1,519 1,019 2,538 Total liabilities assumed 2,453 3,675 6,128 Net assets acquired $ 188,863 $ 119,539 $ 308,402 (1) The allocation to land and building and improvements includes $0.1 million of capitalized acquisition costs related to the purchase of 14742-14750 Nelson Avenue, which was accounted for as an asset acquisition. (2) For the REIT Portfolio, acquired lease intangible assets consist of $11.1 million of in-place lease intangibles with a weighted average amortization period of 5.0 years and $1.0 million of above-market lease intangibles with a weighted average amortization period of 7.6 years. For the other 2016 acquisitions, acquired lease intangible assets consist of $6.5 million of in-place lease intangibles with a weighted average amortization period of 3.7 years and $0.3 million of above-market lease intangibles with a weighted average amortization period of 2.4 years. (3) Includes other working capital assets acquired (prepaid expenses, other receivables and other assets) and liabilities assumed (tenant security deposits, prepaid rent and other payables), respectively, at the time of acquisition. (4) Represents below-market lease intangibles with a weighted average amortization period of 4.8 years and 5.3 years for the REIT Portfolio and the other 2016 acquisitions, respectively. The following table sets forth the results of operations for the three and nine months ended September 30, 2016 , for the properties acquired during the nine months ended September 30, 2016 , included in the consolidated statements of operations from the date of acquisition (in thousands): Three Months Ended September 30, 2016 Nine Months Ended September 30, 2016 Total revenues $ 5,407 $ 9,071 Net income $ 1,504 $ 2,848 The following table sets forth unaudited pro-forma financial information (in thousands) as if the closing of our acquisitions during the nine months ended September 30, 2016 , had occurred on January 1, 2015. These unaudited pro-forma results have been prepared for comparative purposes only and include certain adjustments, such as (i) increased rental revenues for the amortization of the net amount of above- and -below-market rents acquired in the acquisitions, (ii) increased depreciation and amortization expenses as a result of tangible and intangible assets acquired in the acquisitions, (iii) increased interest expense for borrowings associated with these acquisitions, (iv) the elimination of acquisition costs that are directly related to these acquisitions and (v) the elimination of equity in income/loss from unconsolidated real estate entities related to our acquisition of the remaining 85% ownership interest in the property located at 3233 Mission Oaks Boulevard from our joint venture. These unaudited pro-forma results do not purport to be indicative of what operating results would have been had the acquisitions actually occurred on January 1, 2015, and may not be indicative of future operating results. Three Months Ended September 30, Nine Months Ended September 30, 2016 2015 2016 2015 Total revenues $ 33,639 $ 28,174 $ 98,875 $ 81,382 Net income (loss) attributable to common stockholders $ 1,383 $ (242 ) $ 16,844 $ (1,528 ) Net income (loss) attributable to common stockholders per share - basic $ 0.02 $ — $ 0.27 $ (0.03 ) Net income (loss) attributable to common stockholders per share - diluted $ 0.02 $ — $ 0.27 $ (0.03 ) Dispositions The following table summarizes the properties we sold during the nine months ended September 30, 2016 : Property Submarket Date of Disposition Rentable Square Feet Contractual Sales Price (in thousands) Gain Recorded (in thousands) 6010 North Paramount Boulevard Los Angeles - South Bay 5/2/2016 16,534 $ 2,480 $ 944 1840 Dana Street Los Angeles - San Fernando Valley 5/25/2016 13,497 $ 4,250 $ 1,445 12910 East Mulberry Drive Los Angeles - Mid-Counties 6/7/2016 153,080 $ 15,000 $ 9,174 Total 183,111 $ 21,730 $ 11,563</t>
  </si>
  <si>
    <t>Intangible Assets</t>
  </si>
  <si>
    <t>Goodwill and Intangible Assets Disclosure [Abstract]</t>
  </si>
  <si>
    <t>Intangible Assets The following table summarizes our acquired lease intangible assets, including the value of in-place leases and above-market tenant leases, and our acquired lease intangible liabilities, including below-market tenant leases and above-market ground leases (in thousands): September 30, 2016 December 31, 2015 Acquired Lease Intangible Assets: In-place lease intangibles $ 66,562 $ 49,265 Accumulated amortization (34,674 ) (25,107 ) In-place lease intangibles, net 31,888 24,158 Above-market tenant leases 10,262 9,062 Accumulated amortization (4,057 ) (2,837 ) Above-market tenant leases, net 6,205 6,225 Acquired lease intangible assets, net $ 38,093 $ 30,383 Acquired Lease Intangible Liabilities: Below-market tenant leases (8,499 ) (5,227 ) Accumulated accretion 2,966 2,053 Below-market tenant leases, net (5,533 ) (3,174 ) Above-market ground lease (290 ) (290 ) Accumulated accretion 101 77 Above-market ground lease, net (189 ) (213 ) Acquired lease intangible liabilities, net $ (5,722 ) $ (3,387 ) The following table summarizes the amortization related to our acquired lease intangible assets and liabilities for the reported periods noted below (in thousands): Three Months Ended September 30, Nine Months Ended September 30, 2016 2015 2016 2015 In-place lease intangibles (1) $ 3,561 $ 3,166 $ 9,849 $ 9,504 Net above (below)-market tenant leases (2) $ (31 ) $ 77 $ 41 $ 178 Above-market ground lease (3) $ (8 ) $ (8 ) $ (24 ) $ (24 ) (1) The amortization of in-place lease intangibles is recorded to depreciation and amortization expense in the consolidated statements of operations for the periods presented. (2) The amortization of net above (below)-market tenant leases is recorded as a decrease (increase) to rental revenues in the consolidated statements of operations for the periods presented. (3) The accretion of the above-market ground lease is recorded as a decrease to property expenses in the consolidated statements of operations for the periods presented.</t>
  </si>
  <si>
    <t>Notes Payable</t>
  </si>
  <si>
    <t>Debt Disclosure [Abstract]</t>
  </si>
  <si>
    <t>Notes Payable The following table summarizes the balance of our indebtedness as of September 30, 2016 , and December 31, 2015 (in thousands): September 30, 2016 December 31, 2015 Principal amount $ 502,776 $ 418,698 Less: unamortized discount and deferred loan costs (1) (2,348 ) (544 ) Carrying value $ 500,428 $ 418,154 (1) Unamortized discount and deferred loan costs exclude net debt issuance costs related to establishing our unsecured credit facility. These costs are presented in the line item “Deferred loan costs, net” in the consolidated balance sheets. The following table summarizes the components and significant terms of our indebtedness as of September 30, 2016 , and December 31, 2015 (dollars in thousands): September 30, 2016 December 31, 2015 Principal Amount Unamortized Discount and Deferred Loan Costs Principal Amount Unamortized Discount and Deferred Loan Costs Contractual Maturity Date Stated Interest Rate (1) Effective Interest Rate (2) Secured Debt $60M Term Loan (3) $ 59,870 $ (224 ) $ 60,000 $ (283 ) 8/1/2019 (4) LIBOR + 1.90% 3.95 % Gilbert/La Palma 2,943 (147 ) 3,044 (153 ) 3/1/2031 5.125 % (5) 5.39 % 12907 Imperial Highway 5,212 211 5,299 303 4/1/2018 5.95 % (6) 3.55 % 1065 Walnut Street 9,751 217 9,855 292 2/1/2019 (7) 4.55 % (8) 3.54 % Unsecured Debt $100M Term Loan Facility 100,000 — 100,000 — 6/11/2019 LIBOR + 1.35% (9) 3.25 % (10) Revolving Credit Facility — — 140,500 — 6/11/2018 (4) LIBOR + 1.40% (9)(11) 1.93 % $225M Term Loan Facility 225,000 (1,752 ) — — 1/14/2023 LIBOR + 1.60% (9) 2.25 % Guaranteed Senior Notes 100,000 (653 ) 100,000 (703 ) 8/6/2025 4.29 % 4.36 % Total $ 502,776 $ (2,348 ) $ 418,698 $ (544 ) (1) Reflects the contractual interest rate under the terms of the loan, as of September 30, 2016 . (2) Reflects the effective interest rate as of September 30, 2016 , which includes the effect of the amortization of discounts/premiums and deferred loan costs and the effect of interest rate swaps that are effective as of September 30, 2016 . (3) This term loan is secured by six properties. Beginning August 15, 2016, monthly payments of interest and principal are based on a 30 -year amortization table. As of September 30, 2016 , the interest rate on this variable-rate term loan has been effectively fixed through the use of two interest rate swaps, one of which is an amortizing swap. See Note 7 for details. (4) One additional one -year extension available at the borrower’s option. (5) Monthly payments of interest and principal are based on a 20 -year amortization table. (6) Monthly payments of interest and principal are based on a 30 -year amortization table, with a balloon payment at maturity. (7) One additional five -year extension available at the borrower’s option. (8) Monthly payments of interest and principal are based on a 25 -year amortization table, with a balloon payment at maturity. (9) The LIBOR margin will range from 1.25% to 1.85% for the $100.0 million term loan facility, 1.30% to 1.90% for the revolving credit facility and 1.50% to 2.25% for the $225.0 million term loan facility depending on the ratio of our outstanding consolidated indebtedness to the value of our consolidated gross asset value, which is measured on a quarterly basis. (10) As of September 30, 2016 , the interest on the $100.0 million term loan facility has been effectively fixed through the use of two interest rate swaps. See Note 7 for details. (11) The facility additionally bears interest at 0.30% or 0.20% of the daily undrawn amount of the unsecured revolving credit facility, if the balance is under $100.0 million or over $100.0 million , respectively. The following table summarizes the contractual debt maturities and scheduled amortization payments, excluding debt discounts/premiums and deferred loan costs, as of September 30, 2016 , and does not consider extension options available to us as noted in the table above (in thousands): October 1, 2016 - December 31, 2016 $ 300 2017 1,213 2018 6,163 2019 167,641 2020 166 Thereafter 327,293 Total $ 502,776 $225 Million Term Loan Facility On January 14, 2016, we entered into a credit agreement for a senior unsecured term loan facility (the “$225 Million Term Loan Facility”) that initially permits aggregate borrowings of up to $125.0 million, the total of which we borrowed the same day at closing. Under the terms of the credit agreement, we are permitted to add one or more incremental term loans in an aggregate amount not to exceed $100.0 million (the “Accordion”), subject to the satisfaction of specified conditions. On April 15, 2016, we exercised the Accordion in full, thereby increasing the aggregate amount outstanding under the $225 Million Term Loan Facility to $225.0 million . The maturity date of the $225 Million Term Loan Facility is January 14, 2023. Interest on the $225 Million Term Loan Facility accrues based upon, at our option, either (i) LIBOR plus the applicable Eurodollar rate margin or (ii) the applicable base rate which is the greater of (a) the federal funds rate plus 0.50% , (b) the administrative agent’s prime rate or (c) the thirty-day LIBOR plus 1.00% , plus the applicable base rate margin. Until we obtain an investment grade rating by two or more of Standard &amp; Poor’s, Moody’s Investor Services and Fitch Ratings, and elect to use the alternative rates based on our debt rating, the applicable Eurodollar rate margin will range from 1.50% to 2.25% per annum, and the applicable base rate margin will range from 0.50% to 1.25% per annum, depending on our Leverage Ratio (as defined in the credit agreement). We have the option to voluntarily prepay any amounts borrowed under the $225 Million Term Loan Facility in whole or in part at any time, subject to certain notice requirements. To the extent that we prepay all or any portion of a loan on or prior to January 14, 2018, we will pay a prepayment premium equal to (i) if such prepayment occurs prior to January 14, 2017, 2.00% of the principal amount so prepaid and (ii) if such prepayment occurs on or after January 14, 2017, but prior to January 14, 2018, 1.00% of the principal amount so prepaid. Amounts borrowed under the $225 Million Term Loan Facility and repaid or prepaid may not be reborrowed. The $225 Million Term Loan Facility contains usual and customary events of default including defaults in the payment of principal, interest or fees, defaults in compliance with the covenants set forth in the credit agreement and other loan documentation, cross-defaults to certain other indebtedness, and bankruptcy and other insolvency defaults. If an event of default occurs and is continuing under the $225 Million Term Loan Facility, all outstanding principal amounts, together with all accrued unpaid interest and other amounts owing in respect thereof, may be declared immediately due and payable. Unsecured Credit Facility We have a senior unsecured revolving credit facility with a borrowing capacity of $200.0 million (the “Revolver”) and a senior unsecured term loan facility (the “$100 Million Term Loan Facility”) with a borrowing capacity of $100.0 million (together the “Credit Facility”). The Revolver is scheduled to mature on June 11, 2018 , with one 12-month extension option available, subject to certain conditions, and the $100 Million Term Loan Facility is scheduled to mature on June 11, 2019 . The aggregate principal amount of the Credit Facility may be increased to a total of up to $600.0 million , which may be comprised of additional revolving commitments under the Revolver or an increase to the $100 Million Term Loan Facility, or any combination of the foregoing, subject to the satisfaction of specified conditions and the identification of lenders willing to make available such additional amounts. Interest on the Credit Facility accrues, at our option, at either (i) LIBOR plus the applicable LIBOR margin or (ii) the applicable base rate which is the greater of (a) the federal funds rate plus 0.50% , (b) the administrative agent’s prime rate or (c) the thirty-day LIBOR plus 1.00% , plus the applicable base rate margin. Until we attain an investment grade rating by two or more of Standard &amp; Poor’s, Moody’s Investor Services and Fitch Ratings, and elect to use the alternative rates based on our debt rating, the applicable LIBOR margin will range from 1.30% to 1.90% for the Revolver and 1.25% to 1.85% for the $100 Million Term Loan Facility, depending on our Leverage Ratio (as defined in the credit agreement). In February 2015, the Revolver and the $100 Million Term Loan Facility were assigned an investment grade rating of BBB- by Fitch Ratings. Additionally, there is a quarterly facility fee that is paid on the undrawn portion of the Revolver in an amount equal to 0.20% or 0.30% depending on the undrawn amount of the Revolver. The Credit Facility is guaranteed by the Company and by substantially all of the current and future subsidiaries of the Operating Partnership that own an unencumbered property. The Credit Facility is not secured by the Company’s properties or by equity interests in the subsidiaries that hold such properties. The Revolver and the $100 Million Term Loan Facility may be voluntarily prepaid in whole or in part at any time without premium or penalty. Amounts borrowed under the $100 Million Term Loan Facility and repaid or prepaid may not be re-borrowed. The Credit Facility contains usual and customary events of default including defaults in the payment of principal, interest or fees, defaults in compliance with the covenants set forth in the Credit Facility and other loan documentation, cross-defaults to certain other indebtedness, and bankruptcy and other insolvency defaults. If an event of default occurs and is continuing under the Credit Facility, the unpaid principal amount of all outstanding loans, together with all accrued unpaid interest and other amounts owing in respect thereof, may be declared immediately due and payable. On September 30, 2016 , we did not have any borrowings outstanding under our Revolver, leaving $200.0 million available for additional borrowings. Debt Covenants The $225 Million Term Loan Facility and the Credit Facility both include a series of financial and other covenants that we must comply with, including the following covenants which are tested on a quarterly basis: • Maintaining a ratio of total indebtedness to total asset value of not more than 60% ; • Maintaining a ratio of secured debt to total asset value of not more than 45% ; • Maintaining a ratio of total secured recourse debt to total asset value of not more than 15% ; • Maintaining a minimum tangible net worth of at least the sum of (i) $283,622,250 , and (ii) an amount equal to at least 75% of the net equity proceeds received by the Company after March 31, 2014; • Maintaining a ratio of adjusted EBITDA to fixed charges of at least 1.50 to 1.0 ; • Maintaining a ratio of total unsecured debt to total unencumbered asset value of not more than 60% ; and • Maintaining a ratio of unencumbered NOI to unsecured interest expense of at least 1.75 to 1.0 . Additionally, the $225 Million Term Loan Facility and the Credit Facility provide that our distributions may not exceed the greater of (i) 95.0% of our funds from operations or (ii) the amount required for us to qualify and maintain our status as a REIT and avoid the payment of federal or state income or excise tax in any 12-month period. Our $100.0 million unsecured guaranteed senior notes (the “Notes”) contain a series of financial and other covenants with which we must comply. The financial covenants, which are tested on a quarterly basis, are the same as those that we must comply with under the $225 Million Term Loan Facility and the Credit Facility, as detailed above. Subject to the terms of the Notes, upon certain events of default, including, but not limited to, (i) a default in the payment of any principal, make-whole payment amount, or interest under the Notes, (ii) a default in the payment of certain of our other indebtedness, (iii) a default in compliance with the covenants set forth in the Notes agreement, and (iv) bankruptcy and other insolvency defaults, the principal and accrued and unpaid interest and the make-whole payment amount on the outstanding Notes will become due and payable at the option of the purchasers. Our $60.0 million term loan contains a financial covenant that is tested on a quarterly basis, which requires us to maintain a minimum Debt Service Coverage Ratio (as defined in the term loan agreement) of at least 1.10 to 1.00. We were in compliance with all of our required quarterly debt covenants as of September 30, 2016 .</t>
  </si>
  <si>
    <t>Operating Leases</t>
  </si>
  <si>
    <t>Leases, Operating [Abstract]</t>
  </si>
  <si>
    <t>Operating Leases We lease space to tenants primarily under non-cancelable operating leases that generally contain provisions for a base rent plus reimbursement for certain operating expenses. Operating expense reimbursements are reflected in the consolidated statements of operations as tenant reimbursements. Future minimum base rent under operating leases as of September 30, 2016 , is summarized as follows (in thousands): Twelve months ended September 30, 2017 $ 102,520 2018 83,577 2019 69,122 2020 53,268 2021 38,869 Thereafter 74,237 Total $ 421,593 The future minimum base rent in the table above excludes tenant reimbursements, amortization of adjustments for deferred rent receivables and the amortization of above/below-market lease intangibles.</t>
  </si>
  <si>
    <t>Interest Rate Swaps</t>
  </si>
  <si>
    <t>Derivative Instruments and Hedging Activities Disclosure [Abstract]</t>
  </si>
  <si>
    <t>Interest Rate Swap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payment of future known and uncertain cash amounts, the value of which are determined by interest rates. Our derivative financial instruments are used to manage differences in the amount, timing, and duration of our known or expected cash payments principally related to our borrowings. Derivative Instruments Our objectives in using interest rate derivatives are to add stability to interest expense and to manage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value. We do not use derivatives for trading or speculative purposes. The effective portion of the change in fair value of derivatives designated and qualifying as cash flow hedges is initially recorded in accumulated other comprehensive income/(loss) (“AOCI”) and is subsequently reclassified into earnings in the period that the hedged forecasted transaction affects earnings. The ineffective portion of the change in fair value of the derivatives is immediately recognized in earnings. On February 24, 2016, we entered into an interest rate swap transaction to manage our exposure to fluctuations in variable interest rate associated with the $125.0 million initially borrowed under the $225 Million Term Loan Facility. The interest rate swap has a notional value of $125.0 million with an effective date of February 14, 2018 and a maturity date of January 14, 2022 . Under the terms of the interest rate swap, we are required to make certain monthly fixed rate payments on a notional value of $125.0 million while the counterparty is obligated to make certain monthly floating rate payments based on LIBOR to us referencing the same notional value. The interest rate swap will effectively fix the annual interest rate payable on this notional value of the Company’s debt which may exist under the $225 Million Term Loan Facility at 1.349% plus an applicable margin under the terms of the $225 Million Term Loan Facility. On May 12, 2016, we entered into a second interest rate swap transaction to manage our exposure to fluctuations in variable interest rate associated with the incremental $100.0 million borrowed under the $225 Million Term Loan Facility. The interest rate swap has a notional value of $100.0 million with an effective date of August 14, 2018 , and a maturity date of January 14, 2022 . Under the terms of the interest rate swap, we are required to make certain monthly fixed rate payments on a notional value of $100.0 million while the counterparty is obligated to make certain monthly floating rate payments based on LIBOR to us referencing the same notional value. The interest rate swap will effectively fix the annual interest rate payable on this notional value of the Company’s debt which may exist under the $225 Million Term Loan Facility at 1.406% plus an applicable margin under the terms of the $225 Million Term Loan Facility. The following table sets forth a summary of our interest rate swaps at September 30, 2016 , and December 31, 2015 (dollars in thousands): Fair Value (1) Current Notional Value (2) Derivative Instrument Effective Date Maturity Date Interest Strike Rate September 30, 2016 December 31, 2015 September 30, 2016 December 31, 2015 Liabilities: Interest Rate Swap 1/15/2015 2/15/2019 1.826 % $ 723 $ 538 $ 30,000 $ 30,000 Interest Rate Swap 7/15/2015 2/15/2019 2.010 % $ 824 $ 698 $ 29,870 $ 30,000 Interest Rate Swap 8/14/2015 12/14/2018 1.790 % $ 1,097 $ 849 $ 50,000 $ 50,000 Interest Rate Swap 2/16/2016 12/14/2018 2.005 % $ 1,332 $ 1,059 $ 50,000 $ — Interest Rate Swap 2/14/2018 1/14/2022 1.349 % $ 1,119 $ — $ — $ — Interest Rate Swap 8/14/2018 1/14/2022 1.406 % $ 843 $ — $ — $ — (1) We record all derivative instruments on a gross basis in the consolidated balance sheets, and accordingly, there are no offsetting amounts that net assets against liabilities. As of September 30, 2016 , and December 31, 2015, all of our derivatives were in a liability position, and as such, the fair value is included in the line item “Interest rate swap liability” in the accompanying consolidated balance sheets. (2) Represents the notional value of swaps that are effective as of the balance sheet date presented. The following table sets forth the impact of our interest rate swaps on our consolidated statements of operations for the periods presented (in thousands): Three Months Ended September 30, Nine Months Ended September 30, 2016 2015 2016 2015 Interest Rate Swaps in Cash Flow Hedging Relationships: Amount of gain (loss) recognized in AOCI on derivatives (effective portion) $ 1,036 $ (2,105 ) $ (4,465 ) $ (3,893 ) Amount of (loss) gain reclassified from AOCI into earnings under “Interest expense” (effective portion) $ (577 ) $ (349 ) $ (1,671 ) $ 579 Amount of gain (loss) recognized in earnings under “Interest expense” (ineffective portion and amount excluded from effectiveness testing) $ — $ — $ — $ — During the next twelve months, we estimate that an additional $2.0 million will be reclassified from AOCI as an increase to interest expense. Credit-risk-related Contingent Features Certain of our agreements with our derivative counterparties contain a provision where if we default on any of our indebtedness, including default where repayment of the indebtedness has not been accelerated by the lender within a specified time period, then we could also be declared in default on its derivative obligations. Certain of our agreements with our derivative counterparties contain provisions where if a merger or acquisition occurs that materially changes our creditworthiness in an adverse manner, we may be required to fully collateralize our obligations under the derivative instrument. As of September 30, 2016 , the fair value of interest rate swaps in a net liability position, which excludes any adjustment for nonperformance risk related to these agreements, was $5.9 million . As of September 30, 2016 , we have not posted any collateral related to these agreements.</t>
  </si>
  <si>
    <t>Fair Value Measurements</t>
  </si>
  <si>
    <t>Fair Value Disclosures [Abstract]</t>
  </si>
  <si>
    <t>Fair Value Measurements We have adopted FASB Accounting Standards Codification Topic 820: Fair Value Measurements and Disclosure (“ASC 820”). ASC 820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Recurring Measurements – Interest Rate Swaps Currently, we use interest rate swap agreement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However, as of September 30, 2016 , we have assessed the significance of the impact of the credit valuation adjustments on the overall valuation of our derivative positions and have determined that the credit valuation adjustments are not significant to the overall valuation of its derivatives. As a result, we have determined that its derivative valuations in their entirety are classified in Level 2 of the fair value hierarchy. The table below sets forth the estimated fair value of our interest rate swaps as of September 30, 2016 and December 31, 2015 , which we measure on a recurring basis by level within the fair value hierarchy (in thousands). Fair Value Measurement Using Liabilities Total Fair Value Quoted Price in Active Markets for Identical Assets and Liabilities (Level 1) Significant Other Observable Inputs (Level 2) Significant Unobservable Inputs (Level 3) Interest Rate Swaps at: September 30, 2016 $ (5,938 ) $ — $ (5,938 ) $ — December 31, 2015 $ (3,144 ) $ — $ (3,144 ) $ — Financial Instruments Disclosed at Fair Value The carrying amounts of cash and cash equivalents, rents and other receivables, other assets, accounts payable, accrued expenses and other liabilities, and tenant security deposits approximate fair value because of their short-term nature. The fair value of our notes payable was estimated by calculating the present value of principal and interest payments, using currently available market rates, adjusted with a credit spread, and assuming the loans are outstanding through contractual maturity date. The table below sets forth the carrying value and the estimated fair value of our notes payable as of September 30, 2016 , and December 31, 2015 (in thousands): Fair Value Measurement Using Liabilities Total Fair Value Quoted Price in Active Markets for Identical Assets and Liabilities (Level 1) Significant Other Observable Inputs (Level 2) Significant Unobservable Inputs (Level 3) Carrying Value Notes Payable at: September 30, 2016 $ 506,176 $ — $ — $ 506,176 $ 500,428 December 31, 2015 $ 416,497 $ — $ — $ 416,497 $ 418,154</t>
  </si>
  <si>
    <t>Related Party Transactions</t>
  </si>
  <si>
    <t>Related Party Transactions [Abstract]</t>
  </si>
  <si>
    <t>Related Party Transactions Howard Schwimmer We engage in transactions with Howard Schwimmer, our Co-Chief Executive Officer, earning management and leasing commissions from entities controlled individually by Mr. Schwimmer. Fees and commissions earned from these entities are included in “Management, leasing and development services” in the consolidated statements of operations. We recorded $0.1 million and $0.1 million for the three months ended September 30, 2016 and 2015 , respectively, and $0.2 million and $0.2 million for the nine months ended September 30, 2016 and 2015 , respectively, in management, leasing and development services revenue.</t>
  </si>
  <si>
    <t>Commitments and Contingencies</t>
  </si>
  <si>
    <t>Commitments and Contingencies Disclosure [Abstract]</t>
  </si>
  <si>
    <t>Commitments and Contingencies Legal From time to time, we are party to various lawsuits, claims and legal proceedings that arise in the ordinary course of business. Excluding ordinary routine litigation incidental to our business, we are not currently a party to any legal proceedings that we believe would reasonably be expected to have a material adverse effect on our business, financial condition or results of operations. Environmental We generally will perform environmental site assessments at properties we are considering acquiring. After the acquisition of such properties, we continue to monitor the properties for the presence of hazardous or toxic substances. From time to time, we acquire properties with known adverse environmental conditions. If at the time of acquisition, losses associated with environmental remediation obligations are probable and can be reasonably estimable, we record a liability. On February 25, 2014, we acquired the property located at West 228th Street. Before purchasing the property during the due diligence phase, we engaged with a third party environmental consultant to perform various environmental site assessments to determine the presence of any environmental contaminants that might warrant remediation efforts. Based on their investigation, they determined that hazardous substances existed at the property and that additional assessment and remediation work would likely be required to satisfy regulatory requirements. The total remediation costs were estimated to be $1.3 million , which includes remediation, processing and oversight costs. To address the estimated costs associated with the environmental issues at the West 228t h Street property, we entered into an Environmental Holdback Escrow Agreement (the “Holdback Agreement”) with the former owner, whereby $1.4 million was placed into an escrow account to be used to pay remediation costs. To fund the $1.4 million , the escrow holder withheld $1.3 million of the purchase price, which would have otherwise been paid to the seller at closing, and the Company funded an additional $0.1 million . According to the Holdback Agreement, the seller has no liability or responsibility to pay for remediation costs in excess of $1.3 million . As of September 30, 2016 , and December 31, 2015 , we have a $1.2 million contingent liability recorded in our consolidated balance sheets included in the line item “Accounts payable and accrued expenses,” reflecting the estimated remaining cost to remediate environmental liabilities at West 228t h Street that existed prior to the acquisition date. As of September 30, 2016 , and December 31, 2015 , we also have a $1.2 million corresponding indemnification asset recorded in our consolidated balance sheets included in the line item “Other assets,” reflecting the estimated costs we expect the former owner to cover pursuant to the Holdback Agreement. We expect that the resolution of the environmental matters relating to the above will not have a material impact on our consolidated financial condition, results of operations or cash flows. However, we cannot assure you that we have identified all environmental liabilities at our properties, that all necessary remediation actions have been or will be undertaken at our properties or that we will be indemnified, in full or at all, in the event that such environmental liabilities arise. Furthermore, we cannot assure you that future changes to environmental laws or regulations and their application will not give rise to loss contingencies for future environmental remediation. Rent Expense As of September 30, 2016 , we lease a parcel of land that is currently being sub-leased to a tenant for use as a parking lot. The ground lease is scheduled to expire on June 1, 2062 . The future minimum commitment under our ground lease and corporate and satellite office leases as of September 30, 2016 , is as follows (in thousands): Office Leases Ground Lease October 1, 2016 through December 31, 2016 $ 158 $ 36 2017 635 144 2018 622 144 2019 337 144 2020 — 144 Thereafter — 5,964 Total $ 1,752 $ 6,576 On September 14, 2016 (the “Effective Date”), we entered into a ground lease for approximately 1.58 million square feet of land located in Corona, California. We intend to develop buildings on the site. Under the terms of the ground lease, we have up to 420 days from the Effective Date, subject to certain conditions, to satisfy and waive certain contingencies (the “Contingencies”). We can terminate the ground lease for any reason during this 420-day contingency period. Then the ground lease will commence 30 days after all of the Contingencies are waived, with no further termination right. Additionally, the commencement date can be delayed by up to 24 months, subject to certain conditions. The term of the ground lease is 99 years following the commencement date. Base ground rent payments will begin nine months from the commencement date. During the first ten years of the ground lease, base ground rent will be approximately $956,000 per year, and once at the beginning of every ten-year period thereafter, base ground rent will increase by 15.0% , subject to certain caps. Tenant and Construction Related As of September 30, 2016 , we had commitments of approximately $7.0 million for tenant improvement and construction work under the terms of leases with certain of our tenants and contractual agreements with our construction vendors. Concentrations of Credit Risk We have deposited cash with financial institutions that are insured by the Federal Deposit Insurance Corporation up to $250,000 per institution. Although we have deposits at institutions in excess of federally insured limits as of September 30, 2016 , we do not believe we are exposed to significant credit risk due to the financial position of the institutions in which those deposits are held. As of September 30, 2016 , all of our properties are located in the Southern California infill markets. The ability of the tenants to honor the terms of their respective leases is dependent upon the economic, regulatory and social factors affecting the markets in which the tenants operate. During the three and nine months ended September 30, 2016 , no single tenant accounted for more than 5% of our total consolidated rental revenues.</t>
  </si>
  <si>
    <t>Investment in Unconsolidated Real Estate Entities</t>
  </si>
  <si>
    <t>Schedule of Investments [Abstract]</t>
  </si>
  <si>
    <t>Investment in Unconsolidated Real Estate Entities On July 6, 2016, we acquired the property located at 3233 Mission Oaks Boulevard from our joint venture (the “JV”) for a contract price of $25.7 million . Prior to the acquisition, our ownership interest in the property was 15.0% . As a result of the acquisition, we own 100% of the property and are accounting for it on a consolidated basis (See Note 3). In connection with the JV’s sale of the property, we wrote-off the related $0.6 million unamortized basis adjustment. Immediately after the sale of the property, the carrying value of our investment in unconsolidated real estate entities was $3.6 million . Following the sale of the property, the JV distributed all of its available cash, with the exception of a small amount of working capital which was retained to cover any residual costs associated with the winding down of the JV. Our share of the JV distributions totaled $5.5 million , which exceeded the $3.6 million carrying value of our investment immediately after the sale of the property. We recorded the $1.9 million of excess distributions as a realized gain in the line item “Equity in income from unconsolidated real estate entities” in the consolidated statements of operations. The following table presents the combined summarized balance sheet of our unconsolidated joint venture. Amounts provided are attributable to the JV and do not represent our proportionate share (in thousands). September 30, 2016 December 31, 2015 Assets $ 103 $ 24,280 Liabilities (68 ) (1,250 ) Partners’/members’ equity $ 35 $ 23,030 The following table presents the combined summarized results of operations of our unconsolidated joint venture. These amounts include the JV property’s results of operations during the period prior to July 6, 2016, when we acquired the remaining 85% ownership interest. Amounts provided are attributable to the JV and do not represent our proportionate share (in thousands). Three Months Ended September 30, Nine Months Ended September 30, 2016 2015 2016 2015 Revenues $ 8 $ 695 $ 1,296 $ 2,043 Expenses (36 ) (364 ) (401 ) (1,560 ) Gain on sale of property 3,396 — 3,396 — Net income $ 3,368 $ 331 $ 4,291 $ 483 Management Services During the time that the JV owned the property located at 3233 Mission Oaks Boulevard, we performed property management services. Fees and commissions earned from managing the JV have been included in “Management, leasing and development services” in the consolidated statements of operations. We recorded zero and $0.1 million for the three months ended September 30, 2016 and 2015 , respectively, and $0.1 million and $0.1 million for the nine months ended September 30, 2016 and 2015 , respectively.</t>
  </si>
  <si>
    <t>Equity</t>
  </si>
  <si>
    <t>Equity [Abstract]</t>
  </si>
  <si>
    <t>Equity Preferred Stock On August 16, 2016, we completed an underwritten public offering of 3,600,000 shares of our 5.875% Series A Cumulative Redeemable Preferred Stock (the "Series A Preferred Stock") at a price of $25.00 per share. The net proceeds from the offering were approximately $86.7 million after deducting the underwriting discount and other incurred offering costs totaling $3.3 million . The Series A Preferred Stock is presented in stockholders' equity on the consolidated balance sheet net of issuance costs. Dividends on our Series A Preferred Stock are cumulative from the date of original issuance and are payable quarterly in arrears on or about the last day of March, June, September and December of each year, beginning on December 31, 2016, at a rate of 5.875% per annum of its $25.00 per share liquidation preference (equivalent to $1.46875 per share per annum). The Series A Preferred Stock has no stated maturity date and is not subject to any mandatory redemption or sinking fund. The holders of our Series A Preferred Stock rank senior to the holders of our common stock with respect to dividend rights and rights upon the Company’s liquidation, dissolution or winding up of its affairs. The holders of our Series A Preferred Stock generally have no voting rights except for limited voting rights if we fail to pay dividends for six or more quarterly dividend periods (whether or not consecutive). We may not redeem the Series A Preferred Stock prior to August 16, 2021, except in limited circumstances to preserve our status as a REIT or pursuant to a specified change of control transaction. On or after August 16, 2021, we may redeem our Series A Preferred Stock, in whole or in part, at any time or from time to time, for cash at a redemption price of $25.00 per share, plus any accumulated, accrued and unpaid distributions through the date of redemption. Upon the occurrence of a specified change of control transaction, we may, at our option, redeem the Series A Preferred Stock in whole or in part within 120 days after the change of control occurred, by paying $25.00 per share in cash, plus any accrued and unpaid distributions through the date of redemption. If we do not exercise our right to redeem the Series A Preferred Stock, upon the occurrence of a specified change of control transaction, the holders of Series A Preferred Stock have the right to convert some or all of their shares into a number of the Company’s common shares equivalent to $25.00 plus accrued and unpaid dividends, but not to exceed a cap of 2.2738 shares of common stock per share of Series A Preferred Stock, subject to certain adjustments. Common Stock On April 15, 2016, we completed a public follow-on offering of 10,350,000 shares of our common stock, including the underwriters exercise in full of its option to purchase 1,350,000 shares of our common stock, at an offering price per share of $17.65 . The net proceeds of the follow-on offering were approximately $174.4 million , after deducting the underwriting discount and offering costs totaling $8.3 million . We contributed the net proceeds of the offering to our Operating Partnership in exchange for 10,350,000 common units of partnership interests in the Operating Partnership (“OP Units”). On February 3, 2015, we completed a public follow-on offering of 11,500,000 shares of our common stock at a public offering price of $16.00 per share. The net proceeds of the follow-on offering were $176.3 million , after deducting the underwriting discount and offering costs totaling $7.7 million . We contributed the net proceeds of the offering to our Operating Partnership in exchange for 11,500,000 OP Units. On April 17, 2015, we established an at-the-market equity offering program (the “ATM Program”) through which we may sell from time to time up to an aggregate of $125.0 million of our common stock through sales agents. During the nine months ended September 30, 2016 , we did not utilize the ATM Program. As of September 30, 2016 , we have issued a total of 500 shares of common stock under the ATM Program. Future sales, if any, will depend on a variety of factors to be determined by us from time to time, including among others, market conditions, the trading price of our common stock, determinations by us of the appropriate sources of funding for us and potential uses of funding available to us. Noncontrolling Interests Noncontrolling interests in our Operating Partnership relate to interests in the Operating Partnership that are not owned by us. Noncontrolling interests consisted of 1,978,842 OP Units and represented approximately 2.9% of our Operating Partnership as of September 30, 2016 . OP Units and shares of our common stock have essentially the same economic characteristics, as they share equally in the total net income or loss and distributions of our Operating Partnership. Investors who own OP Units have the right to cause our Operating Partnership to redeem any or all of their units in our Operating Partnership for an amount of cash per unit equal to the then current market value of one share of common stock, or, at our election, shares of our common stock on a one-for-one basis. During the nine months ended September 30, 2016 , 47,800 OP Units were converted into an equivalent number of shares of common stock, resulting in the reclassification of $0.5 million of noncontrolling interest to Rexford Industrial Realty, Inc.’s stockholders’ equity. As described in Note 3, as part of the REIT Portfolio Acquisition, we acquired 100% of the private REIT’s common stock and 575 of 700 issued and outstanding shares of the private REIT’S 12.5% cumulative non-voting preferred stock. The remaining 125 shares of preferred stock (the “noncontrolling preferred stock”) may be redeemed by us at any time, subject to procedural requirements, at a redemption price equal to $1,000 per share, or an aggregate price of $125,000 , plus any dividends thereon that have accrued but have not been repaid at the time of such redemption (the “redemption price”). The noncontrolling preferred stock is entitled to a liquidation preference that is equal to the redemption price noted above. The noncontrolling preferred stock has been classified as noncontrolling interests in our consolidated balance sheets and has a balance equal to its liquidation preference. 2013 Incentive Award Plan In July 2013, we established the Rexford Industrial Realty, Inc. and Rexford Industrial Realty, L.P. 2013 Incentive Award Plan (the “Plan”), pursuant to which we may make grants of stock options, restricted stock, dividend equivalents, stock payments, restricted stock units, performance shares, LTIP units of partnership interest in our Operating Partnership (“LTIP units”), performance units in our Operating Partnership (“Performance Units”), and other stock based and cash awards to our non-employee directors, employees and consultants. The aggregate number of shares of our common stock, LTIP units and Performance Units that may be issued or transferred pursuant to the Plan is 2,272,689 shares (of which 1,238,714 shares of common stock, LTIP Units and Performance Units remain available for issuance as of September 30, 2016 ). Shares of our restricted common stock generally may not be sold, pledged, assigned or transferred in any manner other than by will or the laws of descent and distribution or, subject to the consent or the administrator of the Plan, a domestic relations order, unless and until all restrictions applicable to such shares have lapsed. Such restrictions generally expire upon vesting. Shares of our restricted common stock are participating securities and have full voting rights and nonforfeitable rights to dividends. LTIP units and Performance Units are each a class of limited partnership units in the Operating Partnership. Initially, LTIP units and performance units do not have full parity with OP Units with respect to liquidating distributions. However, upon the occurrence of certain events described in the Operating Partnership’s partnership agreement, the LTIP units and Performance Units can over time achieve full parity with the common units for all purposes. If such parity is reached, vested LTIP units and Performance Units may be converted into an equal number of OP Units, and, upon conversion, enjoy all rights of OP Units. LTIP Units, whether vested or not, receive the same quarterly per-unit distributions as OP Units, which equal the per-share distributions on shares of our common stock. Performance Units that have not vested receive a quarterly per-unit distribution equal to 10% of the distributions paid on OP Units. The following table sets forth our share-based award activity for the nine months ended September 30, 2016 : Unvested Awards Restricted Common Stock LTIP Units Performance Units Balance at January 1, 2016 333,441 166,669 315,998 Granted 97,659 — — Forfeited (20,566 ) — — Vested (1) (87,697 ) — — Balance at September 30, 2016 322,837 166,669 315,998 (1) During the nine months ended September 30, 2016 , 25,236 shares of the Company’s common stock were tendered in accordance with the terms of the Plan to satisfy minimum tax withholding requirements related to the shares of restricted common stock that have vested. We accept the return of shares at the current quoted closing share price of the Company’s common stock on the NYSE to satisfy tax obligations. The following table sets forth the vesting schedule of all unvested share-based awards outstanding as of September 30, 2016 : Unvested Awards Restricted LTIP Units Performance Units (1) October 1, 2016 - December 31, 2016 37,653 41,668 — 2017 166,405 41,666 — 2018 59,846 41,668 315,998 2019 38,538 41,667 — 2020 20,395 — — Total 322,837 166,669 315,998 (1) Represents the maximum number of Performance Units that would be earned in the event that specified maximum total shareholder return (“TSR”) goals are achieved over the three-year performance period from December 15, 2015, through December 14, 2018 (the “performance period”). The number of Performance Unit awards that ultimately vest will be based on both the Company’s absolute TSR and TSR performance relative to a peer group over the performance period. The maximum number of Performance Units will be earned under the awards if the Company both (i) achieves 50% or higher absolute TSR, inclusive of all dividends paid, over the performance period and (ii) finishes in the 75 th or greater percentile of the peer group for TSR over the performance period. The following table sets forth the amounts expensed and capitalized for all share-based awards for the reported periods presented below (in thousands): Three Months Ended September 30, Nine Months Ended September 30, 2016 2015 2016 2015 Expensed share-based compensation (1) $ 991 $ 444 $ 2,879 $ 1,258 Capitalized share-based compensation (2) 38 25 111 74 Total share-based compensation $ 1,029 $ 469 $ 2,990 $ 1,332 (1) Amounts expensed are included in “General and administrative” and “Property expenses” in the accompanying consolidated statements of operations. (2) Amounts capitalized, which relate to employees who provide construction and leasing services, are included in “Building and improvements” and “Deferred leasing costs, net” in the consolidated balance sheets. As of September 30, 2016 , there was $6.4 million of total unrecognized compensation expense related to all unvested share-based awards expected to vest, of which we estimate $0.4 million will be capitalized for employees who provide construction and leasing services. As of September 30, 2016 , this total unrecognized compensation expense is expected to be recognized over a weighted average remaining period of 26 months . Changes in Accumulated Other Comprehensive Loss The following table summarizes the changes in our accumulated other comprehensive loss balance for the nine months ended September 30, 2016 , which consists solely of adjustments related to our cash flow hedges (in thousands): Accumulated Other Comprehensive Loss Balance at January 1, 2016 $ (3,033 ) Other comprehensive loss before reclassifications (4,465 ) Amounts reclassified from accumulated other comprehensive loss to interest expense 1,671 Net current period other comprehensive loss (2,794 ) Less other comprehensive loss attributable to noncontrolling interests 63 Other comprehensive loss attributable to common stockholders (2,731 ) Balance at September 30, 2016 $ (5,764 )</t>
  </si>
  <si>
    <t>Earnings Per Share</t>
  </si>
  <si>
    <t>Earnings Per Share [Abstract]</t>
  </si>
  <si>
    <t>Earnings Per Share The following table sets forth the computation of basic and diluted earnings per share (in thousands, except share and per share amounts): Three Months Ended September 30, Nine Months Ended September 30, 2016 2015 2016 2015 Numerator: Net income $ 3,061 $ 617 $ 17,330 $ 894 Less: Preferred stock dividends (661 ) — (661 ) — Less: Net income attributable to noncontrolling interests (63 ) (24 ) (533 ) (36 ) Less: Net income attributable to participating securities (70 ) (53 ) (223 ) (152 ) Numerator for basic net income attributable to common stockholders $ 2,267 $ 540 $ 15,913 $ 706 Add back: net income attributable to noncontrolling interests 63 — — — Numerator for diluted net income attributable to common stockholders $ 2,330 $ 540 $ 15,913 $ 706 Denominator: Weighted average shares of common stock outstanding – basic 65,707,476 55,145,963 61,694,835 53,613,874 Effect of dilutive securities - performance units 286,697 — 225,141 — Effect of dilutive securities - operating partnership units 1,991,004 — — — Weighted average shares of common stock outstanding – diluted 67,985,177 55,145,963 61,919,976 53,613,874 Earnings per share — Basic Net income attributable to common stockholders $ 0.03 $ 0.01 $ 0.26 $ 0.01 Earnings per share — Diluted Net income attributable to common stockholders $ 0.03 $ 0.01 $ 0.26 $ 0.01 Unvested share-based payment awards that contain non-forfeitable rights to dividends, whether paid or unpaid, are accounted for as participating securities. As such, unvested shares of restricted stock, unvested LTIP Units and unvested Performance Units are considered participating securities. Participating securities are included in the computation of basic EPS pursuant to the two-class method. The two-class method determines EPS for each class of common stock and each participating security according to dividends declared (or accumulated) and their respective participation rights in undistributed earnings. Participating securities are also included in the computation of diluted EPS using the more dilutive of the two-class method or treasury stock method for unvested shares of restricted stock and LTIP Units, and by determining if certain conditions have been met at the reporting date for unvested Performance Units. The effect of including unvested shares of restricted stock and unvested LTIP Units using the treasury stock method was excluded from our calculation of weighted average shares of common stock outstanding – diluted, as their inclusion would have been anti-dilutive. Performance units, which are subject to vesting based on the Company outperforming certain absolute and relative TSR, are only included in the calculation of diluted EPS when any of the specific levels of TSR have been achieved as of the end of the applicable reporting period and their effect would have been dilutive. As of September 30, 2016 , the Company’s TSR performance relative to a peer group was above the 75 th percentile, or maximum level, and the Company’s absolute TSR was approximately 48% , which is between the target and maximum levels. The corresponding number of dilutive securities have been included in the computation of the weighted average diluted shares above. We also consider the effect of other potentially dilutive securities, including OP Units, which may be redeemed for shares of our common stock under certain circumstances, and include them in our computation of diluted EPS when their inclusion is dilutive.</t>
  </si>
  <si>
    <t>Subsequent Events</t>
  </si>
  <si>
    <t>Subsequent Events [Abstract]</t>
  </si>
  <si>
    <t>Subsequent Events On October 21, 2016, we acquired the property located at 3927 Oceanic Drive in Oceanside, California for a contract price of $7.2 million using available cash on hand. The property consists of one single-tenant building totaling 54,740 rentable square feet. On November 4, 2016, we acquired the property located at 301-445 North Figueroa in Wilmington, California for a contract price of $13.0 million using available cash on hand. The property consists of one multi-tenant building totaling 133,925 rentable square feet. On November 1, 2016, our board of directors declared a quarterly cash dividend of $0.135 per share of common stock and a quarterly cash distribution of $0.135 per OP Unit, to be paid on January 17, 2017, to holders of record as of December 30, 2016. Also on November 1, 2016, our board of directors declared an initial quarterly cash dividend of $0.55078 per share of our Series A Preferred Stock, reflecting a pro-rata dividend from August 16, 2016, the original issue date, to and including December 31, 2016. The dividend will be paid on December 30, 2016, to preferred stockholders of record as of December 15, 2016.</t>
  </si>
  <si>
    <t>Summary of Significant Accounting Policies (Policies)</t>
  </si>
  <si>
    <t>Cash and Cash Equivalents</t>
  </si>
  <si>
    <t>Cash and Cash Equivalents Cash and cash equivalents include all cash and liquid investments with an initial maturity of three months or less. The carrying amount approximates fair value due to the short term maturity of these investments.</t>
  </si>
  <si>
    <t>Notes Receivable</t>
  </si>
  <si>
    <t>Notes Receivable We record notes receivable at the unpaid principal balance, net of any deferred origination fees, purchase discounts or premiums and valuation allowances, as applicable. We amortize net deferred origination fees, which are comprised of loan fees collected from the borrower, and purchase discounts or premiums over the contractual life of the loan using the effective interest method and immediately recognize in income any unamortized balances if the loan is repaid before its contractual maturity.</t>
  </si>
  <si>
    <t>Investments in Real Estate Acquisitions When we acquire operating properties with the intention to hold the investment for the long-term, we allocate the purchase price to the various components of the acquisition based upon the fair value of each component. The components typically include land, building and improvements, tenant improvements, intangible assets related to above and below market leases, intangible assets related to in-place leases, debt and other assumed assets and liabilities. Because of the timing or complexity of completing certain fair value adjustments, the initial purchase price allocation may be incomplete at the end of a reporting period, in which case we may record provisional purchase price allocation amounts based on information available at the acquisition date. Subsequent adjustments to provisional amounts are recognized during the measurement period, which cannot exceed one year from the date of acquisition. We allocate the purchase price to the fair value of the tangible assets of a property by valuing the property as if it were vacant. This “as-if vacant” value is estimated using an income, or discounted cash flow, approach that relies upon Level 3 inputs, which are unobservable inputs based on the Company’s assumptions about the assumptions a market participant would use. These Level 3 inputs include discount rates, capitalization rates, market rents and comparable sales data for similar properties. Estimates of future cash flows are based on a number of factors including historical operating results, known and anticipated trends, and market and economic conditions. In determining the “as-if-vacant” value for acquisitions completed during the nine months ended September 30, 2016 , we used discount rates ranging from 6.75% to 8.50% and capitalization rates ranging from 5.50% to 7.50% . In determining the fair value of intangible lease assets or liabilities, we also consider Level 3 inputs. Acquired above- and below-market leases are valued based on the present value of the difference between prevailing market rates and the in-place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costs that would have been incurred to lease the property to the occupancy level of the property at the date of acquisition. Such estimates include the value associated with leasing commissions, legal and other costs, as well as the estimated period necessary to lease such property that would be incurred to lease the property to its occupancy level at the time of its acquisition. In determining the fair value for acquisitions completed during the nine months ended September 30, 2016 , we used an estimated average lease-up period ranging from six to twelve months. Acquisition costs associated with business combinations are expensed in the period they are incurred. The difference between the fair value and the face value of debt assumed in connection with an acquisition is recorded as a premium or discount and amortized to “interest expense” over the life of the debt assumed. The valuation of assumed liabilities is based on our estimate of the current market rates for similar liabilities in effect at the acquisition date. For acquisitions that do not meet the accounting criteria to be accounted for as a business combination, we allocate the cost of the acquisition, which includes any associated acquisition costs, to the individual assets (typically land and building) and liabilities assumed on a relative fair value basis. We capitalized total acquisition costs of $0.1 million and $0.1 million during the three months ended September 30, 2016 and 2015, respectively, and $0.1 million and $0.5 million during the nine months ended September 30, 2016 and 2015, respectively. See Note 3. Capitalization of Costs We capitalize direct costs incurred in developing, renovating, rehabilitating and improving real estate assets as part of the investment basis. This includes certain general and administrative costs, including payroll, bonus and non-cash equity compensation of the personnel performing development, renovations and rehabilitation if such costs are identifiable to a specific activity to get the real estate asset ready for its intended use. During the development and construction periods of a project, we also capitalize interest, real estate taxes and insurance costs. We cease capitalization of costs upon substantial completion of the project, but no later than one year from cessation of major construction activity. If some portions of a project are substantially complete and ready for use and other portions have not yet reached that stage, we cease capitalizing costs on the completed portion of the project but continue to capitalize for the incomplete portion of the project. Costs incurred in making repairs and maintaining real estate assets are expensed as incurred. We capitalized interest costs of $0.4 million and $0.3 million during the three months ended September 30, 2016 and 2015 , respectively, and $1.3 million and $0.4 million during the nine months ended September 30, 2016 and 2015 , respectively. We capitalized real estate taxes and insurance costs aggregating $0.2 million and $0.2 million during the three months ended September 30, 2016 and 2015 , respectively, and $0.6 million and $0.6 million during the nine months ended September 30, 2016 and 2015 , respectively. We capitalized compensation costs for employees who provide construction services of $0.3 million and $0.2 million during the three months ended September 30, 2016 and 2015 , respectively, and $0.8 million and $0.6 million during the nine months ended September 30, 2016 and 2015 , respectively. Depreciation and Amortization Real estate, including land, building and land improvements, tenant improvements, furniture, fixtures and equipment and intangible lease assets and liabilities are stated at historical cost less accumulated depreciation and amortization, unless circumstances indicate that the cost cannot be recovered, in which case, the carrying value of the property is reduced to estimated fair value as discussed below in our policy with regards to impairment of long-lived assets. We estimate the depreciable portion of our real estate assets and related useful lives in order to record depreciation expense. The values allocated to buildings, site improvements, in-place lease intangibles and tenant improvements are depreciated on a straight-line basis using an estimated remaining life of 10-30 years for buildings, 5-20 years for site improvements, and the shorter of the estimated useful life or respective lease term for in-place lease intangibles and tenant improvements. As discussed above in— Investments in Real Estate—Acquisitions , in connection with property acquisitions, we may acquire leases with rental rates above or below the market rental rates. Such differences are recorded as an acquired lease intangible asset or liability and amortized to “rental income” over the remaining term of the related leases. Our estimate of the useful life of our assets is evaluated upon acquisition and when circumstances indicate a change in the useful life, which requires significant judgment regarding the economic obsolescence of tangible and intangible assets.</t>
  </si>
  <si>
    <t>Deferred Leasing Costs</t>
  </si>
  <si>
    <t>Deferred Leasing Costs We capitalize costs directly related to the successful origination of a lease. These costs include leasing commissions paid to third parties for new leases or lease renewals, as well as an allocation of compensation costs, including payroll, bonus and non-cash equity compensation of employees who spend time on lease origination activities. In determining the amount of compensation costs to be capitalized for these employees, allocations are made based on estimates of the actual amount of time spent working on successful leases in comparison to time spent on unsuccessful origination efforts.</t>
  </si>
  <si>
    <t>Impairment of Long-Lived Assets</t>
  </si>
  <si>
    <t>Impairment of Long-Lived Assets In accordance with the provisions of the Impairment or Disposal of Long-Lived Assets Subsections of ASC Topic 360: Property, Plant, and Equipment, we assess the carrying values of our respective long-lived assets, including goodwill, whenever events or changes in circumstances indicate that the carrying amounts of these assets may not be fully recoverable. Recoverability of real estate assets is measured by comparison of the carrying amount of the asset to the estimated future undiscounted cash flows. In order to review real estate assets for recoverability, we consider current market conditions as well as our intent with respect to holding or disposing of the asset. The intent with regards to the underlying assets might change as market conditions and other factors change. Fair value is determined through various valuation techniques; including discounted cash flow models, applying a capitalization rate to estimated net operating income of a property, quoted market values and third 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is not recoverable on an undiscounted cash flow basis, we will recognize an impairment charge for the amount by which the carrying value exceeds the current estimated fair value of the real estate property. Assumptions and estimates used in the recoverability analyses for future cash flows, discount rates and capitalization rates are complex and subjective. Changes in economic and operating conditions or our intent with respect to our investment that occur subsequent to our impairment analyses could impact these assumptions and result in future impairment of our real estate properties.</t>
  </si>
  <si>
    <t>Investment in Unconsolidated Real Estate Entities Investment in unconsolidated real estate entities in which we have the ability to exercise significant influence (but not control) are accounted for under the equity method of investment. Under the equity method, we initially record our investment at cost, and subsequently adjust for equity in earnings or losses and cash contributions and distributions. Any difference between the carrying amount of these investments on the balance sheet and the underlying equity in net assets is amortized as an adjustment to equity in income (loss) from unconsolidated real estate over the life of the related asset. Under the equity method of accounting, our net equity investment is reflected within the consolidated balance sheets, and our share of net income or loss from the joint venture is included within the consolidated statements of operations. See Note 11.</t>
  </si>
  <si>
    <t>Income Taxes</t>
  </si>
  <si>
    <t>Income Taxes We have elected to be taxed as a REIT under the Internal Revenue Code of 1986, as amended (the “Code”) commencing with our initial taxable year ended December 31, 2013.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If we fail to qualify as a REIT in any taxable year, and were unable to avail ourselves of certain savings provisions set forth in the Code, all of our taxable income would be subject to federal income tax at regular corporate rates, including any applicable alternative minimum tax. In addition, we are subject to taxation by various state and local jurisdictions, including those in which we transact business or reside. Our non-taxable REIT subsidiaries, including our Operating Partnership, are either partnerships or disregarded entities for federal income tax purposes. Under applicable federal and state income tax rules, the allocated share of net income or loss from disregarded entities and flow-through entities such as partnerships is reportable in the income tax returns of the respective equity holders. Accordingly, no income tax provision is included in the accompanying consolidated financial statements for the three and nine months ended September 30, 2016 and 2015 . We periodically evaluate our tax positions to determine whether it is more likely than not that such positions would be sustained upon examination by a tax authority for all open tax years, as defined by the statute of limitations, based on their technical merits. As of September 30, 2016 , and December 31, 2015 , we have not established a liability for uncertain tax positions.</t>
  </si>
  <si>
    <t>Derivative Instruments and Hedging Activities</t>
  </si>
  <si>
    <t>Derivative Instruments and Hedging Activities FASB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we record all derivatives on the balance sheet at fair value. The accounting for changes in the fair value of derivatives depends on the intended use of the derivative, and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hedge accounting does not apply or we elect not to apply hedge accounting. See Note 7.</t>
  </si>
  <si>
    <t>Revenue Recognition</t>
  </si>
  <si>
    <t xml:space="preserve">Revenue Recognition We recognize revenue from rent, tenant reimbursements and other revenue sources once all of the following criteria are met: persuasive evidence of an arrangement exists, the delivery has occurred or services rendered, the fee is fixed and determinable and collectability is reasonably assured. Minimum annual rental revenues are recognized in rental revenues on a straight-line basis over the term of the related lease. Rental revenue recognition commences when the tenant takes possession or controls the physical use of the leased space. Estimated reimbursements from tenants for real estate taxes,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Lease termination fees, which are included in rental income in the accompanying consolidated statements of operations, are recognized when the related lease is canceled and we have no continuing obligation to provide services to such former tenant. Revenues from management, leasing and development services are recognized when the related services have been provided and earned. The recognition of gains on sales of real estate requires us to measure the timing of a sale against various criteria related to the terms of the transaction, as well as any continuing involvement in the form of management or financial assistance associated with the property. If the sales criteria are not met, we defer gain recognition and account for the continued operations of the property by applying the finance, profit-sharing or leasing method. If the sales criteria have been met, we further analyze whether profit recognition is appropriate using the full accrual method. If the criteria to recognize profit using the full accrual method have not been met, we defer the gain and recognize it when the criteria are met or use the installment or cost recovery method as appropriate under the circumstances. </t>
  </si>
  <si>
    <t>Valuation of Receivables</t>
  </si>
  <si>
    <t>Valuation of Receivables We may be subject to tenant defaults and bankruptcies that could affect the collection of outstanding receivables. In order to mitigate these risks, we perform credit reviews and analyses on prospective tenants before significant leases are executed and on existing tenants before properties are acquired. We specifically analyze aged receivables, customer credit-worthiness, historical bad debts and current economic trends when evaluating the adequacy of the allowance for doubtful accounts. As a result of our periodic analysis, we maintain an allowance for estimated losses that may result from the inability of our tenants to make required payments. This estimate requires significant judgment related to the lessees’ ability to fulfill their obligations under the leases. We believe our allowance for doubtful accounts is adequate for our outstanding receivables for the periods presented. If a tenant is insolvent or files for bankruptcy protection and fails to make contractual payments beyond any allowance, we may recognize additional bad debt expense in future periods equal to the net outstanding balances, which include amounts recognized as straight-line revenue not realizable until future periods.</t>
  </si>
  <si>
    <t>Equity Based Compensation</t>
  </si>
  <si>
    <t>Equity Based Compensation We account for equity based compensation in accordance with ASC Topic 718 Compensation - Stock Compensation . Total compensation cost for all share-based awards is based on the estimated fair market value on the grant date. For share-based awards that vest based solely on a service condition, we recognize compensation cost on a straight-line basis over the total requisite service period for the entire award. For share-based awards that vest based on a market or performance condition, we recognize compensation cost on a straight-line basis over the requisite service period of each separately vesting tranche.</t>
  </si>
  <si>
    <t>Equity Offering Costs</t>
  </si>
  <si>
    <t>Equity Offering Costs Underwriting commissions and offering costs related to our common stock issuances have been reflected as a reduction of additional paid-in capital. Underwriting commissions and offering costs related to our preferred stock issuance have been reflected as a direct reduction of the preferred stock balance.</t>
  </si>
  <si>
    <t>Earnings Per Share We calculate earnings per share (“EPS”) in accordance with ASC 260 - Earnings Per Share (“ASC 260”). Under ASC 260, nonvested share-based payment awards that contain non-forfeitable rights to dividends are participating securities and, therefore, are included in computing basic EPS pursuant to the two-class method. The two-class method determines EPS for each class of common stock and participating securities according to dividends declared (or accumulated) and their respective participation rights in undistributed earnings.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effect of any dilutive securities. We include unvested shares of restricted stock and unvested LTIP units in the computation of diluted EPS by using the more dilutive of the two-class method or treasury stock method. We include unvested performance units as contingently issuable shares in the computation of diluted EPS once the market criteria are met, assuming that the end of the reporting period is the end of the contingency period. Any anti-dilutive securities are excluded from the diluted EPS calculation.</t>
  </si>
  <si>
    <t>Segment Reporting</t>
  </si>
  <si>
    <t>Segment Reporting Management views the Company as a single reportable segment based on its method of internal reporting in addition to its allocation of capital and resources.</t>
  </si>
  <si>
    <t>Recently Issued Accounting Pronouncements</t>
  </si>
  <si>
    <t>Recently Issued Accounting Pronouncements Changes to GAAP are established by the FASB in the form of ASUs to the FASB’s Accounting Standards Codification. We consider the applicability and impact of all ASUs. On March 30, 2016, the FASB issued ASU 2016-09, Compensation - Stock Compensation: Improvements to Employee Share-Based Payment Accounting (“ASU 2016-09”) , to amend and simplify several aspects of the accounting for share-based payment award transactions, including: (i) income tax consequences, (ii) classification of awards as equity or liabilities and (iii) classification on the statement of cash flows. ASU 2016-09 is effective for annual periods beginning after December 15, 2016, and interim periods within those fiscal years, and early adoption is permitted. We do not expect the adoption of ASU 2016-09 to have a material impact on our consolidated financial statements or notes to our consolidated financial statements. On February 25, 2016, the FASB issued ASU 2016-02, Leases (“ASU 2016-02”),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or accounting is largely unchanged under ASU 2016-02. ASU 2016-02 is effective for annual periods beginning after December 15, 2018, and early adoption is permitted. ASU 2016-02 requires the use of a modified retrospective approach for all leases existing at, or entered into after, the beginning of the earliest period presented in the consolidated financial statements, with certain practical expedients available. We are currently assessing the impact of the guidance on our consolidated financial statements and notes to our consolidated financial statements. On May 28, 2014, the FASB issued ASU 2014-09, Revenue from Contracts with Customers (“ASU 2014-09”). ASU 2014-09 establishes principles for reporting the nature, amount, timing and uncertainty of revenues and cash flows arising from an entity’s contracts with customers. The core principle of the new standard is that an entity recognizes revenue to represent the transfer of goods or services to customers in an amount that reflects the consideration to which the entity expects to be entitled in exchange for those goods or services. ASU 2014-09 does not apply to lease contracts within the scope of Leases (Topic 840). For public entities, ASU 2014-09 is effective for annual reporting periods, including interim reporting periods within those periods, beginning after December 15, 2017. Early application is permitted for annual periods beginning after December 15, 2016. ASU 2014-09 permits the use of either the full retrospective transition method or a modified retrospective transition method. We expect to adopt ASU 2014-09 on January 1, 2018, using the modified retrospective transition method, and are currently evaluating the effect that the guidance will have on our consolidated financial statements and notes to our consolidated financial statements. Adoption of New Accounting Pronouncements On August 26, 2016, the FASB issued ASU 2016-15, Statement of Cash Flows (Topic 230) - Classification of Certain Cash Receipts and Cash Payments (“ASU 2016-15”), which addresses certain classification issues related to the statement of cash flows, including: (i) debt prepayment or debt extinguishment costs, (ii) contingent consideration payments made after a business combination and (iii) distributions received from equity method investees. ASU 2016-15 is effective for public business entities for annual and interim periods in fiscal years beginning after December 15, 2017. Early adoption is permitted, including adoption in an interim period. We have elected to early adopt ASU 2016-15, beginning with the quarter ended September 30, 2016. As part of the adoption of ASU 2016-15, we have elected to classify distributions received from equity method investees under the “nature of the distribution approach,” in which each distribution is evaluated on the basis of the source of the payment and classified as either operating cash inflows or investing cash inflows. The adoption of ASU 2016-15 did not have a material impact on our statement of cash flows. Effective January 1, 2016, we adopted ASU 2015-02, Amendments to the Consolidation Analysis (“ASU 2015-02”), which changes the way an entity evaluates whether they should consolidate certain legal entities. Specifically, ASU 2015-02 (i) modifies the evaluation of whether limited partnerships and similar legal entities are variable interest entities (“VIEs”) or voting interest entities, (ii) eliminates the presumption that a general partner should consolidate a limited partnership and (iii) affects the consolidation analysis of reporting entities that are involved with VIEs, particularly those that have fee arrangements and related party relationships. Under the provisions of ASU 2015-02, we concluded that (1) our Operating Partnership is a VIE of the Company because the holders of limited partnership interests do not have substantive kick-out or participating rights and (2) the Company is the primary beneficiary of the VIE, which requires us to consolidate the Operating Partnership. However, as we already consolidate our Operating Partnership under prior consolidation guidance, the adoption of ASU 2015-02 did not have an effect on our consolidated financial statements. Additionally, the assets and liabilities of the Company and the Operating Partnership are substantially the same, as the Company does not have any significant assets other than its investment in the Operating Partnership. On September 25, 2015, the FASB issued ASU 2015-16, Business Combinations: Simplifying the Accounting for Measurement-Period Adjustments (“ASU 2015-16”). ASU 2015-16 requires that an acquirer recognize adjustments to provisional amounts that are identified during the measurement period in the reporting period in which the adjustment amounts are determined. The effect on earnings of changes in depreciation or amortization, or other income effects, if any, as a result of the change to the provisional amounts, calculated as if the accounting had been completed at the acquisition date, must be recorded in the reporting period in which the adjustment amounts are determined rather than retrospectively. ASU 2015-16 also requires that an acquirer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prospectively for fiscal years beginning after December 15, 2015, including interim periods within those fiscal years, with early adoption permitted. We early-adopted ASU 2015-16, beginning with the quarter ended September 30, 2015. The adoption of ASU 2015-16 did not have a material impact on our consolidated financial statements. On April 7, 2015, the FASB issued ASU 2015-03, Interest - Imputation of Interest (“ASU 2015-03”). ASU 2015-03 requires that debt issuance costs related to a recognized debt liability be presented in the balance sheet as a reduction from the carrying value of the debt liability. This offset against the debt liability is treated similarly to a debt discount, which effectively reduces the proceeds of a borrowing. For line of credit arrangements, however, entities may present debt issuance costs as an asset and amortize the cost over the term of the line of credit arrangement. ASU 2015-03 is effective for annual and interim periods beginning on or after December 15, 2015, with early adoption permitted on a retrospective basis. We early-adopted ASU 2015-03, beginning with the quarter ended March 31, 2015. The adoption of ASU 2015-03 did not have a material impact on our consolidated financial statements. See Note 5.</t>
  </si>
  <si>
    <t>Investments in Real Estate (Tables)</t>
  </si>
  <si>
    <t>Summary of Acquired Wholly Owned Property Acquisitions</t>
  </si>
  <si>
    <t>The following table sets forth the wholly-owned industrial properties we acquired during the nine months ended September 30, 2016 : Property Submarket Date of Acquisition Rentable Square Feet Number of Buildings Contractual Purchase Price (in thousands) 8525 Camino Santa Fe (1) San Diego - Central 3/15/2016 59,399 1 $ 8,450 28454 Livingston Avenue (1) Los Angeles - San Fernando Valley 3/29/2016 134,287 1 16,000 REIT Portfolio (2) Various (2) 4/15/2016 1,530,814 9 191,000 10750-10826 Lower Azusa Road (3) Los Angeles - San Gabriel Valley 5/3/2016 79,050 4 7,660 525 Park Avenue (4) Los Angeles - San Fernando Valley 6/30/2016 63,403 1 7,550 3233 Mission Oaks Boulevard (5) Ventura 7/6/2016 457,693 1 25,700 1600 E. Orangethorpe Avenue (4) Orange County - North 8/24/2016 345,756 6 40,137 14742-14750 Nelson Avenue (4) Los Angeles - San Gabriel Valley 9/8/2016 145,531 2 15,000 Total 2016 Wholly-Owned Property Acquisitions 2,815,933 25 $ 311,497 (1) This acquisition was funded with available cash on hand and borrowings under our unsecured revolving credit facility. (2) The REIT Portfolio Acquisition was funded with available cash on hand, proceeds from a $100.0 million term loan borrowing and proceeds from an equity offering of 10.35 million shares of our common stock. See Notes 5 and 12 for additional information. The REIT Portfolio consists of nine properties located in four of our core submarkets, including Orange County, Los Angeles - San Gabriel Valley, Inland Empire West and Central San Diego. (3) This acquisition was partially funded through a tax-deferred like-kind exchange under Section 1031 of the Internal Revenue Code (“1031 Exchange”) using $2.5 million of net cash proceeds from the sale of our property located at 6010 North Paramount Boulevard and available cash on hand. (4) This acquisition was funded with available cash on hand. (5) This acquisition consisted of our purchase of the remaining 85% ownership interest in this property (see Note 11) and was partially funded through a 1031 Exchange using $18.0 million of net cash proceeds from the sale of our properties located at 1840 Dana Street and 12910 East Mulberry Drive and available cash on hand.</t>
  </si>
  <si>
    <t>Summary of Fair Value of Amounts Recognized</t>
  </si>
  <si>
    <t xml:space="preserve">The following table summarizes the fair value of amounts recognized for each major class of asset and liability for the acquisitions noted in the table above, as of the date of acquisition (in thousands): REIT Portfolio Other 2016 Acquisitions Total 2016 Acquisitions Assets: Land (1) $ 101,530 $ 71,339 $ 172,869 Buildings and improvements (1) 74,586 43,299 117,885 Tenant improvements 2,875 1,640 4,515 Acquired lease intangible assets (2) 12,103 6,726 18,829 Other acquired assets (3) 222 210 432 Total assets acquired 191,316 123,214 314,530 Liabilities: Acquired lease intangible liabilities (4) 934 2,656 3,590 Other assumed liabilities (3) 1,519 1,019 2,538 Total liabilities assumed 2,453 3,675 6,128 Net assets acquired $ 188,863 $ 119,539 $ 308,402 (1) The allocation to land and building and improvements includes $0.1 million of capitalized acquisition costs related to the purchase of 14742-14750 Nelson Avenue, which was accounted for as an asset acquisition. (2) For the REIT Portfolio, acquired lease intangible assets consist of $11.1 million of in-place lease intangibles with a weighted average amortization period of 5.0 years and $1.0 million of above-market lease intangibles with a weighted average amortization period of 7.6 years. For the other 2016 acquisitions, acquired lease intangible assets consist of $6.5 million of in-place lease intangibles with a weighted average amortization period of 3.7 years and $0.3 million of above-market lease intangibles with a weighted average amortization period of 2.4 years. (3) Includes other working capital assets acquired (prepaid expenses, other receivables and other assets) and liabilities assumed (tenant security deposits, prepaid rent and other payables), respectively, at the time of acquisition. (4) Represents below-market lease intangibles with a weighted average amortization period of 4.8 years and 5.3 years for the REIT Portfolio and the other 2016 acquisitions, respectively. </t>
  </si>
  <si>
    <t>Proforma Financial Information</t>
  </si>
  <si>
    <t>The following table sets forth the results of operations for the three and nine months ended September 30, 2016 , for the properties acquired during the nine months ended September 30, 2016 , included in the consolidated statements of operations from the date of acquisition (in thousands): Three Months Ended September 30, 2016 Nine Months Ended September 30, 2016 Total revenues $ 5,407 $ 9,071 Net income $ 1,504 $ 2,848 The following table sets forth unaudited pro-forma financial information (in thousands) as if the closing of our acquisitions during the nine months ended September 30, 2016 , had occurred on January 1, 2015. These unaudited pro-forma results have been prepared for comparative purposes only and include certain adjustments, such as (i) increased rental revenues for the amortization of the net amount of above- and -below-market rents acquired in the acquisitions, (ii) increased depreciation and amortization expenses as a result of tangible and intangible assets acquired in the acquisitions, (iii) increased interest expense for borrowings associated with these acquisitions, (iv) the elimination of acquisition costs that are directly related to these acquisitions and (v) the elimination of equity in income/loss from unconsolidated real estate entities related to our acquisition of the remaining 85% ownership interest in the property located at 3233 Mission Oaks Boulevard from our joint venture. These unaudited pro-forma results do not purport to be indicative of what operating results would have been had the acquisitions actually occurred on January 1, 2015, and may not be indicative of future operating results. Three Months Ended September 30, Nine Months Ended September 30, 2016 2015 2016 2015 Total revenues $ 33,639 $ 28,174 $ 98,875 $ 81,382 Net income (loss) attributable to common stockholders $ 1,383 $ (242 ) $ 16,844 $ (1,528 ) Net income (loss) attributable to common stockholders per share - basic $ 0.02 $ — $ 0.27 $ (0.03 ) Net income (loss) attributable to common stockholders per share - diluted $ 0.02 $ — $ 0.27 $ (0.03 )</t>
  </si>
  <si>
    <t>Summary of Disposed Properties</t>
  </si>
  <si>
    <t>The following table summarizes the properties we sold during the nine months ended September 30, 2016 : Property Submarket Date of Disposition Rentable Square Feet Contractual Sales Price (in thousands) Gain Recorded (in thousands) 6010 North Paramount Boulevard Los Angeles - South Bay 5/2/2016 16,534 $ 2,480 $ 944 1840 Dana Street Los Angeles - San Fernando Valley 5/25/2016 13,497 $ 4,250 $ 1,445 12910 East Mulberry Drive Los Angeles - Mid-Counties 6/7/2016 153,080 $ 15,000 $ 9,174 Total 183,111 $ 21,730 $ 11,563</t>
  </si>
  <si>
    <t>Intangible Assets (Tables)</t>
  </si>
  <si>
    <t>Summary of Acquired Lease Intangible Assets and Liabilities</t>
  </si>
  <si>
    <t>The following table summarizes our acquired lease intangible assets, including the value of in-place leases and above-market tenant leases, and our acquired lease intangible liabilities, including below-market tenant leases and above-market ground leases (in thousands): September 30, 2016 December 31, 2015 Acquired Lease Intangible Assets: In-place lease intangibles $ 66,562 $ 49,265 Accumulated amortization (34,674 ) (25,107 ) In-place lease intangibles, net 31,888 24,158 Above-market tenant leases 10,262 9,062 Accumulated amortization (4,057 ) (2,837 ) Above-market tenant leases, net 6,205 6,225 Acquired lease intangible assets, net $ 38,093 $ 30,383 Acquired Lease Intangible Liabilities: Below-market tenant leases (8,499 ) (5,227 ) Accumulated accretion 2,966 2,053 Below-market tenant leases, net (5,533 ) (3,174 ) Above-market ground lease (290 ) (290 ) Accumulated accretion 101 77 Above-market ground lease, net (189 ) (213 ) Acquired lease intangible liabilities, net $ (5,722 ) $ (3,387 )</t>
  </si>
  <si>
    <t>Summary of Amortization or Accretion Recorded During the Period Related to Acquired Lease Intangibles</t>
  </si>
  <si>
    <t>The following table summarizes the amortization related to our acquired lease intangible assets and liabilities for the reported periods noted below (in thousands): Three Months Ended September 30, Nine Months Ended September 30, 2016 2015 2016 2015 In-place lease intangibles (1) $ 3,561 $ 3,166 $ 9,849 $ 9,504 Net above (below)-market tenant leases (2) $ (31 ) $ 77 $ 41 $ 178 Above-market ground lease (3) $ (8 ) $ (8 ) $ (24 ) $ (24 ) (1) The amortization of in-place lease intangibles is recorded to depreciation and amortization expense in the consolidated statements of operations for the periods presented. (2) The amortization of net above (below)-market tenant leases is recorded as a decrease (increase) to rental revenues in the consolidated statements of operations for the periods presented. (3) The accretion of the above-market ground lease is recorded as a decrease to property expenses in the consolidated statements of operations for the periods presented.</t>
  </si>
  <si>
    <t>Notes Payable (Tables)</t>
  </si>
  <si>
    <t>Summary of Components and Significant Terms of Our Indebtedness</t>
  </si>
  <si>
    <t>The following table summarizes the balance of our indebtedness as of September 30, 2016 , and December 31, 2015 (in thousands): September 30, 2016 December 31, 2015 Principal amount $ 502,776 $ 418,698 Less: unamortized discount and deferred loan costs (1) (2,348 ) (544 ) Carrying value $ 500,428 $ 418,154 (1) Unamortized discount and deferred loan costs exclude net debt issuance costs related to establishing our unsecured credit facility. These costs are presented in the line item “Deferred loan costs, net” in the consolidated balance sheets. The following table summarizes the components and significant terms of our indebtedness as of September 30, 2016 , and December 31, 2015 (dollars in thousands): September 30, 2016 December 31, 2015 Principal Amount Unamortized Discount and Deferred Loan Costs Principal Amount Unamortized Discount and Deferred Loan Costs Contractual Maturity Date Stated Interest Rate (1) Effective Interest Rate (2) Secured Debt $60M Term Loan (3) $ 59,870 $ (224 ) $ 60,000 $ (283 ) 8/1/2019 (4) LIBOR + 1.90% 3.95 % Gilbert/La Palma 2,943 (147 ) 3,044 (153 ) 3/1/2031 5.125 % (5) 5.39 % 12907 Imperial Highway 5,212 211 5,299 303 4/1/2018 5.95 % (6) 3.55 % 1065 Walnut Street 9,751 217 9,855 292 2/1/2019 (7) 4.55 % (8) 3.54 % Unsecured Debt $100M Term Loan Facility 100,000 — 100,000 — 6/11/2019 LIBOR + 1.35% (9) 3.25 % (10) Revolving Credit Facility — — 140,500 — 6/11/2018 (4) LIBOR + 1.40% (9)(11) 1.93 % $225M Term Loan Facility 225,000 (1,752 ) — — 1/14/2023 LIBOR + 1.60% (9) 2.25 % Guaranteed Senior Notes 100,000 (653 ) 100,000 (703 ) 8/6/2025 4.29 % 4.36 % Total $ 502,776 $ (2,348 ) $ 418,698 $ (544 ) (1) Reflects the contractual interest rate under the terms of the loan, as of September 30, 2016 . (2) Reflects the effective interest rate as of September 30, 2016 , which includes the effect of the amortization of discounts/premiums and deferred loan costs and the effect of interest rate swaps that are effective as of September 30, 2016 . (3) This term loan is secured by six properties. Beginning August 15, 2016, monthly payments of interest and principal are based on a 30 -year amortization table. As of September 30, 2016 , the interest rate on this variable-rate term loan has been effectively fixed through the use of two interest rate swaps, one of which is an amortizing swap. See Note 7 for details. (4) One additional one -year extension available at the borrower’s option. (5) Monthly payments of interest and principal are based on a 20 -year amortization table. (6) Monthly payments of interest and principal are based on a 30 -year amortization table, with a balloon payment at maturity. (7) One additional five -year extension available at the borrower’s option. (8) Monthly payments of interest and principal are based on a 25 -year amortization table, with a balloon payment at maturity. (9) The LIBOR margin will range from 1.25% to 1.85% for the $100.0 million term loan facility, 1.30% to 1.90% for the revolving credit facility and 1.50% to 2.25% for the $225.0 million term loan facility depending on the ratio of our outstanding consolidated indebtedness to the value of our consolidated gross asset value, which is measured on a quarterly basis. (10) As of September 30, 2016 , the interest on the $100.0 million term loan facility has been effectively fixed through the use of two interest rate swaps. See Note 7 for details. (11) The facility additionally bears interest at 0.30% or 0.20% of the daily undrawn amount of the unsecured revolving credit facility, if the balance is under $100.0 million or over $100.0 million , respectively.</t>
  </si>
  <si>
    <t>Summary of Aggregate Future Minimum Payments of Debt</t>
  </si>
  <si>
    <t>The following table summarizes the contractual debt maturities and scheduled amortization payments, excluding debt discounts/premiums and deferred loan costs, as of September 30, 2016 , and does not consider extension options available to us as noted in the table above (in thousands): October 1, 2016 - December 31, 2016 $ 300 2017 1,213 2018 6,163 2019 167,641 2020 166 Thereafter 327,293 Total $ 502,776</t>
  </si>
  <si>
    <t>Operating Leases (Tables)</t>
  </si>
  <si>
    <t>Future Minimum Base Rent Under Non-cancelable Operating Leases</t>
  </si>
  <si>
    <t>Future minimum base rent under operating leases as of September 30, 2016 , is summarized as follows (in thousands): Twelve months ended September 30, 2017 $ 102,520 2018 83,577 2019 69,122 2020 53,268 2021 38,869 Thereafter 74,237 Total $ 421,593</t>
  </si>
  <si>
    <t>Interest Rate Swaps (Tables)</t>
  </si>
  <si>
    <t>Summary of Interest Rate Swap Agreement</t>
  </si>
  <si>
    <t xml:space="preserve">The following table sets forth a summary of our interest rate swaps at September 30, 2016 , and December 31, 2015 (dollars in thousands): Fair Value (1) Current Notional Value (2) Derivative Instrument Effective Date Maturity Date Interest Strike Rate September 30, 2016 December 31, 2015 September 30, 2016 December 31, 2015 Liabilities: Interest Rate Swap 1/15/2015 2/15/2019 1.826 % $ 723 $ 538 $ 30,000 $ 30,000 Interest Rate Swap 7/15/2015 2/15/2019 2.010 % $ 824 $ 698 $ 29,870 $ 30,000 Interest Rate Swap 8/14/2015 12/14/2018 1.790 % $ 1,097 $ 849 $ 50,000 $ 50,000 Interest Rate Swap 2/16/2016 12/14/2018 2.005 % $ 1,332 $ 1,059 $ 50,000 $ — Interest Rate Swap 2/14/2018 1/14/2022 1.349 % $ 1,119 $ — $ — $ — Interest Rate Swap 8/14/2018 1/14/2022 1.406 % $ 843 $ — $ — $ — (1) We record all derivative instruments on a gross basis in the consolidated balance sheets, and accordingly, there are no offsetting amounts that net assets against liabilities. As of September 30, 2016 , and December 31, 2015, all of our derivatives were in a liability position, and as such, the fair value is included in the line item “Interest rate swap liability” in the accompanying consolidated balance sheets. (2) Represents the notional value of swaps that are effective as of the balance sheet date presented. </t>
  </si>
  <si>
    <t>Summary of Impact of Interest Rate Swaps on Consolidated Financial Statements</t>
  </si>
  <si>
    <t>The following table sets forth the impact of our interest rate swaps on our consolidated statements of operations for the periods presented (in thousands): Three Months Ended September 30, Nine Months Ended September 30, 2016 2015 2016 2015 Interest Rate Swaps in Cash Flow Hedging Relationships: Amount of gain (loss) recognized in AOCI on derivatives (effective portion) $ 1,036 $ (2,105 ) $ (4,465 ) $ (3,893 ) Amount of (loss) gain reclassified from AOCI into earnings under “Interest expense” (effective portion) $ (577 ) $ (349 ) $ (1,671 ) $ 579 Amount of gain (loss) recognized in earnings under “Interest expense” (ineffective portion and amount excluded from effectiveness testing) $ — $ — $ — $ —</t>
  </si>
  <si>
    <t>Fair Value Measurements (Tables)</t>
  </si>
  <si>
    <t>Assets Measures at Fair Vale on a Recurring Basis by Level within Fair Value Hierarchy</t>
  </si>
  <si>
    <t>The table below sets forth the estimated fair value of our interest rate swaps as of September 30, 2016 and December 31, 2015 , which we measure on a recurring basis by level within the fair value hierarchy (in thousands). Fair Value Measurement Using Liabilities Total Fair Value Quoted Price in Active Markets for Identical Assets and Liabilities (Level 1) Significant Other Observable Inputs (Level 2) Significant Unobservable Inputs (Level 3) Interest Rate Swaps at: September 30, 2016 $ (5,938 ) $ — $ (5,938 ) $ — December 31, 2015 $ (3,144 ) $ — $ (3,144 ) $ —</t>
  </si>
  <si>
    <t>Carrying Value and Estimated Fair Value of Notes Payable</t>
  </si>
  <si>
    <t>The table below sets forth the carrying value and the estimated fair value of our notes payable as of September 30, 2016 , and December 31, 2015 (in thousands): Fair Value Measurement Using Liabilities Total Fair Value Quoted Price in Active Markets for Identical Assets and Liabilities (Level 1) Significant Other Observable Inputs (Level 2) Significant Unobservable Inputs (Level 3) Carrying Value Notes Payable at: September 30, 2016 $ 506,176 $ — $ — $ 506,176 $ 500,428 December 31, 2015 $ 416,497 $ — $ — $ 416,497 $ 418,154</t>
  </si>
  <si>
    <t>Commitments and Contingencies (Tables)</t>
  </si>
  <si>
    <t>Future Minimum Commitment Under Ground Lease and Corporate Office Lease</t>
  </si>
  <si>
    <t>The future minimum commitment under our ground lease and corporate and satellite office leases as of September 30, 2016 , is as follows (in thousands): Office Leases Ground Lease October 1, 2016 through December 31, 2016 $ 158 $ 36 2017 635 144 2018 622 144 2019 337 144 2020 — 144 Thereafter — 5,964 Total $ 1,752 $ 6,576</t>
  </si>
  <si>
    <t>Investment in Unconsolidated Real Estate Entities (Tables)</t>
  </si>
  <si>
    <t>Summarized Information of Our Equity Method Investment Properties</t>
  </si>
  <si>
    <t>The following table presents the combined summarized balance sheet of our unconsolidated joint venture. Amounts provided are attributable to the JV and do not represent our proportionate share (in thousands). September 30, 2016 December 31, 2015 Assets $ 103 $ 24,280 Liabilities (68 ) (1,250 ) Partners’/members’ equity $ 35 $ 23,030 The following table presents the combined summarized results of operations of our unconsolidated joint venture. These amounts include the JV property’s results of operations during the period prior to July 6, 2016, when we acquired the remaining 85% ownership interest. Amounts provided are attributable to the JV and do not represent our proportionate share (in thousands). Three Months Ended September 30, Nine Months Ended September 30, 2016 2015 2016 2015 Revenues $ 8 $ 695 $ 1,296 $ 2,043 Expenses (36 ) (364 ) (401 ) (1,560 ) Gain on sale of property 3,396 — 3,396 — Net income $ 3,368 $ 331 $ 4,291 $ 483</t>
  </si>
  <si>
    <t>Equity (Tables)</t>
  </si>
  <si>
    <t>Schedule of Unvested Restricted Stock Activity</t>
  </si>
  <si>
    <t>The following table sets forth our share-based award activity for the nine months ended September 30, 2016 : Unvested Awards Restricted Common Stock LTIP Units Performance Units Balance at January 1, 2016 333,441 166,669 315,998 Granted 97,659 — — Forfeited (20,566 ) — — Vested (1) (87,697 ) — — Balance at September 30, 2016 322,837 166,669 315,998 (1) During the nine months ended September 30, 2016 , 25,236 shares of the Company’s common stock were tendered in accordance with the terms of the Plan to satisfy minimum tax withholding requirements related to the shares of restricted common stock that have vested. We accept the return of shares at the current quoted closing share price of the Company’s common stock on the NYSE to satisfy tax obligations</t>
  </si>
  <si>
    <t>Vesting Schedule of the Unvested Shares of Restricted Stock Outstanding</t>
  </si>
  <si>
    <t>The following table sets forth the vesting schedule of all unvested share-based awards outstanding as of September 30, 2016 : Unvested Awards Restricted LTIP Units Performance Units (1) October 1, 2016 - December 31, 2016 37,653 41,668 — 2017 166,405 41,666 — 2018 59,846 41,668 315,998 2019 38,538 41,667 — 2020 20,395 — — Total 322,837 166,669 315,998 (1) Represents the maximum number of Performance Units that would be earned in the event that specified maximum total shareholder return (“TSR”) goals are achieved over the three-year performance period from December 15, 2015, through December 14, 2018 (the “performance period”). The number of Performance Unit awards that ultimately vest will be based on both the Company’s absolute TSR and TSR performance relative to a peer group over the performance period. The maximum number of Performance Units will be earned under the awards if the Company both (i) achieves 50% or higher absolute TSR, inclusive of all dividends paid, over the performance period and (ii) finishes in the 75 th or greater percentile of the peer group for TSR over the performance period.</t>
  </si>
  <si>
    <t>Shareholders' Equity and Share-based Payments</t>
  </si>
  <si>
    <t>The following table sets forth the amounts expensed and capitalized for all share-based awards for the reported periods presented below (in thousands): Three Months Ended September 30, Nine Months Ended September 30, 2016 2015 2016 2015 Expensed share-based compensation (1) $ 991 $ 444 $ 2,879 $ 1,258 Capitalized share-based compensation (2) 38 25 111 74 Total share-based compensation $ 1,029 $ 469 $ 2,990 $ 1,332 (1) Amounts expensed are included in “General and administrative” and “Property expenses” in the accompanying consolidated statements of operations. (2) Amounts capitalized, which relate to employees who provide construction and leasing services, are included in “Building and improvements” and “Deferred leasing costs, net” in the consolidated balance sheets.</t>
  </si>
  <si>
    <t>Summary of the Components of Changes in Accumulated Other Comprehensive Loss</t>
  </si>
  <si>
    <t>The following table summarizes the changes in our accumulated other comprehensive loss balance for the nine months ended September 30, 2016 , which consists solely of adjustments related to our cash flow hedges (in thousands): Accumulated Other Comprehensive Loss Balance at January 1, 2016 $ (3,033 ) Other comprehensive loss before reclassifications (4,465 ) Amounts reclassified from accumulated other comprehensive loss to interest expense 1,671 Net current period other comprehensive loss (2,794 ) Less other comprehensive loss attributable to noncontrolling interests 63 Other comprehensive loss attributable to common stockholders (2,731 ) Balance at September 30, 2016 $ (5,764 )</t>
  </si>
  <si>
    <t>Earnings Per Share (Tables)</t>
  </si>
  <si>
    <t>Computation of Basic and Diluted Earnings Per Share</t>
  </si>
  <si>
    <t>The following table sets forth the computation of basic and diluted earnings per share (in thousands, except share and per share amounts): Three Months Ended September 30, Nine Months Ended September 30, 2016 2015 2016 2015 Numerator: Net income $ 3,061 $ 617 $ 17,330 $ 894 Less: Preferred stock dividends (661 ) — (661 ) — Less: Net income attributable to noncontrolling interests (63 ) (24 ) (533 ) (36 ) Less: Net income attributable to participating securities (70 ) (53 ) (223 ) (152 ) Numerator for basic net income attributable to common stockholders $ 2,267 $ 540 $ 15,913 $ 706 Add back: net income attributable to noncontrolling interests 63 — — — Numerator for diluted net income attributable to common stockholders $ 2,330 $ 540 $ 15,913 $ 706 Denominator: Weighted average shares of common stock outstanding – basic 65,707,476 55,145,963 61,694,835 53,613,874 Effect of dilutive securities - performance units 286,697 — 225,141 — Effect of dilutive securities - operating partnership units 1,991,004 — — — Weighted average shares of common stock outstanding – diluted 67,985,177 55,145,963 61,919,976 53,613,874 Earnings per share — Basic Net income attributable to common stockholders $ 0.03 $ 0.01 $ 0.26 $ 0.01 Earnings per share — Diluted Net income attributable to common stockholders $ 0.03 $ 0.01 $ 0.26 $ 0.01</t>
  </si>
  <si>
    <t>Organization (Detail) ft² in Millions</t>
  </si>
  <si>
    <t>Sep. 30, 2016ft²property</t>
  </si>
  <si>
    <t>Real Estate Properties [Line Items]</t>
  </si>
  <si>
    <t>Number of real estate properties | property</t>
  </si>
  <si>
    <t>Area of real estate property (square feet) | ft²</t>
  </si>
  <si>
    <t>Number of real estate properties additionally managed | property</t>
  </si>
  <si>
    <t>Area of real estate property additionally managed | ft²</t>
  </si>
  <si>
    <t>Maximum</t>
  </si>
  <si>
    <t>Ownership Interest</t>
  </si>
  <si>
    <t>100.00%</t>
  </si>
  <si>
    <t>Summary of Significant Accounting Policies (Detail)</t>
  </si>
  <si>
    <t>Jul. 01, 2016USD ($)aextension</t>
  </si>
  <si>
    <t>Sep. 30, 2016USD ($)ft²</t>
  </si>
  <si>
    <t>Sep. 30, 2015USD ($)</t>
  </si>
  <si>
    <t>Dec. 31, 2015USD ($)</t>
  </si>
  <si>
    <t>Summary Of Significant Accounting Policies [Line Items]</t>
  </si>
  <si>
    <t>Rentable square feet | ft²</t>
  </si>
  <si>
    <t>Allocation period</t>
  </si>
  <si>
    <t>1 year</t>
  </si>
  <si>
    <t>Asset acquisition capitalized acquisition costs</t>
  </si>
  <si>
    <t>Interest capitalized</t>
  </si>
  <si>
    <t>Real estate taxes and insurance costs capitalized</t>
  </si>
  <si>
    <t>REIT annual taxable income distribution requirement percentage</t>
  </si>
  <si>
    <t>90.00%</t>
  </si>
  <si>
    <t>Income tax provision</t>
  </si>
  <si>
    <t>Reserve for allowance for doubtful accounts</t>
  </si>
  <si>
    <t>Minimum</t>
  </si>
  <si>
    <t>Fair value inputs, discount rate</t>
  </si>
  <si>
    <t>6.75%</t>
  </si>
  <si>
    <t>Fair value inputs, capitalization rate</t>
  </si>
  <si>
    <t>5.50%</t>
  </si>
  <si>
    <t>Property average lease-up period</t>
  </si>
  <si>
    <t>6 months</t>
  </si>
  <si>
    <t>Minimum | Building</t>
  </si>
  <si>
    <t>Estimated remaining life</t>
  </si>
  <si>
    <t>10 years</t>
  </si>
  <si>
    <t>Minimum | Site Improvements</t>
  </si>
  <si>
    <t>5 years</t>
  </si>
  <si>
    <t>8.50%</t>
  </si>
  <si>
    <t>7.50%</t>
  </si>
  <si>
    <t>12 months</t>
  </si>
  <si>
    <t>Maximum | Building</t>
  </si>
  <si>
    <t>30 years</t>
  </si>
  <si>
    <t>Maximum | Site Improvements</t>
  </si>
  <si>
    <t>20 years</t>
  </si>
  <si>
    <t>Construction Employees</t>
  </si>
  <si>
    <t>Compensation costs capitalized</t>
  </si>
  <si>
    <t>Leasing Employees</t>
  </si>
  <si>
    <t>Rancho Cucamonga, CA</t>
  </si>
  <si>
    <t>Mortgage loan, face amount</t>
  </si>
  <si>
    <t>Rentable square feet | a</t>
  </si>
  <si>
    <t>Proceeds from fees received</t>
  </si>
  <si>
    <t>Interest rate</t>
  </si>
  <si>
    <t>10.00%</t>
  </si>
  <si>
    <t>Number of extensions | extension</t>
  </si>
  <si>
    <t>Extension term</t>
  </si>
  <si>
    <t>Deferred interest</t>
  </si>
  <si>
    <t>Mortgage loans, carrying amount</t>
  </si>
  <si>
    <t>Accrued interest</t>
  </si>
  <si>
    <t>Unamortized origination fee</t>
  </si>
  <si>
    <t>Investments in Real Estate - REIT Portfolio Acquisition (Details) $ in Thousands</t>
  </si>
  <si>
    <t>Apr. 15, 2016USD ($)shares</t>
  </si>
  <si>
    <t>Sep. 30, 2016ft²propertyshares</t>
  </si>
  <si>
    <t>Sep. 30, 2016USD ($)ft²propertyshares</t>
  </si>
  <si>
    <t>Dec. 31, 2015shares</t>
  </si>
  <si>
    <t>Apr. 11, 2016ft²property</t>
  </si>
  <si>
    <t>Business Acquisition [Line Items]</t>
  </si>
  <si>
    <t>Number of industrial properties | property</t>
  </si>
  <si>
    <t>Purchase Price | $</t>
  </si>
  <si>
    <t>REIT Portfolio Acquisition</t>
  </si>
  <si>
    <t>REIT Portfolio Acquisition | Common Stock</t>
  </si>
  <si>
    <t>Ownership Interest acquired</t>
  </si>
  <si>
    <t>REIT Portfolio Acquisition | 12.5% Preferred Stock</t>
  </si>
  <si>
    <t>Preferred stock, shares issued</t>
  </si>
  <si>
    <t>12.50%</t>
  </si>
  <si>
    <t>Preferred stock, redemption amount | $</t>
  </si>
  <si>
    <t>Unaffiliated Third Parties | REIT Portfolio Acquisition | 12.5% Preferred Stock</t>
  </si>
  <si>
    <t>Investments in Real Estate - Summary of Acquired Wholly Owned Industrial Properties (Detail) $ in Thousands</t>
  </si>
  <si>
    <t>Jul. 06, 2016USD ($)</t>
  </si>
  <si>
    <t>May 03, 2016USD ($)</t>
  </si>
  <si>
    <t>Apr. 15, 2016shares</t>
  </si>
  <si>
    <t>Feb. 03, 2015shares</t>
  </si>
  <si>
    <t>Sep. 30, 2016USD ($)ft²building</t>
  </si>
  <si>
    <t>Apr. 11, 2016ft²</t>
  </si>
  <si>
    <t>Rentable Square Feet | ft²</t>
  </si>
  <si>
    <t>Number of Buildings | building</t>
  </si>
  <si>
    <t>Purchase Price</t>
  </si>
  <si>
    <t>Issuance of common stock, shares | shares</t>
  </si>
  <si>
    <t>Payments to acquire real estate</t>
  </si>
  <si>
    <t>8525 Camino Santa Fe</t>
  </si>
  <si>
    <t>Submarket</t>
  </si>
  <si>
    <t>San Diego - Central</t>
  </si>
  <si>
    <t>Date of Acquisition</t>
  </si>
  <si>
    <t>Mar. 15,
		2016</t>
  </si>
  <si>
    <t>28454 Livingston Avenue</t>
  </si>
  <si>
    <t>Los Angeles - San Fernando Valley</t>
  </si>
  <si>
    <t>Mar. 29,
		2016</t>
  </si>
  <si>
    <t>Various2</t>
  </si>
  <si>
    <t>Apr. 15,
		2016</t>
  </si>
  <si>
    <t>10750-10826 Lower Azusa Road</t>
  </si>
  <si>
    <t>Los Angeles - San Gabriel Valley</t>
  </si>
  <si>
    <t>May 3,
		2016</t>
  </si>
  <si>
    <t>525 Park Avenue</t>
  </si>
  <si>
    <t>Jun. 30,
		2016</t>
  </si>
  <si>
    <t>3255 Mission Oaks Blvd</t>
  </si>
  <si>
    <t>Ventura</t>
  </si>
  <si>
    <t>Jul. 6,
		2016</t>
  </si>
  <si>
    <t>85.00%</t>
  </si>
  <si>
    <t>1600 E. Orangethorpe Avenue</t>
  </si>
  <si>
    <t>Orange County - North</t>
  </si>
  <si>
    <t>Aug. 24,
		2016</t>
  </si>
  <si>
    <t>14742-14750 Nelson Avenue</t>
  </si>
  <si>
    <t>Sep. 8,
		2016</t>
  </si>
  <si>
    <t>Follow-on Public Offer (Equity Offering)</t>
  </si>
  <si>
    <t>Follow-on Public Offer (Equity Offering) | REIT Portfolio Acquisition</t>
  </si>
  <si>
    <t>1840 Dana Street And 12910 East Mulberry Drive</t>
  </si>
  <si>
    <t>Proceeds from sale of property</t>
  </si>
  <si>
    <t>Investments in Real Estate - Summary of Estimated Fair Values of Assets Acquired and Liabilities Assumed (Detail) $ in Thousands</t>
  </si>
  <si>
    <t>Sep. 30, 2016USD ($)</t>
  </si>
  <si>
    <t>Acquired lease intangible assets</t>
  </si>
  <si>
    <t>Other acquired assets</t>
  </si>
  <si>
    <t>Total assets acquired</t>
  </si>
  <si>
    <t>Acquired lease intangible liabilities</t>
  </si>
  <si>
    <t>Other assumed liabilities</t>
  </si>
  <si>
    <t>Total liabilities assumed</t>
  </si>
  <si>
    <t>Net assets acquired</t>
  </si>
  <si>
    <t>Amortization period of below-market leases</t>
  </si>
  <si>
    <t>4 years 9 months 18 days</t>
  </si>
  <si>
    <t>REIT Portfolio Acquisition | In-place Leases</t>
  </si>
  <si>
    <t>Amortization period of acquired intangible assets</t>
  </si>
  <si>
    <t>REIT Portfolio Acquisition | Above Market Tenant Leases</t>
  </si>
  <si>
    <t>7 years 7 months 6 days</t>
  </si>
  <si>
    <t>Other 2016 Acquisitions</t>
  </si>
  <si>
    <t>5 years 3 months 18 days</t>
  </si>
  <si>
    <t>Other 2016 Acquisitions | In-place Leases</t>
  </si>
  <si>
    <t>3 years 8 months 12 days</t>
  </si>
  <si>
    <t>Other 2016 Acquisitions | Above Market Tenant Leases</t>
  </si>
  <si>
    <t>2 years 4 months 24 days</t>
  </si>
  <si>
    <t>Investments in Real Estate - Summary of Combined Results from Operations of Acquisitions (Detail) - USD ($) $ in Thousands</t>
  </si>
  <si>
    <t>Total revenues</t>
  </si>
  <si>
    <t>Investments in Real Estate - Proforma Financial Information (Detail) - USD ($) $ / shares in Units, $ in Thousands</t>
  </si>
  <si>
    <t>Net income (loss) attributable to common stockholders</t>
  </si>
  <si>
    <t>Net income attributable to common stockholders per share - basic (in dollars per share)</t>
  </si>
  <si>
    <t>Net income attributable to common stockholders per share - diluted (in dollars per share)</t>
  </si>
  <si>
    <t>Investments in Real Estate - Dispositions (Details) $ in Thousands</t>
  </si>
  <si>
    <t>Income Statement, Balance Sheet and Additional Disclosures by Disposal Groups, Including Discontinued Operations [Line Items]</t>
  </si>
  <si>
    <t>Disposal Group, Disposed of by Sale, Not Discontinued Operations</t>
  </si>
  <si>
    <t>Contractual Sales Price</t>
  </si>
  <si>
    <t>Disposal Group, Disposed of by Sale, Not Discontinued Operations | 6010 North Paramount Boulevard</t>
  </si>
  <si>
    <t>Disposal Group, Disposed of by Sale, Not Discontinued Operations | 1840 Dana Street</t>
  </si>
  <si>
    <t>Disposal Group, Disposed of by Sale, Not Discontinued Operations | 12910 East Mulberry Drive</t>
  </si>
  <si>
    <t>Intangible Assets - Summary of Acquired Lease Intangible Assets and Liabilities (Detail) - USD ($) $ in Thousands</t>
  </si>
  <si>
    <t>Acquired Finite Lived Intangible Assets [Line Items]</t>
  </si>
  <si>
    <t>In-place lease intangibles</t>
  </si>
  <si>
    <t>Acquired lease intangible assets, gross</t>
  </si>
  <si>
    <t>Accumulated amortization</t>
  </si>
  <si>
    <t>Above Market Tenant Leases</t>
  </si>
  <si>
    <t>Below Market Tenant Leases</t>
  </si>
  <si>
    <t>Acquired lease intangible liabilities, gross</t>
  </si>
  <si>
    <t>Accumulated accretion</t>
  </si>
  <si>
    <t>Above-market ground lease</t>
  </si>
  <si>
    <t>Intangible Assets - Summary of Amortization or Accretion Recorded During the Period Related to Acquired Lease Intangibles (Detail) - USD ($) $ in Thousands</t>
  </si>
  <si>
    <t>Amortization of in-place lease intangibles</t>
  </si>
  <si>
    <t>Net above (below) market tenant leases</t>
  </si>
  <si>
    <t>Accretion of above-market ground lease intangibles</t>
  </si>
  <si>
    <t>Notes Payable - Summary of Components and Significant Terms of Our Indebtedness (Detail)</t>
  </si>
  <si>
    <t>Jan. 14, 2016</t>
  </si>
  <si>
    <t>Sep. 30, 2016USD ($)propertyswapextension</t>
  </si>
  <si>
    <t>Debt Instrument [Line Items]</t>
  </si>
  <si>
    <t>Principal amount</t>
  </si>
  <si>
    <t>Less: unamortized discount and deferred loan costs</t>
  </si>
  <si>
    <t>Carrying value</t>
  </si>
  <si>
    <t>$100M Term Loan Facility</t>
  </si>
  <si>
    <t>Contractual Maturity Date</t>
  </si>
  <si>
    <t>Jun. 11,
		2019</t>
  </si>
  <si>
    <t>LIBOR</t>
  </si>
  <si>
    <t>Debt instrument, basis spread on variable rate</t>
  </si>
  <si>
    <t>1.00%</t>
  </si>
  <si>
    <t>LIBOR | $60M Term Loan</t>
  </si>
  <si>
    <t>Debt Instrument, description of variable rate basis</t>
  </si>
  <si>
    <t>1.90%</t>
  </si>
  <si>
    <t>LIBOR | $100M Term Loan Facility</t>
  </si>
  <si>
    <t>Effective Interest Rate</t>
  </si>
  <si>
    <t>3.25%</t>
  </si>
  <si>
    <t>1.35%</t>
  </si>
  <si>
    <t>Fixed Rate Debt | $60M Term Loan</t>
  </si>
  <si>
    <t>Amortization period</t>
  </si>
  <si>
    <t>Fixed Rate Debt | Gilbert/La Palma</t>
  </si>
  <si>
    <t>Mar. 1,
		2031</t>
  </si>
  <si>
    <t>Fixed interest rate</t>
  </si>
  <si>
    <t>5.125%</t>
  </si>
  <si>
    <t>5.39%</t>
  </si>
  <si>
    <t>Fixed Rate Debt | 12907 Imperial Highway</t>
  </si>
  <si>
    <t>Apr. 1,
		2018</t>
  </si>
  <si>
    <t>5.95%</t>
  </si>
  <si>
    <t>3.55%</t>
  </si>
  <si>
    <t>Extension period</t>
  </si>
  <si>
    <t>Fixed Rate Debt | 1065 Walnut Street</t>
  </si>
  <si>
    <t>Feb. 1,
		2019</t>
  </si>
  <si>
    <t>4.55%</t>
  </si>
  <si>
    <t>3.54%</t>
  </si>
  <si>
    <t>25 years</t>
  </si>
  <si>
    <t>Fixed Rate Debt | LIBOR | $60M Term Loan</t>
  </si>
  <si>
    <t>Aug. 1,
		2019</t>
  </si>
  <si>
    <t>3.95%</t>
  </si>
  <si>
    <t>Number of properties securing loan | property</t>
  </si>
  <si>
    <t>Number of derivative instruments | swap</t>
  </si>
  <si>
    <t>Guaranteed Senior Notes</t>
  </si>
  <si>
    <t>Aug. 6,
		2025</t>
  </si>
  <si>
    <t>4.29%</t>
  </si>
  <si>
    <t>4.36%</t>
  </si>
  <si>
    <t>Revolving Credit Facility | LIBOR</t>
  </si>
  <si>
    <t>Jun. 11,
		2018</t>
  </si>
  <si>
    <t>1.93%</t>
  </si>
  <si>
    <t>1.40%</t>
  </si>
  <si>
    <t>Term Loan | Line of Credit | $225M Term Loan Facility</t>
  </si>
  <si>
    <t>Term Loan | Line of Credit | LIBOR | $225M Term Loan Facility</t>
  </si>
  <si>
    <t>Jan. 14,
		2023</t>
  </si>
  <si>
    <t>2.25%</t>
  </si>
  <si>
    <t>1.60%</t>
  </si>
  <si>
    <t>Minimum | LIBOR | $100M Term Loan Facility</t>
  </si>
  <si>
    <t>1.25%</t>
  </si>
  <si>
    <t>Minimum | LIBOR | $225M Term Loan Facility</t>
  </si>
  <si>
    <t>Minimum | Revolving Credit Facility | LIBOR</t>
  </si>
  <si>
    <t>1.30%</t>
  </si>
  <si>
    <t>Additional interest</t>
  </si>
  <si>
    <t>0.30%</t>
  </si>
  <si>
    <t>Line of credit facility, amount outstanding</t>
  </si>
  <si>
    <t>Minimum | Term Loan | Line of Credit | LIBOR | $225M Term Loan Facility</t>
  </si>
  <si>
    <t>1.50%</t>
  </si>
  <si>
    <t>Maximum | LIBOR | $100M Term Loan Facility</t>
  </si>
  <si>
    <t>1.85%</t>
  </si>
  <si>
    <t>Maximum | Revolving Credit Facility | LIBOR</t>
  </si>
  <si>
    <t>0.20%</t>
  </si>
  <si>
    <t>Maximum | Term Loan | Line of Credit | LIBOR | $225M Term Loan Facility</t>
  </si>
  <si>
    <t>Notes Payable - Summary of Aggregate Future Minimum Payments of Debt (Detail) - USD ($) $ in Thousands</t>
  </si>
  <si>
    <t>October 1, 2016 - December 31, 2016</t>
  </si>
  <si>
    <t>Thereafter</t>
  </si>
  <si>
    <t>Notes Payable - 225 Million Term Loan Facility (Details)</t>
  </si>
  <si>
    <t>Sep. 30, 2016USD ($)loan</t>
  </si>
  <si>
    <t>Credit facility maximum future borrowing capacity</t>
  </si>
  <si>
    <t>Federal Funds Rate Plus</t>
  </si>
  <si>
    <t>0.50%</t>
  </si>
  <si>
    <t>$225M Term Loan Facility</t>
  </si>
  <si>
    <t>Number of additional incremental loans (one or more) | loan</t>
  </si>
  <si>
    <t>Term Loan | Line of Credit | $225M Term Loan Facility | Redemption period prior to January 14, 2017</t>
  </si>
  <si>
    <t>Prepayment premium, percent</t>
  </si>
  <si>
    <t>2.00%</t>
  </si>
  <si>
    <t>Term Loan | Line of Credit | $225M Term Loan Facility | Redemption period on or after January 14, 2017</t>
  </si>
  <si>
    <t>Term Loan | Line of Credit | $225M Term Loan Facility | Federal Funds Rate Plus</t>
  </si>
  <si>
    <t>Term Loan | Line of Credit | $225M Term Loan Facility | LIBOR</t>
  </si>
  <si>
    <t>Term Loan | Minimum | Line of Credit | $225M Term Loan Facility | LIBOR</t>
  </si>
  <si>
    <t>Term Loan | Minimum | Line of Credit | $225M Term Loan Facility | Base Rate</t>
  </si>
  <si>
    <t>Term Loan | Maximum | Line of Credit | $225M Term Loan Facility | LIBOR</t>
  </si>
  <si>
    <t>Term Loan | Maximum | Line of Credit | $225M Term Loan Facility | Base Rate</t>
  </si>
  <si>
    <t>Notes Payable - Additional Information (Detail)</t>
  </si>
  <si>
    <t>Sep. 30, 2016USD ($)extension</t>
  </si>
  <si>
    <t>Current borrowing capacity</t>
  </si>
  <si>
    <t>Maturity Date</t>
  </si>
  <si>
    <t>Unsecured Revolving Credit Facility</t>
  </si>
  <si>
    <t>Additional availability</t>
  </si>
  <si>
    <t>Unsecured Revolving Credit Facility | Minimum</t>
  </si>
  <si>
    <t>Commitment fee percentage</t>
  </si>
  <si>
    <t>Unsecured Revolving Credit Facility | Maximum</t>
  </si>
  <si>
    <t>Credit Facility</t>
  </si>
  <si>
    <t>Maximum ratio of total indebtedness to total asset value</t>
  </si>
  <si>
    <t>60.00%</t>
  </si>
  <si>
    <t>Maximum ratio of secured debt to total asset value</t>
  </si>
  <si>
    <t>45.00%</t>
  </si>
  <si>
    <t>Maximum ratio of recourse debt to total asset</t>
  </si>
  <si>
    <t>15.00%</t>
  </si>
  <si>
    <t>Minimum tangible net worth required</t>
  </si>
  <si>
    <t>Minimum percentage of equity proceeds to be used in minimum tangible net worth calculation</t>
  </si>
  <si>
    <t>75.00%</t>
  </si>
  <si>
    <t>Minimum ratio of EBITDA to fixed charges</t>
  </si>
  <si>
    <t>Maximum ratio of unsecured debt to the value of the unencumbered asset pool</t>
  </si>
  <si>
    <t>Minimum ratio of NOI unsecured interest expense</t>
  </si>
  <si>
    <t>Funds from operations percentage</t>
  </si>
  <si>
    <t>95.00%</t>
  </si>
  <si>
    <t>Thirty-day LIBOR plus</t>
  </si>
  <si>
    <t>Thirty-day LIBOR plus | $100M Term Loan Facility</t>
  </si>
  <si>
    <t>Thirty-day LIBOR plus | $100M Term Loan Facility | Minimum</t>
  </si>
  <si>
    <t>Thirty-day LIBOR plus | $100M Term Loan Facility | Maximum</t>
  </si>
  <si>
    <t>Thirty-day LIBOR plus | Unsecured Revolving Credit Facility | Minimum</t>
  </si>
  <si>
    <t>Thirty-day LIBOR plus | Unsecured Revolving Credit Facility | Maximum</t>
  </si>
  <si>
    <t>Thirty-day LIBOR plus | $60M Term Loan</t>
  </si>
  <si>
    <t>Note Purchase Agreement</t>
  </si>
  <si>
    <t>Debt instrument, payment terms</t>
  </si>
  <si>
    <t>Interest is payable semiannually on February 6 and August 6 of each year, beginning on February 6, 2016</t>
  </si>
  <si>
    <t>Debt service coverage ratio</t>
  </si>
  <si>
    <t>110.00%</t>
  </si>
  <si>
    <t>Fixed Rate Debt | Thirty-day LIBOR plus | $60M Term Loan</t>
  </si>
  <si>
    <t>Operating Leases - Future Minimum Base Rate for Predecessor Under Operating Leases (Detail) $ in Thousands</t>
  </si>
  <si>
    <t>Operating Leases, Future Minimum Payments Receivable [Abstract]</t>
  </si>
  <si>
    <t>Interest Rate Swaps (Detail) - USD ($)</t>
  </si>
  <si>
    <t>May 12, 2016</t>
  </si>
  <si>
    <t>Feb. 24, 2016</t>
  </si>
  <si>
    <t>Derivative [Line Items]</t>
  </si>
  <si>
    <t>Additional amount reclassified from AOCI as an increase to interest expense</t>
  </si>
  <si>
    <t>Aggregate fair value</t>
  </si>
  <si>
    <t>Interest Rate Swap</t>
  </si>
  <si>
    <t>Interest rate swap agreement, notional amount</t>
  </si>
  <si>
    <t>Other Assets | Interest Rate Swap</t>
  </si>
  <si>
    <t>Interest rate swap, fixed interest rate</t>
  </si>
  <si>
    <t>1.406%</t>
  </si>
  <si>
    <t>1.349%</t>
  </si>
  <si>
    <t>Term Loan | $225M Term Loan Facility</t>
  </si>
  <si>
    <t>Proceeds from lines of credit</t>
  </si>
  <si>
    <t>Interest Rate Swaps - Summary of Interest Rate Swap Agreements (Detail) - USD ($)</t>
  </si>
  <si>
    <t>Interest Rate Swap Liability</t>
  </si>
  <si>
    <t>interest Rate Swap Liability | Interest Rate Swap 1 | Derivative Financial Instruments, Liabilities</t>
  </si>
  <si>
    <t>Interest rate swap agreement, effective date</t>
  </si>
  <si>
    <t>Jan. 15,
		2015</t>
  </si>
  <si>
    <t>Interest rate swap agreement, termination date</t>
  </si>
  <si>
    <t>Feb. 15,
		2019</t>
  </si>
  <si>
    <t>Interest Strike Rate</t>
  </si>
  <si>
    <t>1.826%</t>
  </si>
  <si>
    <t>interest Rate Swap Liability | Interest Rate Swap 2 | Derivative Financial Instruments, Liabilities</t>
  </si>
  <si>
    <t>Jul. 15,
		2015</t>
  </si>
  <si>
    <t>2.01%</t>
  </si>
  <si>
    <t>interest Rate Swap Liability | Interest Rate Swap 3 | Derivative Financial Instruments, Liabilities</t>
  </si>
  <si>
    <t>Aug. 14,
		2015</t>
  </si>
  <si>
    <t>Dec. 14,
		2018</t>
  </si>
  <si>
    <t>1.79%</t>
  </si>
  <si>
    <t>interest Rate Swap Liability | Interest Rate Swap 4 | Derivative Financial Instruments, Liabilities</t>
  </si>
  <si>
    <t>Feb. 16,
		2016</t>
  </si>
  <si>
    <t>2.005%</t>
  </si>
  <si>
    <t>interest Rate Swap Liability | Interest Rate Swap 5 | Derivative Financial Instruments, Liabilities</t>
  </si>
  <si>
    <t>Feb. 14,
		2018</t>
  </si>
  <si>
    <t>Jan. 14,
		2022</t>
  </si>
  <si>
    <t>interest Rate Swap Liability | Interest Rate Swap | Derivative Financial Instruments, Liabilities</t>
  </si>
  <si>
    <t>Aug. 14,
		2018</t>
  </si>
  <si>
    <t>Interest Rate Swaps - Impact of Interest Rate Swaps on Consolidated Statements of Operations - (Detail) - USD ($) $ in Thousands</t>
  </si>
  <si>
    <t>Amount of gain (loss) reclassified from AOCI into earnings under Interest expense (effective portion)</t>
  </si>
  <si>
    <t>Amount of gain (loss) recognized in earnings under "Interest expense" (ineffective portion and amount excluded from effectiveness testing)</t>
  </si>
  <si>
    <t>Accumulated Net Gain (Loss) from Cash Flow Hedges Attributable to Parent</t>
  </si>
  <si>
    <t>Amount of gain (loss) recognized in AOCI on derivatives (effective portion)</t>
  </si>
  <si>
    <t>Fair Value Measurements - Assets Measures at Fair Value on a Recurring Basis by Level within Fair Value Hierarchy (Detail) - USD ($) $ in Thousands</t>
  </si>
  <si>
    <t>Fair Value Assets And Liabilities Measured On Recurring And Nonrecurring Basis [Line Items]</t>
  </si>
  <si>
    <t>Significant Other Observable Inputs (Level 2)</t>
  </si>
  <si>
    <t>Fair Value Measurements - Carrying Value and Estimated Fair Value of Notes Payable (Detail) - USD ($) $ in Thousands</t>
  </si>
  <si>
    <t>Fair Value Balance Sheet Grouping Financial Statement Captions [Line Items]</t>
  </si>
  <si>
    <t>Notes payable, fair value</t>
  </si>
  <si>
    <t>Significant Unobservable Inputs (Level 3)</t>
  </si>
  <si>
    <t>Related Party Transactions (Detail) - USD ($) $ in Millions</t>
  </si>
  <si>
    <t>Chief Executive Officer</t>
  </si>
  <si>
    <t>Related Party Transaction [Line Items]</t>
  </si>
  <si>
    <t>Revenue from management and leasing services</t>
  </si>
  <si>
    <t>Commitments and Contingencies (Detail) a in Thousands, ft² in Millions</t>
  </si>
  <si>
    <t>Sep. 14, 2016USD ($)a</t>
  </si>
  <si>
    <t>Sep. 30, 2016USD ($)ft²tenant</t>
  </si>
  <si>
    <t>Feb. 25, 2014USD ($)</t>
  </si>
  <si>
    <t>Commitments And Contingencies [Line Items]</t>
  </si>
  <si>
    <t>Estimated remediation, processing and oversight costs</t>
  </si>
  <si>
    <t>Holdback Escrow total funded</t>
  </si>
  <si>
    <t>Holdback Escrow seller funded</t>
  </si>
  <si>
    <t>Holdback Escrow buyer funded</t>
  </si>
  <si>
    <t>Maximum seller liability remediation costs</t>
  </si>
  <si>
    <t>Contingent liability</t>
  </si>
  <si>
    <t>Indemnification asset</t>
  </si>
  <si>
    <t>Ground lease, expiration date</t>
  </si>
  <si>
    <t>Jun. 1,
		2062</t>
  </si>
  <si>
    <t>Other commitments</t>
  </si>
  <si>
    <t>Base Rent | Customer Concentration Risk</t>
  </si>
  <si>
    <t>Number of major tenants | tenant</t>
  </si>
  <si>
    <t>Total Rental Revenues | Customer Concentration Risk</t>
  </si>
  <si>
    <t>Concentration risk, percentage</t>
  </si>
  <si>
    <t>5.00%</t>
  </si>
  <si>
    <t>Corona, CA | Ground Lease</t>
  </si>
  <si>
    <t>Area of real estate property (square feet) | a</t>
  </si>
  <si>
    <t>Contingency period</t>
  </si>
  <si>
    <t>420 days</t>
  </si>
  <si>
    <t>Lease commencement period after contingencies</t>
  </si>
  <si>
    <t>30 days</t>
  </si>
  <si>
    <t>Lease commencement delay period</t>
  </si>
  <si>
    <t>24 months</t>
  </si>
  <si>
    <t>Term of contract</t>
  </si>
  <si>
    <t>99 years</t>
  </si>
  <si>
    <t>Period from commencement to rent payments</t>
  </si>
  <si>
    <t>9 months</t>
  </si>
  <si>
    <t>Period of base rent without increase</t>
  </si>
  <si>
    <t>Minimum rent expense</t>
  </si>
  <si>
    <t>Percent increase in rent (every ten year period)</t>
  </si>
  <si>
    <t>Commitments and Contingencies - Future Minimum Commitment (Detail) $ in Thousands</t>
  </si>
  <si>
    <t>Office Leases</t>
  </si>
  <si>
    <t>Operating Leased Assets [Line Items]</t>
  </si>
  <si>
    <t>October 1, 2016 through December 31, 2016</t>
  </si>
  <si>
    <t>Ground Lease</t>
  </si>
  <si>
    <t>Investment in Unconsolidated Real Estate Entities (Detail) - USD ($) $ in Thousands</t>
  </si>
  <si>
    <t>Jul. 06, 2016</t>
  </si>
  <si>
    <t>Jul. 05, 2016</t>
  </si>
  <si>
    <t>Schedule Of Equity Method Investments [Line Items]</t>
  </si>
  <si>
    <t>Equity Method Investments And Joint Ventures [Abstract]</t>
  </si>
  <si>
    <t>Mission Oaks Joint Venture</t>
  </si>
  <si>
    <t>Write off of unamortized basis adjustment</t>
  </si>
  <si>
    <t>Excess distributions, realized gain</t>
  </si>
  <si>
    <t>Investment in Unconsolidated Real Estate Entities - Combined Financial Information of Predecessor's Equity Method Investment Properties (Detail) - USD ($) $ in Thousands</t>
  </si>
  <si>
    <t>Assets</t>
  </si>
  <si>
    <t>Partners’/members’ equity</t>
  </si>
  <si>
    <t>Revenues</t>
  </si>
  <si>
    <t>Expenses</t>
  </si>
  <si>
    <t>Gain on sale of property</t>
  </si>
  <si>
    <t>Equity - Preferred Stock (Details) $ / shares in Units, $ in Thousands</t>
  </si>
  <si>
    <t>Aug. 16, 2016USD ($)$ / shares</t>
  </si>
  <si>
    <t>Sep. 30, 2016$ / sharesshares</t>
  </si>
  <si>
    <t>Sep. 30, 2016USD ($)$ / sharesshares</t>
  </si>
  <si>
    <t>Dec. 31, 2015$ / sharesshares</t>
  </si>
  <si>
    <t>Class of Stock [Line Items]</t>
  </si>
  <si>
    <t>Preferred stock, shares outstanding | shares</t>
  </si>
  <si>
    <t>Preferred stock, liquidation preference (in dollars per share) | $ / shares</t>
  </si>
  <si>
    <t>Stock issuance costs | $</t>
  </si>
  <si>
    <t>Preferred stock, dividend rate (in dollars per share) | $ / shares</t>
  </si>
  <si>
    <t>Proceeds from issuance of preferred stock, net of offering costs | $</t>
  </si>
  <si>
    <t>Preferred stock, liquidation preference, limitation on share conversations (cap amount)</t>
  </si>
  <si>
    <t>Equity - Common Stock (Details) - USD ($)</t>
  </si>
  <si>
    <t>Apr. 15, 2016</t>
  </si>
  <si>
    <t>Apr. 17, 2015</t>
  </si>
  <si>
    <t>Feb. 03, 2015</t>
  </si>
  <si>
    <t>Common stock share price (in dollars per share)</t>
  </si>
  <si>
    <t>Issuance of common stock, net</t>
  </si>
  <si>
    <t>Underwriting discount and offering costs</t>
  </si>
  <si>
    <t>Net proceeds from public offering used in exchange for common units of partnership interests in OP Units</t>
  </si>
  <si>
    <t>ATM Program</t>
  </si>
  <si>
    <t>Maximum aggregate offering amount</t>
  </si>
  <si>
    <t>Common stock, shares, issued</t>
  </si>
  <si>
    <t>Underwriters | Follow-on Public Offer (Equity Offering)</t>
  </si>
  <si>
    <t>Underwriters | Over-Allotment Option</t>
  </si>
  <si>
    <t>Operating Partnership Units | Follow-on Public Offer (Equity Offering)</t>
  </si>
  <si>
    <t>Equity - Noncontrolling Interests (Details) - USD ($) $ / shares in Units, $ in Thousands</t>
  </si>
  <si>
    <t>Partnership Interest | Equity | Noncontrolling Interests</t>
  </si>
  <si>
    <t>Issuance of operating partnership units</t>
  </si>
  <si>
    <t>Noncontrolling interest percentage ownership in Operating Partnership</t>
  </si>
  <si>
    <t>2.90%</t>
  </si>
  <si>
    <t>Preferred stock, redemption price per share (in dollars per share)</t>
  </si>
  <si>
    <t>Preferred stock, redemption amount</t>
  </si>
  <si>
    <t>Equity - 2013 Incentive Award Plan (Details) - 2013 Incentive Award Plan $ in Millions</t>
  </si>
  <si>
    <t>Sep. 30, 2016USD ($)shares</t>
  </si>
  <si>
    <t>Share-based Compensation Arrangement by Share-based Payment Award [Line Items]</t>
  </si>
  <si>
    <t>Common stock and/or LTIP units available for issuance | shares</t>
  </si>
  <si>
    <t>Common stock, shares reserved for future issuance | shares</t>
  </si>
  <si>
    <t>Unrecognized compensation expense related to non-vested shares | $</t>
  </si>
  <si>
    <t>Employee service share based compensation nonvested awards total compensation cost not yet capitalized | $</t>
  </si>
  <si>
    <t>Weighted average remaining vesting period</t>
  </si>
  <si>
    <t>26 months</t>
  </si>
  <si>
    <t>Equity - Schedule of Nonvested Restricted Stock Activity (Detail) - shares</t>
  </si>
  <si>
    <t>Share-based Compensation Arrangement by Share-based Payment Award, Equity Instruments Other than Options, Nonvested, Number of Shares [Roll Forward]</t>
  </si>
  <si>
    <t>Shares tendered in accordance with terms of plan to satisfy tax withholding</t>
  </si>
  <si>
    <t>Restricted Common Stock</t>
  </si>
  <si>
    <t>Balance at January 1, 2016</t>
  </si>
  <si>
    <t>Granted</t>
  </si>
  <si>
    <t>Forfeited</t>
  </si>
  <si>
    <t>Vested</t>
  </si>
  <si>
    <t>September 30, 2016</t>
  </si>
  <si>
    <t>LTIP Units</t>
  </si>
  <si>
    <t>Performance Units</t>
  </si>
  <si>
    <t>Equity - Vesting Schedule of the Nonvested Shares of Restricted Stock Outstanding (Detail) - shares</t>
  </si>
  <si>
    <t>Non-vested shares</t>
  </si>
  <si>
    <t>Restricted Common Stock | October 1, 2016 - December 31, 2016</t>
  </si>
  <si>
    <t>Restricted Common Stock | 2017</t>
  </si>
  <si>
    <t>Restricted Common Stock | 2018</t>
  </si>
  <si>
    <t>Restricted Common Stock | 2019</t>
  </si>
  <si>
    <t>Restricted Common Stock | 2020</t>
  </si>
  <si>
    <t>LTIP Units | October 1, 2016 - December 31, 2016</t>
  </si>
  <si>
    <t>LTIP Units | 2017</t>
  </si>
  <si>
    <t>LTIP Units | 2018</t>
  </si>
  <si>
    <t>LTIP Units | 2019</t>
  </si>
  <si>
    <t>LTIP Units | 2020</t>
  </si>
  <si>
    <t>TSR performance percentage relative to peer group</t>
  </si>
  <si>
    <t>Performance period</t>
  </si>
  <si>
    <t>3 years</t>
  </si>
  <si>
    <t>Performance Units | October 1, 2016 - December 31, 2016</t>
  </si>
  <si>
    <t>Performance Units | 2017</t>
  </si>
  <si>
    <t>Performance Units | 2018</t>
  </si>
  <si>
    <t>Performance Units | 2019</t>
  </si>
  <si>
    <t>Performance Units | 2020</t>
  </si>
  <si>
    <t>Equity - Share-based Awards Expensed &amp; Capitalized Amounts (Details) - 2013 Incentive Award Plan - USD ($) $ in Thousands</t>
  </si>
  <si>
    <t>Expensed share-based compensation</t>
  </si>
  <si>
    <t>Capitalized share-based compensation</t>
  </si>
  <si>
    <t>Total share-based compensation</t>
  </si>
  <si>
    <t>Equity - Summary of the Components of Changes in Accumulated Other Comprehensive Loss (Detail) - USD ($) $ in Thousands</t>
  </si>
  <si>
    <t>AOCI Including Portion Attributable to Noncontrolling Interest, Net of Tax [Roll Forward]</t>
  </si>
  <si>
    <t>Beginning Balance</t>
  </si>
  <si>
    <t>Other comprehensive loss before reclassifications</t>
  </si>
  <si>
    <t>Amounts reclassified from accumulated other comprehensive loss to interest expense</t>
  </si>
  <si>
    <t>Net current period other comprehensive loss</t>
  </si>
  <si>
    <t>Less other comprehensive loss attributable to noncontrolling interests</t>
  </si>
  <si>
    <t>Ending Balance</t>
  </si>
  <si>
    <t>Other comprehensive loss attributable to common stockholders</t>
  </si>
  <si>
    <t>Earnings Per Share - Computation of Basic and Diluted Earnings Per Share (Detail) - USD ($) $ / shares in Units, $ in Thousands</t>
  </si>
  <si>
    <t>Numerator:</t>
  </si>
  <si>
    <t>Less: Preferred stock dividends</t>
  </si>
  <si>
    <t>Less: Net income attributable to participating securities</t>
  </si>
  <si>
    <t>Add back: net income attributable to noncontrolling interests</t>
  </si>
  <si>
    <t>Numerator for diluted net income attributable to common stockholders</t>
  </si>
  <si>
    <t>Denominator:</t>
  </si>
  <si>
    <t>Effect of dilutive securities - performance units (in shares)</t>
  </si>
  <si>
    <t>Effect of dilutive securities - operating partnership units (in shares)</t>
  </si>
  <si>
    <t>Earnings per share — Basic</t>
  </si>
  <si>
    <t>Net income attributable to common stockholders (in dollars per share)</t>
  </si>
  <si>
    <t>Earnings per share — Diluted</t>
  </si>
  <si>
    <t>Earnings Per Share - TSR Performance Percentile (Details) - Performance Units</t>
  </si>
  <si>
    <t>Absolute TSR percentage</t>
  </si>
  <si>
    <t>48.00%</t>
  </si>
  <si>
    <t>Subsequent Events (Detail) $ / shares in Units, $ in Thousands</t>
  </si>
  <si>
    <t>Nov. 04, 2016USD ($)ft²building</t>
  </si>
  <si>
    <t>Oct. 21, 2016USD ($)ft²building</t>
  </si>
  <si>
    <t>Nov. 01, 2016$ / shares</t>
  </si>
  <si>
    <t>Subsequent Event [Line Items]</t>
  </si>
  <si>
    <t>Payments to acquire real estate | $</t>
  </si>
  <si>
    <t>Subsequent Event | Operating Partnership Units</t>
  </si>
  <si>
    <t>Dividends Payable, Amount Per Share | $ / shares</t>
  </si>
  <si>
    <t>Subsequent Event | Series A Preferred Stock</t>
  </si>
  <si>
    <t>Subsequent Event | Common Stock</t>
  </si>
  <si>
    <t>Subsequent Event | 3927 Oceanic Drive in Oceanside, California</t>
  </si>
  <si>
    <t>Subsequent Event | 301-445 North Figueroa in Wilmington, California</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0.0_);(#,##0.0)" numFmtId="168"/>
    <numFmt formatCode="_(&quot;$ &quot;#,##0.0_);_(&quot;$ &quot;(#,##0.0)" numFmtId="169"/>
    <numFmt formatCode="_(&quot;$ &quot;#,##0.00000_);_(&quot;$ &quot;(#,##0.00000)" numFmtId="170"/>
    <numFmt formatCode="#,##0.0000_);(#,##0.0000)" numFmtId="171"/>
    <numFmt formatCode="#,##0.00000_);(#,##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571283</v>
      </c>
    </row>
    <row r="12" spans="1:3">
      <c t="s" r="A12" s="4">
        <v>19</v>
      </c>
      <c t="s" r="B12" s="4">
        <v>20</v>
      </c>
    </row>
    <row r="13" spans="1:3">
      <c t="s" r="A13" s="4">
        <v>21</v>
      </c>
      <c t="s" r="B13" s="4">
        <v>22</v>
      </c>
    </row>
    <row r="14" spans="1:3">
      <c t="s" r="A14" s="4">
        <v>23</v>
      </c>
      <c t="n" r="C14" s="6">
        <v>660402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659641</v>
      </c>
      <c t="n" r="C3" s="7">
        <v>492704</v>
      </c>
    </row>
    <row r="4" spans="1:3">
      <c t="s" r="A4" s="4">
        <v>28</v>
      </c>
      <c t="n" r="B4" s="6">
        <v>778066</v>
      </c>
      <c t="n" r="C4" s="6">
        <v>650075</v>
      </c>
    </row>
    <row r="5" spans="1:3">
      <c t="s" r="A5" s="4">
        <v>29</v>
      </c>
      <c t="n" r="B5" s="6">
        <v>36687</v>
      </c>
      <c t="n" r="C5" s="6">
        <v>28977</v>
      </c>
    </row>
    <row r="6" spans="1:3">
      <c t="s" r="A6" s="4">
        <v>30</v>
      </c>
      <c t="n" r="B6" s="6">
        <v>175</v>
      </c>
      <c t="n" r="C6" s="6">
        <v>188</v>
      </c>
    </row>
    <row r="7" spans="1:3">
      <c t="s" r="A7" s="4">
        <v>31</v>
      </c>
      <c t="n" r="B7" s="6">
        <v>23300</v>
      </c>
      <c t="n" r="C7" s="6">
        <v>16822</v>
      </c>
    </row>
    <row r="8" spans="1:3">
      <c t="s" r="A8" s="4">
        <v>32</v>
      </c>
      <c t="n" r="B8" s="6">
        <v>1497869</v>
      </c>
      <c t="n" r="C8" s="6">
        <v>1188766</v>
      </c>
    </row>
    <row r="9" spans="1:3">
      <c t="s" r="A9" s="4">
        <v>33</v>
      </c>
      <c t="n" r="B9" s="6">
        <v>-126601</v>
      </c>
      <c t="n" r="C9" s="6">
        <v>-103623</v>
      </c>
    </row>
    <row r="10" spans="1:3">
      <c t="s" r="A10" s="4">
        <v>34</v>
      </c>
      <c t="n" r="B10" s="6">
        <v>1371268</v>
      </c>
      <c t="n" r="C10" s="6">
        <v>1085143</v>
      </c>
    </row>
    <row r="11" spans="1:3">
      <c t="s" r="A11" s="4">
        <v>35</v>
      </c>
      <c t="n" r="B11" s="6">
        <v>55263</v>
      </c>
      <c t="n" r="C11" s="6">
        <v>5201</v>
      </c>
    </row>
    <row r="12" spans="1:3">
      <c t="s" r="A12" s="4">
        <v>36</v>
      </c>
      <c t="n" r="B12" s="6">
        <v>5817</v>
      </c>
      <c t="n" r="C12" s="6">
        <v>0</v>
      </c>
    </row>
    <row r="13" spans="1:3">
      <c t="s" r="A13" s="4">
        <v>37</v>
      </c>
      <c t="n" r="B13" s="6">
        <v>2633</v>
      </c>
      <c t="n" r="C13" s="6">
        <v>3040</v>
      </c>
    </row>
    <row r="14" spans="1:3">
      <c t="s" r="A14" s="4">
        <v>38</v>
      </c>
      <c t="n" r="B14" s="6">
        <v>10913</v>
      </c>
      <c t="n" r="C14" s="6">
        <v>7827</v>
      </c>
    </row>
    <row r="15" spans="1:3">
      <c t="s" r="A15" s="4">
        <v>39</v>
      </c>
      <c t="n" r="B15" s="6">
        <v>8064</v>
      </c>
      <c t="n" r="C15" s="6">
        <v>5331</v>
      </c>
    </row>
    <row r="16" spans="1:3">
      <c t="s" r="A16" s="4">
        <v>40</v>
      </c>
      <c t="n" r="B16" s="6">
        <v>996</v>
      </c>
      <c t="n" r="C16" s="6">
        <v>1445</v>
      </c>
    </row>
    <row r="17" spans="1:3">
      <c t="s" r="A17" s="4">
        <v>41</v>
      </c>
      <c t="n" r="B17" s="6">
        <v>38093</v>
      </c>
      <c t="n" r="C17" s="6">
        <v>30383</v>
      </c>
    </row>
    <row r="18" spans="1:3">
      <c t="s" r="A18" s="4">
        <v>42</v>
      </c>
      <c t="n" r="B18" s="6">
        <v>5215</v>
      </c>
      <c t="n" r="C18" s="6">
        <v>5271</v>
      </c>
    </row>
    <row r="19" spans="1:3">
      <c t="s" r="A19" s="4">
        <v>43</v>
      </c>
      <c t="n" r="B19" s="6">
        <v>5522</v>
      </c>
      <c t="n" r="C19" s="6">
        <v>5523</v>
      </c>
    </row>
    <row r="20" spans="1:3">
      <c t="s" r="A20" s="4">
        <v>44</v>
      </c>
      <c t="n" r="B20" s="6">
        <v>400</v>
      </c>
      <c t="n" r="C20" s="6">
        <v>0</v>
      </c>
    </row>
    <row r="21" spans="1:3">
      <c t="s" r="A21" s="4">
        <v>45</v>
      </c>
      <c t="n" r="B21" s="6">
        <v>0</v>
      </c>
      <c t="n" r="C21" s="6">
        <v>4087</v>
      </c>
    </row>
    <row r="22" spans="1:3">
      <c t="s" r="A22" s="4">
        <v>46</v>
      </c>
      <c t="n" r="B22" s="6">
        <v>1504184</v>
      </c>
      <c t="n" r="C22" s="6">
        <v>1153251</v>
      </c>
    </row>
    <row r="23" spans="1:3">
      <c t="s" r="A23" s="3">
        <v>47</v>
      </c>
    </row>
    <row r="24" spans="1:3">
      <c t="s" r="A24" s="4">
        <v>48</v>
      </c>
      <c t="n" r="B24" s="6">
        <v>500428</v>
      </c>
      <c t="n" r="C24" s="6">
        <v>418154</v>
      </c>
    </row>
    <row r="25" spans="1:3">
      <c t="s" r="A25" s="4">
        <v>49</v>
      </c>
      <c t="n" r="B25" s="6">
        <v>5938</v>
      </c>
      <c t="n" r="C25" s="6">
        <v>3144</v>
      </c>
    </row>
    <row r="26" spans="1:3">
      <c t="s" r="A26" s="4">
        <v>50</v>
      </c>
      <c t="n" r="B26" s="6">
        <v>18433</v>
      </c>
      <c t="n" r="C26" s="6">
        <v>12631</v>
      </c>
    </row>
    <row r="27" spans="1:3">
      <c t="s" r="A27" s="4">
        <v>51</v>
      </c>
      <c t="n" r="B27" s="6">
        <v>9214</v>
      </c>
      <c t="n" r="C27" s="6">
        <v>7806</v>
      </c>
    </row>
    <row r="28" spans="1:3">
      <c t="s" r="A28" s="4">
        <v>52</v>
      </c>
      <c t="n" r="B28" s="6">
        <v>5722</v>
      </c>
      <c t="n" r="C28" s="6">
        <v>3387</v>
      </c>
    </row>
    <row r="29" spans="1:3">
      <c t="s" r="A29" s="4">
        <v>53</v>
      </c>
      <c t="n" r="B29" s="6">
        <v>14946</v>
      </c>
      <c t="n" r="C29" s="6">
        <v>11539</v>
      </c>
    </row>
    <row r="30" spans="1:3">
      <c t="s" r="A30" s="4">
        <v>54</v>
      </c>
      <c t="n" r="B30" s="6">
        <v>3945</v>
      </c>
      <c t="n" r="C30" s="6">
        <v>2846</v>
      </c>
    </row>
    <row r="31" spans="1:3">
      <c t="s" r="A31" s="4">
        <v>55</v>
      </c>
      <c t="n" r="B31" s="6">
        <v>558626</v>
      </c>
      <c t="n" r="C31" s="6">
        <v>459507</v>
      </c>
    </row>
    <row r="32" spans="1:3">
      <c t="s" r="A32" s="3">
        <v>56</v>
      </c>
    </row>
    <row r="33" spans="1:3">
      <c t="s" r="A33" s="4">
        <v>57</v>
      </c>
      <c t="n" r="B33" s="6">
        <v>86664</v>
      </c>
      <c t="n" r="C33" s="6">
        <v>0</v>
      </c>
    </row>
    <row r="34" spans="1:3">
      <c t="s" r="A34" s="4">
        <v>58</v>
      </c>
      <c t="n" r="B34" s="6">
        <v>658</v>
      </c>
      <c t="n" r="C34" s="6">
        <v>553</v>
      </c>
    </row>
    <row r="35" spans="1:3">
      <c t="s" r="A35" s="4">
        <v>59</v>
      </c>
      <c t="n" r="B35" s="6">
        <v>898354</v>
      </c>
      <c t="n" r="C35" s="6">
        <v>722722</v>
      </c>
    </row>
    <row r="36" spans="1:3">
      <c t="s" r="A36" s="4">
        <v>60</v>
      </c>
      <c t="n" r="B36" s="6">
        <v>-56651</v>
      </c>
      <c t="n" r="C36" s="6">
        <v>-48103</v>
      </c>
    </row>
    <row r="37" spans="1:3">
      <c t="s" r="A37" s="4">
        <v>61</v>
      </c>
      <c t="n" r="B37" s="6">
        <v>-5764</v>
      </c>
      <c t="n" r="C37" s="6">
        <v>-3033</v>
      </c>
    </row>
    <row r="38" spans="1:3">
      <c t="s" r="A38" s="4">
        <v>62</v>
      </c>
      <c t="n" r="B38" s="6">
        <v>923261</v>
      </c>
      <c t="n" r="C38" s="6">
        <v>672139</v>
      </c>
    </row>
    <row r="39" spans="1:3">
      <c t="s" r="A39" s="4">
        <v>63</v>
      </c>
      <c t="n" r="B39" s="6">
        <v>22297</v>
      </c>
      <c t="n" r="C39" s="6">
        <v>21605</v>
      </c>
    </row>
    <row r="40" spans="1:3">
      <c t="s" r="A40" s="4">
        <v>64</v>
      </c>
      <c t="n" r="B40" s="6">
        <v>945558</v>
      </c>
      <c t="n" r="C40" s="6">
        <v>693744</v>
      </c>
    </row>
    <row r="41" spans="1:3">
      <c t="s" r="A41" s="4">
        <v>65</v>
      </c>
      <c t="n" r="B41" s="7">
        <v>1504184</v>
      </c>
      <c t="n" r="C41" s="7">
        <v>11532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t="s" r="A1" s="1">
        <v>246</v>
      </c>
      <c t="s" r="B1" s="2">
        <v>1</v>
      </c>
    </row>
    <row r="2" spans="1:2">
      <c t="s" r="B2" s="2">
        <v>2</v>
      </c>
    </row>
    <row r="3" spans="1:2">
      <c t="s" r="A3" s="3">
        <v>208</v>
      </c>
    </row>
    <row r="4" spans="1:2">
      <c t="s" r="A4" s="4">
        <v>247</v>
      </c>
      <c t="s" r="B4" s="4">
        <v>248</v>
      </c>
    </row>
    <row r="5" spans="1:2">
      <c t="s" r="A5" s="4">
        <v>249</v>
      </c>
      <c t="s" r="B5" s="4">
        <v>250</v>
      </c>
    </row>
    <row r="6" spans="1:2">
      <c t="s" r="A6" s="4">
        <v>210</v>
      </c>
      <c t="s" r="B6" s="4">
        <v>251</v>
      </c>
    </row>
    <row r="7" spans="1:2">
      <c t="s" r="A7" s="4">
        <v>252</v>
      </c>
      <c t="s" r="B7" s="4">
        <v>253</v>
      </c>
    </row>
    <row r="8" spans="1:2">
      <c t="s" r="A8" s="4">
        <v>254</v>
      </c>
      <c t="s" r="B8" s="4">
        <v>255</v>
      </c>
    </row>
    <row r="9" spans="1:2">
      <c t="s" r="A9" s="4">
        <v>234</v>
      </c>
      <c t="s" r="B9" s="4">
        <v>256</v>
      </c>
    </row>
    <row r="10" spans="1:2">
      <c t="s" r="A10" s="4">
        <v>257</v>
      </c>
      <c t="s" r="B10" s="4">
        <v>258</v>
      </c>
    </row>
    <row r="11" spans="1:2">
      <c t="s" r="A11" s="4">
        <v>259</v>
      </c>
      <c t="s" r="B11" s="4">
        <v>260</v>
      </c>
    </row>
    <row r="12" spans="1:2">
      <c t="s" r="A12" s="4">
        <v>261</v>
      </c>
      <c t="s" r="B12" s="4">
        <v>262</v>
      </c>
    </row>
    <row r="13" spans="1:2">
      <c t="s" r="A13" s="4">
        <v>263</v>
      </c>
      <c t="s" r="B13" s="4">
        <v>264</v>
      </c>
    </row>
    <row r="14" spans="1:2">
      <c t="s" r="A14" s="4">
        <v>265</v>
      </c>
      <c t="s" r="B14" s="4">
        <v>266</v>
      </c>
    </row>
    <row r="15" spans="1:2">
      <c t="s" r="A15" s="4">
        <v>267</v>
      </c>
      <c t="s" r="B15" s="4">
        <v>268</v>
      </c>
    </row>
    <row r="16" spans="1:2">
      <c t="s" r="A16" s="4">
        <v>240</v>
      </c>
      <c t="s" r="B16" s="4">
        <v>269</v>
      </c>
    </row>
    <row r="17" spans="1:2">
      <c t="s" r="A17" s="4">
        <v>270</v>
      </c>
      <c t="s" r="B17" s="4">
        <v>271</v>
      </c>
    </row>
    <row r="18" spans="1:2">
      <c t="s" r="A18" s="4">
        <v>272</v>
      </c>
      <c t="s" r="B18" s="4">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t="s" r="A1" s="1">
        <v>274</v>
      </c>
      <c t="s" r="B1" s="2">
        <v>1</v>
      </c>
    </row>
    <row r="2" spans="1:2">
      <c t="s" r="B2" s="2">
        <v>2</v>
      </c>
    </row>
    <row r="3" spans="1:2">
      <c t="s" r="A3" s="3">
        <v>211</v>
      </c>
    </row>
    <row r="4" spans="1:2">
      <c t="s" r="A4" s="4">
        <v>275</v>
      </c>
      <c t="s" r="B4" s="4">
        <v>276</v>
      </c>
    </row>
    <row r="5" spans="1:2">
      <c t="s" r="A5" s="4">
        <v>277</v>
      </c>
      <c t="s" r="B5" s="4">
        <v>278</v>
      </c>
    </row>
    <row r="6" spans="1:2">
      <c t="s" r="A6" s="4">
        <v>279</v>
      </c>
      <c t="s" r="B6" s="4">
        <v>280</v>
      </c>
    </row>
    <row r="7" spans="1:2">
      <c t="s" r="A7" s="4">
        <v>281</v>
      </c>
      <c t="s" r="B7" s="4">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3</v>
      </c>
      <c t="s" r="B1" s="2">
        <v>1</v>
      </c>
    </row>
    <row r="2" spans="1:2">
      <c t="s" r="B2" s="2">
        <v>2</v>
      </c>
    </row>
    <row r="3" spans="1:2">
      <c t="s" r="A3" s="3">
        <v>214</v>
      </c>
    </row>
    <row r="4" spans="1:2">
      <c t="s" r="A4" s="4">
        <v>284</v>
      </c>
      <c t="s" r="B4" s="4">
        <v>285</v>
      </c>
    </row>
    <row r="5" spans="1:2">
      <c t="s" r="A5" s="4">
        <v>286</v>
      </c>
      <c t="s" r="B5" s="4">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288</v>
      </c>
      <c t="s" r="B1" s="2">
        <v>1</v>
      </c>
    </row>
    <row r="2" spans="1:2">
      <c t="s" r="B2" s="2">
        <v>2</v>
      </c>
    </row>
    <row r="3" spans="1:2">
      <c t="s" r="A3" s="3">
        <v>217</v>
      </c>
    </row>
    <row r="4" spans="1:2">
      <c t="s" r="A4" s="4">
        <v>289</v>
      </c>
      <c t="s" r="B4" s="4">
        <v>290</v>
      </c>
    </row>
    <row r="5" spans="1:2">
      <c t="s" r="A5" s="4">
        <v>291</v>
      </c>
      <c t="s" r="B5" s="4">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93</v>
      </c>
      <c t="s" r="B1" s="2">
        <v>1</v>
      </c>
    </row>
    <row r="2" spans="1:2">
      <c t="s" r="B2" s="2">
        <v>2</v>
      </c>
    </row>
    <row r="3" spans="1:2">
      <c t="s" r="A3" s="3">
        <v>220</v>
      </c>
    </row>
    <row r="4" spans="1:2">
      <c t="s" r="A4" s="4">
        <v>294</v>
      </c>
      <c t="s" r="B4" s="4">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296</v>
      </c>
      <c t="s" r="B1" s="2">
        <v>1</v>
      </c>
    </row>
    <row r="2" spans="1:2">
      <c t="s" r="B2" s="2">
        <v>2</v>
      </c>
    </row>
    <row r="3" spans="1:2">
      <c t="s" r="A3" s="3">
        <v>223</v>
      </c>
    </row>
    <row r="4" spans="1:2">
      <c t="s" r="A4" s="4">
        <v>297</v>
      </c>
      <c t="s" r="B4" s="4">
        <v>298</v>
      </c>
    </row>
    <row r="5" spans="1:2">
      <c t="s" r="A5" s="4">
        <v>299</v>
      </c>
      <c t="s" r="B5" s="4">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1</v>
      </c>
      <c t="s" r="B1" s="2">
        <v>1</v>
      </c>
    </row>
    <row r="2" spans="1:2">
      <c t="s" r="B2" s="2">
        <v>2</v>
      </c>
    </row>
    <row r="3" spans="1:2">
      <c t="s" r="A3" s="3">
        <v>226</v>
      </c>
    </row>
    <row r="4" spans="1:2">
      <c t="s" r="A4" s="4">
        <v>302</v>
      </c>
      <c t="s" r="B4" s="4">
        <v>303</v>
      </c>
    </row>
    <row r="5" spans="1:2">
      <c t="s" r="A5" s="4">
        <v>304</v>
      </c>
      <c t="s" r="B5" s="4">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t="s" r="A1" s="1">
        <v>66</v>
      </c>
      <c t="s" r="B1" s="2">
        <v>67</v>
      </c>
      <c t="s" r="C1" s="2">
        <v>68</v>
      </c>
    </row>
    <row r="2" spans="1:3">
      <c t="s" r="B2" s="2">
        <v>2</v>
      </c>
      <c t="s" r="C2" s="2">
        <v>25</v>
      </c>
    </row>
    <row r="3" spans="1:3">
      <c t="s" r="A3" s="3">
        <v>69</v>
      </c>
    </row>
    <row r="4" spans="1:3">
      <c t="s" r="A4" s="4">
        <v>70</v>
      </c>
      <c t="n" r="B4" s="8">
        <v>0.01</v>
      </c>
      <c t="n" r="C4" s="8">
        <v>0.01</v>
      </c>
    </row>
    <row r="5" spans="1:3">
      <c t="s" r="A5" s="4">
        <v>71</v>
      </c>
      <c t="n" r="B5" s="6">
        <v>490000000</v>
      </c>
      <c t="n" r="C5" s="6">
        <v>490000000</v>
      </c>
    </row>
    <row r="6" spans="1:3">
      <c t="s" r="A6" s="4">
        <v>72</v>
      </c>
      <c t="n" r="B6" s="6">
        <v>66048341</v>
      </c>
      <c t="n" r="C6" s="6">
        <v>55598684</v>
      </c>
    </row>
    <row r="7" spans="1:3">
      <c t="s" r="A7" s="4">
        <v>73</v>
      </c>
      <c t="n" r="B7" s="8">
        <v>0.01</v>
      </c>
      <c t="n" r="C7" s="8">
        <v>0.01</v>
      </c>
    </row>
    <row r="8" spans="1:3">
      <c t="s" r="A8" s="4">
        <v>74</v>
      </c>
      <c t="s" r="B8" s="4">
        <v>75</v>
      </c>
      <c t="s" r="C8" s="4">
        <v>75</v>
      </c>
    </row>
    <row r="9" spans="1:3">
      <c t="s" r="A9" s="4">
        <v>76</v>
      </c>
      <c t="n" r="B9" s="7">
        <v>25</v>
      </c>
      <c t="n" r="C9" s="7">
        <v>25</v>
      </c>
    </row>
    <row r="10" spans="1:3">
      <c t="s" r="A10" s="4">
        <v>77</v>
      </c>
      <c t="n" r="B10" s="6">
        <v>10000000</v>
      </c>
      <c t="n" r="C10" s="6">
        <v>10000000</v>
      </c>
    </row>
    <row r="11" spans="1:3">
      <c t="s" r="A11" s="4">
        <v>78</v>
      </c>
      <c t="n" r="B11" s="6">
        <v>3600000</v>
      </c>
      <c t="n" r="C11" s="6">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306</v>
      </c>
      <c t="s" r="B1" s="2">
        <v>1</v>
      </c>
    </row>
    <row r="2" spans="1:2">
      <c t="s" r="B2" s="2">
        <v>2</v>
      </c>
    </row>
    <row r="3" spans="1:2">
      <c t="s" r="A3" s="3">
        <v>232</v>
      </c>
    </row>
    <row r="4" spans="1:2">
      <c t="s" r="A4" s="4">
        <v>307</v>
      </c>
      <c t="s" r="B4" s="4">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309</v>
      </c>
      <c t="s" r="B1" s="2">
        <v>1</v>
      </c>
    </row>
    <row r="2" spans="1:2">
      <c t="s" r="B2" s="2">
        <v>2</v>
      </c>
    </row>
    <row r="3" spans="1:2">
      <c t="s" r="A3" s="3">
        <v>235</v>
      </c>
    </row>
    <row r="4" spans="1:2">
      <c t="s" r="A4" s="4">
        <v>310</v>
      </c>
      <c t="s" r="B4" s="4">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t="s" r="A1" s="1">
        <v>312</v>
      </c>
      <c t="s" r="B1" s="2">
        <v>1</v>
      </c>
    </row>
    <row r="2" spans="1:2">
      <c t="s" r="B2" s="2">
        <v>2</v>
      </c>
    </row>
    <row r="3" spans="1:2">
      <c t="s" r="A3" s="3">
        <v>238</v>
      </c>
    </row>
    <row r="4" spans="1:2">
      <c t="s" r="A4" s="4">
        <v>313</v>
      </c>
      <c t="s" r="B4" s="4">
        <v>314</v>
      </c>
    </row>
    <row r="5" spans="1:2">
      <c t="s" r="A5" s="4">
        <v>315</v>
      </c>
      <c t="s" r="B5" s="4">
        <v>316</v>
      </c>
    </row>
    <row r="6" spans="1:2">
      <c t="s" r="A6" s="4">
        <v>317</v>
      </c>
      <c t="s" r="B6" s="4">
        <v>318</v>
      </c>
    </row>
    <row r="7" spans="1:2">
      <c t="s" r="A7" s="4">
        <v>319</v>
      </c>
      <c t="s" r="B7" s="4">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21</v>
      </c>
      <c t="s" r="B1" s="2">
        <v>1</v>
      </c>
    </row>
    <row r="2" spans="1:2">
      <c t="s" r="B2" s="2">
        <v>2</v>
      </c>
    </row>
    <row r="3" spans="1:2">
      <c t="s" r="A3" s="3">
        <v>241</v>
      </c>
    </row>
    <row r="4" spans="1:2">
      <c t="s" r="A4" s="4">
        <v>322</v>
      </c>
      <c t="s" r="B4" s="4">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25"/>
  </cols>
  <sheetData>
    <row r="1" spans="1:2">
      <c t="s" r="A1" s="1">
        <v>324</v>
      </c>
      <c t="s" r="B1" s="2">
        <v>325</v>
      </c>
    </row>
    <row r="2" spans="1:2">
      <c t="s" r="A2" s="3">
        <v>326</v>
      </c>
    </row>
    <row r="3" spans="1:2">
      <c t="s" r="A3" s="4">
        <v>327</v>
      </c>
      <c t="n" r="B3" s="6">
        <v>133</v>
      </c>
    </row>
    <row r="4" spans="1:2">
      <c t="s" r="A4" s="4">
        <v>328</v>
      </c>
      <c t="n" r="B4" s="10">
        <v>14.6</v>
      </c>
    </row>
    <row r="5" spans="1:2">
      <c t="s" r="A5" s="4">
        <v>329</v>
      </c>
      <c t="n" r="B5" s="6">
        <v>19</v>
      </c>
    </row>
    <row r="6" spans="1:2">
      <c t="s" r="A6" s="4">
        <v>330</v>
      </c>
      <c t="n" r="B6" s="10">
        <v>1.2</v>
      </c>
    </row>
    <row r="7" spans="1:2">
      <c t="s" r="A7" s="4">
        <v>331</v>
      </c>
    </row>
    <row r="8" spans="1:2">
      <c t="s" r="A8" s="3">
        <v>326</v>
      </c>
    </row>
    <row r="9" spans="1:2">
      <c t="s" r="A9" s="4">
        <v>332</v>
      </c>
      <c t="s" r="B9" s="4">
        <v>33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63"/>
    <col customWidth="1" max="2" min="2" width="31"/>
    <col customWidth="1" max="3" min="3" width="24"/>
    <col customWidth="1" max="4" min="4" width="21"/>
    <col customWidth="1" max="5" min="5" width="24"/>
    <col customWidth="1" max="6" min="6" width="21"/>
    <col customWidth="1" max="7" min="7" width="21"/>
  </cols>
  <sheetData>
    <row r="1" spans="1:7">
      <c t="s" r="A1" s="1">
        <v>334</v>
      </c>
      <c t="s" r="B1" s="2">
        <v>335</v>
      </c>
      <c t="s" r="C1" s="2">
        <v>336</v>
      </c>
      <c t="s" r="D1" s="2">
        <v>337</v>
      </c>
      <c t="s" r="E1" s="2">
        <v>336</v>
      </c>
      <c t="s" r="F1" s="2">
        <v>337</v>
      </c>
      <c t="s" r="G1" s="2">
        <v>338</v>
      </c>
    </row>
    <row r="2" spans="1:7">
      <c t="s" r="A2" s="3">
        <v>339</v>
      </c>
    </row>
    <row r="3" spans="1:7">
      <c t="s" r="A3" s="4">
        <v>340</v>
      </c>
      <c t="n" r="C3" s="6">
        <v>2815933</v>
      </c>
      <c t="n" r="E3" s="6">
        <v>2815933</v>
      </c>
    </row>
    <row r="4" spans="1:7">
      <c t="s" r="A4" s="4">
        <v>341</v>
      </c>
      <c t="s" r="E4" s="4">
        <v>342</v>
      </c>
    </row>
    <row r="5" spans="1:7">
      <c t="s" r="A5" s="4">
        <v>343</v>
      </c>
      <c t="n" r="D5" s="7">
        <v>100000</v>
      </c>
      <c t="n" r="E5" s="7">
        <v>100000</v>
      </c>
      <c t="n" r="F5" s="7">
        <v>500000</v>
      </c>
    </row>
    <row r="6" spans="1:7">
      <c t="s" r="A6" s="4">
        <v>344</v>
      </c>
      <c t="n" r="C6" s="7">
        <v>400000</v>
      </c>
      <c t="n" r="D6" s="6">
        <v>300000</v>
      </c>
      <c t="n" r="E6" s="6">
        <v>1315000</v>
      </c>
      <c t="n" r="F6" s="6">
        <v>449000</v>
      </c>
    </row>
    <row r="7" spans="1:7">
      <c t="s" r="A7" s="4">
        <v>345</v>
      </c>
      <c t="n" r="C7" s="6">
        <v>200000</v>
      </c>
      <c t="n" r="D7" s="6">
        <v>200000</v>
      </c>
      <c t="n" r="E7" s="7">
        <v>600000</v>
      </c>
      <c t="n" r="F7" s="6">
        <v>600000</v>
      </c>
    </row>
    <row r="8" spans="1:7">
      <c t="s" r="A8" s="4">
        <v>346</v>
      </c>
      <c t="s" r="E8" s="4">
        <v>347</v>
      </c>
    </row>
    <row r="9" spans="1:7">
      <c t="s" r="A9" s="4">
        <v>348</v>
      </c>
      <c t="n" r="E9" s="7">
        <v>0</v>
      </c>
      <c t="n" r="F9" s="6">
        <v>0</v>
      </c>
    </row>
    <row r="10" spans="1:7">
      <c t="s" r="A10" s="4">
        <v>160</v>
      </c>
      <c t="n" r="C10" s="6">
        <v>200000</v>
      </c>
      <c t="n" r="D10" s="6">
        <v>300000</v>
      </c>
      <c t="n" r="E10" s="6">
        <v>1061000</v>
      </c>
      <c t="n" r="F10" s="6">
        <v>1157000</v>
      </c>
    </row>
    <row r="11" spans="1:7">
      <c t="s" r="A11" s="4">
        <v>349</v>
      </c>
      <c t="n" r="C11" s="6">
        <v>-3000000</v>
      </c>
      <c t="n" r="E11" s="7">
        <v>-3000000</v>
      </c>
      <c t="n" r="G11" s="7">
        <v>-2000000</v>
      </c>
    </row>
    <row r="12" spans="1:7">
      <c t="s" r="A12" s="4">
        <v>350</v>
      </c>
    </row>
    <row r="13" spans="1:7">
      <c t="s" r="A13" s="3">
        <v>339</v>
      </c>
    </row>
    <row r="14" spans="1:7">
      <c t="s" r="A14" s="4">
        <v>351</v>
      </c>
      <c t="s" r="E14" s="4">
        <v>352</v>
      </c>
    </row>
    <row r="15" spans="1:7">
      <c t="s" r="A15" s="4">
        <v>353</v>
      </c>
      <c t="s" r="E15" s="4">
        <v>354</v>
      </c>
    </row>
    <row r="16" spans="1:7">
      <c t="s" r="A16" s="4">
        <v>355</v>
      </c>
      <c t="s" r="E16" s="4">
        <v>356</v>
      </c>
    </row>
    <row r="17" spans="1:7">
      <c t="s" r="A17" s="4">
        <v>357</v>
      </c>
    </row>
    <row r="18" spans="1:7">
      <c t="s" r="A18" s="3">
        <v>339</v>
      </c>
    </row>
    <row r="19" spans="1:7">
      <c t="s" r="A19" s="4">
        <v>358</v>
      </c>
      <c t="s" r="E19" s="4">
        <v>359</v>
      </c>
    </row>
    <row r="20" spans="1:7">
      <c t="s" r="A20" s="4">
        <v>360</v>
      </c>
    </row>
    <row r="21" spans="1:7">
      <c t="s" r="A21" s="3">
        <v>339</v>
      </c>
    </row>
    <row r="22" spans="1:7">
      <c t="s" r="A22" s="4">
        <v>358</v>
      </c>
      <c t="s" r="E22" s="4">
        <v>361</v>
      </c>
    </row>
    <row r="23" spans="1:7">
      <c t="s" r="A23" s="4">
        <v>331</v>
      </c>
    </row>
    <row r="24" spans="1:7">
      <c t="s" r="A24" s="3">
        <v>339</v>
      </c>
    </row>
    <row r="25" spans="1:7">
      <c t="s" r="A25" s="4">
        <v>351</v>
      </c>
      <c t="s" r="E25" s="4">
        <v>362</v>
      </c>
    </row>
    <row r="26" spans="1:7">
      <c t="s" r="A26" s="4">
        <v>353</v>
      </c>
      <c t="s" r="E26" s="4">
        <v>363</v>
      </c>
    </row>
    <row r="27" spans="1:7">
      <c t="s" r="A27" s="4">
        <v>355</v>
      </c>
      <c t="s" r="E27" s="4">
        <v>364</v>
      </c>
    </row>
    <row r="28" spans="1:7">
      <c t="s" r="A28" s="4">
        <v>365</v>
      </c>
    </row>
    <row r="29" spans="1:7">
      <c t="s" r="A29" s="3">
        <v>339</v>
      </c>
    </row>
    <row r="30" spans="1:7">
      <c t="s" r="A30" s="4">
        <v>358</v>
      </c>
      <c t="s" r="E30" s="4">
        <v>366</v>
      </c>
    </row>
    <row r="31" spans="1:7">
      <c t="s" r="A31" s="4">
        <v>367</v>
      </c>
    </row>
    <row r="32" spans="1:7">
      <c t="s" r="A32" s="3">
        <v>339</v>
      </c>
    </row>
    <row r="33" spans="1:7">
      <c t="s" r="A33" s="4">
        <v>358</v>
      </c>
      <c t="s" r="E33" s="4">
        <v>368</v>
      </c>
    </row>
    <row r="34" spans="1:7">
      <c t="s" r="A34" s="4">
        <v>369</v>
      </c>
    </row>
    <row r="35" spans="1:7">
      <c t="s" r="A35" s="3">
        <v>339</v>
      </c>
    </row>
    <row r="36" spans="1:7">
      <c t="s" r="A36" s="4">
        <v>370</v>
      </c>
      <c t="n" r="C36" s="6">
        <v>300000</v>
      </c>
      <c t="n" r="D36" s="6">
        <v>200000</v>
      </c>
      <c t="n" r="E36" s="7">
        <v>800000</v>
      </c>
      <c t="n" r="F36" s="6">
        <v>600000</v>
      </c>
    </row>
    <row r="37" spans="1:7">
      <c t="s" r="A37" s="4">
        <v>371</v>
      </c>
    </row>
    <row r="38" spans="1:7">
      <c t="s" r="A38" s="3">
        <v>339</v>
      </c>
    </row>
    <row r="39" spans="1:7">
      <c t="s" r="A39" s="4">
        <v>370</v>
      </c>
      <c t="n" r="C39" s="6">
        <v>100000</v>
      </c>
      <c t="n" r="D39" s="7">
        <v>100000</v>
      </c>
      <c t="n" r="E39" s="6">
        <v>400000</v>
      </c>
      <c t="n" r="F39" s="7">
        <v>400000</v>
      </c>
    </row>
    <row r="40" spans="1:7">
      <c t="s" r="A40" s="4">
        <v>372</v>
      </c>
    </row>
    <row r="41" spans="1:7">
      <c t="s" r="A41" s="3">
        <v>339</v>
      </c>
    </row>
    <row r="42" spans="1:7">
      <c t="s" r="A42" s="4">
        <v>373</v>
      </c>
      <c t="n" r="B42" s="7">
        <v>6000000</v>
      </c>
      <c t="n" r="C42" s="6">
        <v>6000000</v>
      </c>
      <c t="n" r="E42" s="6">
        <v>6000000</v>
      </c>
    </row>
    <row r="43" spans="1:7">
      <c t="s" r="A43" s="4">
        <v>374</v>
      </c>
      <c t="n" r="B43" s="6">
        <v>64965</v>
      </c>
    </row>
    <row r="44" spans="1:7">
      <c t="s" r="A44" s="4">
        <v>375</v>
      </c>
      <c t="n" r="B44" s="7">
        <v>300000</v>
      </c>
    </row>
    <row r="45" spans="1:7">
      <c t="s" r="A45" s="4">
        <v>376</v>
      </c>
      <c t="s" r="B45" s="4">
        <v>377</v>
      </c>
    </row>
    <row r="46" spans="1:7">
      <c t="s" r="A46" s="4">
        <v>378</v>
      </c>
      <c t="n" r="B46" s="6">
        <v>1</v>
      </c>
    </row>
    <row r="47" spans="1:7">
      <c t="s" r="A47" s="4">
        <v>379</v>
      </c>
      <c t="s" r="B47" s="4">
        <v>356</v>
      </c>
    </row>
    <row r="48" spans="1:7">
      <c t="s" r="A48" s="4">
        <v>380</v>
      </c>
      <c t="n" r="B48" s="7">
        <v>14000</v>
      </c>
    </row>
    <row r="49" spans="1:7">
      <c t="s" r="A49" s="4">
        <v>381</v>
      </c>
      <c t="n" r="C49" s="6">
        <v>5800000</v>
      </c>
      <c t="n" r="E49" s="6">
        <v>5800000</v>
      </c>
    </row>
    <row r="50" spans="1:7">
      <c t="s" r="A50" s="4">
        <v>382</v>
      </c>
      <c t="n" r="C50" s="6">
        <v>42000</v>
      </c>
      <c t="n" r="E50" s="6">
        <v>42000</v>
      </c>
    </row>
    <row r="51" spans="1:7">
      <c t="s" r="A51" s="4">
        <v>383</v>
      </c>
      <c t="n" r="C51" s="7">
        <v>200000</v>
      </c>
      <c t="n" r="E51" s="7">
        <v>2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38"/>
    <col customWidth="1" max="5" min="5" width="20"/>
    <col customWidth="1" max="6" min="6" width="25"/>
  </cols>
  <sheetData>
    <row r="1" spans="1:6">
      <c t="s" r="A1" s="1">
        <v>384</v>
      </c>
      <c t="s" r="B1" s="2">
        <v>385</v>
      </c>
      <c t="s" r="C1" s="2">
        <v>386</v>
      </c>
      <c t="s" r="D1" s="2">
        <v>387</v>
      </c>
      <c t="s" r="E1" s="2">
        <v>388</v>
      </c>
      <c t="s" r="F1" s="2">
        <v>389</v>
      </c>
    </row>
    <row r="2" spans="1:6">
      <c t="s" r="A2" s="3">
        <v>390</v>
      </c>
    </row>
    <row r="3" spans="1:6">
      <c t="s" r="A3" s="4">
        <v>391</v>
      </c>
      <c t="n" r="C3" s="6">
        <v>133</v>
      </c>
      <c t="n" r="D3" s="6">
        <v>133</v>
      </c>
    </row>
    <row r="4" spans="1:6">
      <c t="s" r="A4" s="4">
        <v>340</v>
      </c>
      <c t="n" r="C4" s="6">
        <v>2815933</v>
      </c>
      <c t="n" r="D4" s="6">
        <v>2815933</v>
      </c>
    </row>
    <row r="5" spans="1:6">
      <c t="s" r="A5" s="4">
        <v>392</v>
      </c>
      <c t="n" r="D5" s="7">
        <v>311497</v>
      </c>
    </row>
    <row r="6" spans="1:6">
      <c t="s" r="A6" s="4">
        <v>78</v>
      </c>
      <c t="n" r="C6" s="6">
        <v>3600000</v>
      </c>
      <c t="n" r="D6" s="6">
        <v>3600000</v>
      </c>
      <c t="n" r="E6" s="6">
        <v>0</v>
      </c>
    </row>
    <row r="7" spans="1:6">
      <c t="s" r="A7" s="4">
        <v>74</v>
      </c>
      <c t="s" r="C7" s="4">
        <v>75</v>
      </c>
      <c t="s" r="E7" s="4">
        <v>75</v>
      </c>
    </row>
    <row r="8" spans="1:6">
      <c t="s" r="A8" s="4">
        <v>393</v>
      </c>
    </row>
    <row r="9" spans="1:6">
      <c t="s" r="A9" s="3">
        <v>390</v>
      </c>
    </row>
    <row r="10" spans="1:6">
      <c t="s" r="A10" s="4">
        <v>391</v>
      </c>
      <c t="n" r="F10" s="6">
        <v>9</v>
      </c>
    </row>
    <row r="11" spans="1:6">
      <c t="s" r="A11" s="4">
        <v>340</v>
      </c>
      <c t="n" r="F11" s="6">
        <v>1530814</v>
      </c>
    </row>
    <row r="12" spans="1:6">
      <c t="s" r="A12" s="4">
        <v>392</v>
      </c>
      <c t="n" r="D12" s="7">
        <v>191000</v>
      </c>
    </row>
    <row r="13" spans="1:6">
      <c t="s" r="A13" s="4">
        <v>394</v>
      </c>
    </row>
    <row r="14" spans="1:6">
      <c t="s" r="A14" s="3">
        <v>390</v>
      </c>
    </row>
    <row r="15" spans="1:6">
      <c t="s" r="A15" s="4">
        <v>395</v>
      </c>
      <c t="s" r="B15" s="4">
        <v>333</v>
      </c>
    </row>
    <row r="16" spans="1:6">
      <c t="s" r="A16" s="4">
        <v>396</v>
      </c>
    </row>
    <row r="17" spans="1:6">
      <c t="s" r="A17" s="3">
        <v>390</v>
      </c>
    </row>
    <row r="18" spans="1:6">
      <c t="s" r="A18" s="4">
        <v>78</v>
      </c>
      <c t="n" r="B18" s="6">
        <v>575</v>
      </c>
    </row>
    <row r="19" spans="1:6">
      <c t="s" r="A19" s="4">
        <v>397</v>
      </c>
      <c t="n" r="B19" s="6">
        <v>700</v>
      </c>
    </row>
    <row r="20" spans="1:6">
      <c t="s" r="A20" s="4">
        <v>74</v>
      </c>
      <c t="s" r="B20" s="4">
        <v>398</v>
      </c>
    </row>
    <row r="21" spans="1:6">
      <c t="s" r="A21" s="4">
        <v>399</v>
      </c>
      <c t="n" r="B21" s="7">
        <v>125</v>
      </c>
    </row>
    <row r="22" spans="1:6">
      <c t="s" r="A22" s="4">
        <v>400</v>
      </c>
    </row>
    <row r="23" spans="1:6">
      <c t="s" r="A23" s="3">
        <v>390</v>
      </c>
    </row>
    <row r="24" spans="1:6">
      <c t="s" r="A24" s="4">
        <v>78</v>
      </c>
      <c t="n" r="B24" s="6">
        <v>1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76"/>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0"/>
    <col customWidth="1" max="5" min="5" width="20"/>
    <col customWidth="1" max="6" min="6" width="21"/>
    <col customWidth="1" max="7" min="7" width="34"/>
    <col customWidth="1" max="8" min="8" width="21"/>
    <col customWidth="1" max="9" min="9" width="17"/>
  </cols>
  <sheetData>
    <row r="1" spans="1:9">
      <c t="s" r="A1" s="1">
        <v>401</v>
      </c>
      <c t="s" r="B1" s="2">
        <v>402</v>
      </c>
      <c t="s" r="C1" s="2">
        <v>403</v>
      </c>
      <c t="s" r="D1" s="2">
        <v>404</v>
      </c>
      <c t="s" r="E1" s="2">
        <v>405</v>
      </c>
      <c t="s" r="F1" s="2">
        <v>337</v>
      </c>
      <c t="s" r="G1" s="2">
        <v>406</v>
      </c>
      <c t="s" r="H1" s="2">
        <v>337</v>
      </c>
      <c t="s" r="I1" s="2">
        <v>407</v>
      </c>
    </row>
    <row r="2" spans="1:9">
      <c t="s" r="A2" s="3">
        <v>390</v>
      </c>
    </row>
    <row r="3" spans="1:9">
      <c t="s" r="A3" s="4">
        <v>343</v>
      </c>
      <c t="n" r="F3" s="7">
        <v>100</v>
      </c>
      <c t="n" r="G3" s="7">
        <v>100</v>
      </c>
      <c t="n" r="H3" s="7">
        <v>500</v>
      </c>
    </row>
    <row r="4" spans="1:9">
      <c t="s" r="A4" s="4">
        <v>408</v>
      </c>
      <c t="n" r="G4" s="6">
        <v>2815933</v>
      </c>
    </row>
    <row r="5" spans="1:9">
      <c t="s" r="A5" s="4">
        <v>409</v>
      </c>
      <c t="n" r="G5" s="6">
        <v>25</v>
      </c>
    </row>
    <row r="6" spans="1:9">
      <c t="s" r="A6" s="4">
        <v>410</v>
      </c>
      <c t="n" r="G6" s="7">
        <v>311497</v>
      </c>
    </row>
    <row r="7" spans="1:9">
      <c t="s" r="A7" s="4">
        <v>411</v>
      </c>
      <c t="n" r="E7" s="6">
        <v>11500000</v>
      </c>
    </row>
    <row r="8" spans="1:9">
      <c t="s" r="A8" s="4">
        <v>412</v>
      </c>
      <c t="n" r="G8" s="7">
        <v>308277</v>
      </c>
      <c t="n" r="H8" s="7">
        <v>162970</v>
      </c>
    </row>
    <row r="9" spans="1:9">
      <c t="s" r="A9" s="4">
        <v>413</v>
      </c>
    </row>
    <row r="10" spans="1:9">
      <c t="s" r="A10" s="3">
        <v>390</v>
      </c>
    </row>
    <row r="11" spans="1:9">
      <c t="s" r="A11" s="4">
        <v>414</v>
      </c>
      <c t="s" r="G11" s="4">
        <v>415</v>
      </c>
    </row>
    <row r="12" spans="1:9">
      <c t="s" r="A12" s="4">
        <v>416</v>
      </c>
      <c t="s" r="G12" s="4">
        <v>417</v>
      </c>
    </row>
    <row r="13" spans="1:9">
      <c t="s" r="A13" s="4">
        <v>408</v>
      </c>
      <c t="n" r="G13" s="6">
        <v>59399</v>
      </c>
    </row>
    <row r="14" spans="1:9">
      <c t="s" r="A14" s="4">
        <v>409</v>
      </c>
      <c t="n" r="G14" s="6">
        <v>1</v>
      </c>
    </row>
    <row r="15" spans="1:9">
      <c t="s" r="A15" s="4">
        <v>410</v>
      </c>
      <c t="n" r="G15" s="7">
        <v>8450</v>
      </c>
    </row>
    <row r="16" spans="1:9">
      <c t="s" r="A16" s="4">
        <v>418</v>
      </c>
    </row>
    <row r="17" spans="1:9">
      <c t="s" r="A17" s="3">
        <v>390</v>
      </c>
    </row>
    <row r="18" spans="1:9">
      <c t="s" r="A18" s="4">
        <v>414</v>
      </c>
      <c t="s" r="G18" s="4">
        <v>419</v>
      </c>
    </row>
    <row r="19" spans="1:9">
      <c t="s" r="A19" s="4">
        <v>416</v>
      </c>
      <c t="s" r="G19" s="4">
        <v>420</v>
      </c>
    </row>
    <row r="20" spans="1:9">
      <c t="s" r="A20" s="4">
        <v>408</v>
      </c>
      <c t="n" r="G20" s="6">
        <v>134287</v>
      </c>
    </row>
    <row r="21" spans="1:9">
      <c t="s" r="A21" s="4">
        <v>409</v>
      </c>
      <c t="n" r="G21" s="6">
        <v>1</v>
      </c>
    </row>
    <row r="22" spans="1:9">
      <c t="s" r="A22" s="4">
        <v>410</v>
      </c>
      <c t="n" r="G22" s="7">
        <v>16000</v>
      </c>
    </row>
    <row r="23" spans="1:9">
      <c t="s" r="A23" s="4">
        <v>393</v>
      </c>
    </row>
    <row r="24" spans="1:9">
      <c t="s" r="A24" s="3">
        <v>390</v>
      </c>
    </row>
    <row r="25" spans="1:9">
      <c t="s" r="A25" s="4">
        <v>414</v>
      </c>
      <c t="s" r="G25" s="5">
        <v>421</v>
      </c>
    </row>
    <row r="26" spans="1:9">
      <c t="s" r="A26" s="4">
        <v>416</v>
      </c>
      <c t="s" r="G26" s="4">
        <v>422</v>
      </c>
    </row>
    <row r="27" spans="1:9">
      <c t="s" r="A27" s="4">
        <v>408</v>
      </c>
      <c t="n" r="I27" s="6">
        <v>1530814</v>
      </c>
    </row>
    <row r="28" spans="1:9">
      <c t="s" r="A28" s="4">
        <v>409</v>
      </c>
      <c t="n" r="G28" s="6">
        <v>9</v>
      </c>
    </row>
    <row r="29" spans="1:9">
      <c t="s" r="A29" s="4">
        <v>410</v>
      </c>
      <c t="n" r="G29" s="7">
        <v>191000</v>
      </c>
    </row>
    <row r="30" spans="1:9">
      <c t="s" r="A30" s="4">
        <v>423</v>
      </c>
    </row>
    <row r="31" spans="1:9">
      <c t="s" r="A31" s="3">
        <v>390</v>
      </c>
    </row>
    <row r="32" spans="1:9">
      <c t="s" r="A32" s="4">
        <v>414</v>
      </c>
      <c t="s" r="G32" s="4">
        <v>424</v>
      </c>
    </row>
    <row r="33" spans="1:9">
      <c t="s" r="A33" s="4">
        <v>416</v>
      </c>
      <c t="s" r="G33" s="4">
        <v>425</v>
      </c>
    </row>
    <row r="34" spans="1:9">
      <c t="s" r="A34" s="4">
        <v>408</v>
      </c>
      <c t="n" r="G34" s="6">
        <v>79050</v>
      </c>
    </row>
    <row r="35" spans="1:9">
      <c t="s" r="A35" s="4">
        <v>409</v>
      </c>
      <c t="n" r="G35" s="6">
        <v>4</v>
      </c>
    </row>
    <row r="36" spans="1:9">
      <c t="s" r="A36" s="4">
        <v>410</v>
      </c>
      <c t="n" r="G36" s="7">
        <v>7660</v>
      </c>
    </row>
    <row r="37" spans="1:9">
      <c t="s" r="A37" s="4">
        <v>412</v>
      </c>
      <c t="n" r="C37" s="7">
        <v>2500</v>
      </c>
    </row>
    <row r="38" spans="1:9">
      <c t="s" r="A38" s="4">
        <v>426</v>
      </c>
    </row>
    <row r="39" spans="1:9">
      <c t="s" r="A39" s="3">
        <v>390</v>
      </c>
    </row>
    <row r="40" spans="1:9">
      <c t="s" r="A40" s="4">
        <v>414</v>
      </c>
      <c t="s" r="G40" s="4">
        <v>419</v>
      </c>
    </row>
    <row r="41" spans="1:9">
      <c t="s" r="A41" s="4">
        <v>416</v>
      </c>
      <c t="s" r="G41" s="4">
        <v>427</v>
      </c>
    </row>
    <row r="42" spans="1:9">
      <c t="s" r="A42" s="4">
        <v>408</v>
      </c>
      <c t="n" r="G42" s="6">
        <v>63403</v>
      </c>
    </row>
    <row r="43" spans="1:9">
      <c t="s" r="A43" s="4">
        <v>409</v>
      </c>
      <c t="n" r="G43" s="6">
        <v>1</v>
      </c>
    </row>
    <row r="44" spans="1:9">
      <c t="s" r="A44" s="4">
        <v>410</v>
      </c>
      <c t="n" r="G44" s="7">
        <v>7550</v>
      </c>
    </row>
    <row r="45" spans="1:9">
      <c t="s" r="A45" s="4">
        <v>428</v>
      </c>
    </row>
    <row r="46" spans="1:9">
      <c t="s" r="A46" s="3">
        <v>390</v>
      </c>
    </row>
    <row r="47" spans="1:9">
      <c t="s" r="A47" s="4">
        <v>414</v>
      </c>
      <c t="s" r="G47" s="4">
        <v>429</v>
      </c>
    </row>
    <row r="48" spans="1:9">
      <c t="s" r="A48" s="4">
        <v>416</v>
      </c>
      <c t="s" r="G48" s="4">
        <v>430</v>
      </c>
    </row>
    <row r="49" spans="1:9">
      <c t="s" r="A49" s="4">
        <v>408</v>
      </c>
      <c t="n" r="G49" s="6">
        <v>457693</v>
      </c>
    </row>
    <row r="50" spans="1:9">
      <c t="s" r="A50" s="4">
        <v>409</v>
      </c>
      <c t="n" r="G50" s="6">
        <v>1</v>
      </c>
    </row>
    <row r="51" spans="1:9">
      <c t="s" r="A51" s="4">
        <v>410</v>
      </c>
      <c t="n" r="G51" s="7">
        <v>25700</v>
      </c>
    </row>
    <row r="52" spans="1:9">
      <c t="s" r="A52" s="4">
        <v>412</v>
      </c>
      <c t="n" r="B52" s="7">
        <v>25700</v>
      </c>
    </row>
    <row r="53" spans="1:9">
      <c t="s" r="A53" s="4">
        <v>395</v>
      </c>
      <c t="s" r="B53" s="4">
        <v>431</v>
      </c>
    </row>
    <row r="54" spans="1:9">
      <c t="s" r="A54" s="4">
        <v>432</v>
      </c>
    </row>
    <row r="55" spans="1:9">
      <c t="s" r="A55" s="3">
        <v>390</v>
      </c>
    </row>
    <row r="56" spans="1:9">
      <c t="s" r="A56" s="4">
        <v>414</v>
      </c>
      <c t="s" r="G56" s="4">
        <v>433</v>
      </c>
    </row>
    <row r="57" spans="1:9">
      <c t="s" r="A57" s="4">
        <v>416</v>
      </c>
      <c t="s" r="G57" s="4">
        <v>434</v>
      </c>
    </row>
    <row r="58" spans="1:9">
      <c t="s" r="A58" s="4">
        <v>408</v>
      </c>
      <c t="n" r="G58" s="6">
        <v>345756</v>
      </c>
    </row>
    <row r="59" spans="1:9">
      <c t="s" r="A59" s="4">
        <v>409</v>
      </c>
      <c t="n" r="G59" s="6">
        <v>6</v>
      </c>
    </row>
    <row r="60" spans="1:9">
      <c t="s" r="A60" s="4">
        <v>410</v>
      </c>
      <c t="n" r="G60" s="7">
        <v>40137</v>
      </c>
    </row>
    <row r="61" spans="1:9">
      <c t="s" r="A61" s="4">
        <v>435</v>
      </c>
    </row>
    <row r="62" spans="1:9">
      <c t="s" r="A62" s="3">
        <v>390</v>
      </c>
    </row>
    <row r="63" spans="1:9">
      <c t="s" r="A63" s="4">
        <v>414</v>
      </c>
      <c t="s" r="G63" s="4">
        <v>424</v>
      </c>
    </row>
    <row r="64" spans="1:9">
      <c t="s" r="A64" s="4">
        <v>416</v>
      </c>
      <c t="s" r="G64" s="4">
        <v>436</v>
      </c>
    </row>
    <row r="65" spans="1:9">
      <c t="s" r="A65" s="4">
        <v>408</v>
      </c>
      <c t="n" r="G65" s="6">
        <v>145531</v>
      </c>
    </row>
    <row r="66" spans="1:9">
      <c t="s" r="A66" s="4">
        <v>409</v>
      </c>
      <c t="n" r="G66" s="6">
        <v>2</v>
      </c>
    </row>
    <row r="67" spans="1:9">
      <c t="s" r="A67" s="4">
        <v>410</v>
      </c>
      <c t="n" r="G67" s="7">
        <v>15000</v>
      </c>
    </row>
    <row r="68" spans="1:9">
      <c t="s" r="A68" s="4">
        <v>437</v>
      </c>
    </row>
    <row r="69" spans="1:9">
      <c t="s" r="A69" s="3">
        <v>390</v>
      </c>
    </row>
    <row r="70" spans="1:9">
      <c t="s" r="A70" s="4">
        <v>411</v>
      </c>
      <c t="n" r="D70" s="6">
        <v>10350000</v>
      </c>
    </row>
    <row r="71" spans="1:9">
      <c t="s" r="A71" s="4">
        <v>438</v>
      </c>
    </row>
    <row r="72" spans="1:9">
      <c t="s" r="A72" s="3">
        <v>390</v>
      </c>
    </row>
    <row r="73" spans="1:9">
      <c t="s" r="A73" s="4">
        <v>411</v>
      </c>
      <c t="n" r="D73" s="6">
        <v>10350000</v>
      </c>
    </row>
    <row r="74" spans="1:9">
      <c t="s" r="A74" s="4">
        <v>439</v>
      </c>
    </row>
    <row r="75" spans="1:9">
      <c t="s" r="A75" s="3">
        <v>390</v>
      </c>
    </row>
    <row r="76" spans="1:9">
      <c t="s" r="A76" s="4">
        <v>440</v>
      </c>
      <c t="n" r="B76" s="7">
        <v>18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25"/>
  </cols>
  <sheetData>
    <row r="1" spans="1:2">
      <c t="s" r="A1" s="1">
        <v>441</v>
      </c>
      <c t="s" r="B1" s="2">
        <v>1</v>
      </c>
    </row>
    <row r="2" spans="1:2">
      <c t="s" r="B2" s="2">
        <v>442</v>
      </c>
    </row>
    <row r="3" spans="1:2">
      <c t="s" r="A3" s="3">
        <v>26</v>
      </c>
    </row>
    <row r="4" spans="1:2">
      <c t="s" r="A4" s="4">
        <v>27</v>
      </c>
      <c t="n" r="B4" s="7">
        <v>172869</v>
      </c>
    </row>
    <row r="5" spans="1:2">
      <c t="s" r="A5" s="4">
        <v>28</v>
      </c>
      <c t="n" r="B5" s="6">
        <v>117885</v>
      </c>
    </row>
    <row r="6" spans="1:2">
      <c t="s" r="A6" s="4">
        <v>29</v>
      </c>
      <c t="n" r="B6" s="6">
        <v>4515</v>
      </c>
    </row>
    <row r="7" spans="1:2">
      <c t="s" r="A7" s="4">
        <v>443</v>
      </c>
      <c t="n" r="B7" s="6">
        <v>18829</v>
      </c>
    </row>
    <row r="8" spans="1:2">
      <c t="s" r="A8" s="4">
        <v>444</v>
      </c>
      <c t="n" r="B8" s="6">
        <v>432</v>
      </c>
    </row>
    <row r="9" spans="1:2">
      <c t="s" r="A9" s="4">
        <v>445</v>
      </c>
      <c t="n" r="B9" s="6">
        <v>314530</v>
      </c>
    </row>
    <row r="10" spans="1:2">
      <c t="s" r="A10" s="3">
        <v>47</v>
      </c>
    </row>
    <row r="11" spans="1:2">
      <c t="s" r="A11" s="4">
        <v>446</v>
      </c>
      <c t="n" r="B11" s="6">
        <v>3590</v>
      </c>
    </row>
    <row r="12" spans="1:2">
      <c t="s" r="A12" s="4">
        <v>447</v>
      </c>
      <c t="n" r="B12" s="6">
        <v>2538</v>
      </c>
    </row>
    <row r="13" spans="1:2">
      <c t="s" r="A13" s="4">
        <v>448</v>
      </c>
      <c t="n" r="B13" s="6">
        <v>6128</v>
      </c>
    </row>
    <row r="14" spans="1:2">
      <c t="s" r="A14" s="4">
        <v>449</v>
      </c>
      <c t="n" r="B14" s="6">
        <v>308402</v>
      </c>
    </row>
    <row r="15" spans="1:2">
      <c t="s" r="A15" s="4">
        <v>393</v>
      </c>
    </row>
    <row r="16" spans="1:2">
      <c t="s" r="A16" s="3">
        <v>26</v>
      </c>
    </row>
    <row r="17" spans="1:2">
      <c t="s" r="A17" s="4">
        <v>27</v>
      </c>
      <c t="n" r="B17" s="6">
        <v>101530</v>
      </c>
    </row>
    <row r="18" spans="1:2">
      <c t="s" r="A18" s="4">
        <v>28</v>
      </c>
      <c t="n" r="B18" s="6">
        <v>74586</v>
      </c>
    </row>
    <row r="19" spans="1:2">
      <c t="s" r="A19" s="4">
        <v>29</v>
      </c>
      <c t="n" r="B19" s="6">
        <v>2875</v>
      </c>
    </row>
    <row r="20" spans="1:2">
      <c t="s" r="A20" s="4">
        <v>443</v>
      </c>
      <c t="n" r="B20" s="6">
        <v>12103</v>
      </c>
    </row>
    <row r="21" spans="1:2">
      <c t="s" r="A21" s="4">
        <v>444</v>
      </c>
      <c t="n" r="B21" s="6">
        <v>222</v>
      </c>
    </row>
    <row r="22" spans="1:2">
      <c t="s" r="A22" s="4">
        <v>445</v>
      </c>
      <c t="n" r="B22" s="6">
        <v>191316</v>
      </c>
    </row>
    <row r="23" spans="1:2">
      <c t="s" r="A23" s="3">
        <v>47</v>
      </c>
    </row>
    <row r="24" spans="1:2">
      <c t="s" r="A24" s="4">
        <v>446</v>
      </c>
      <c t="n" r="B24" s="6">
        <v>934</v>
      </c>
    </row>
    <row r="25" spans="1:2">
      <c t="s" r="A25" s="4">
        <v>447</v>
      </c>
      <c t="n" r="B25" s="6">
        <v>1519</v>
      </c>
    </row>
    <row r="26" spans="1:2">
      <c t="s" r="A26" s="4">
        <v>448</v>
      </c>
      <c t="n" r="B26" s="6">
        <v>2453</v>
      </c>
    </row>
    <row r="27" spans="1:2">
      <c t="s" r="A27" s="4">
        <v>449</v>
      </c>
      <c t="n" r="B27" s="7">
        <v>188863</v>
      </c>
    </row>
    <row r="28" spans="1:2">
      <c t="s" r="A28" s="4">
        <v>450</v>
      </c>
      <c t="s" r="B28" s="4">
        <v>451</v>
      </c>
    </row>
    <row r="29" spans="1:2">
      <c t="s" r="A29" s="4">
        <v>452</v>
      </c>
    </row>
    <row r="30" spans="1:2">
      <c t="s" r="A30" s="3">
        <v>26</v>
      </c>
    </row>
    <row r="31" spans="1:2">
      <c t="s" r="A31" s="4">
        <v>443</v>
      </c>
      <c t="n" r="B31" s="7">
        <v>11100</v>
      </c>
    </row>
    <row r="32" spans="1:2">
      <c t="s" r="A32" s="3">
        <v>47</v>
      </c>
    </row>
    <row r="33" spans="1:2">
      <c t="s" r="A33" s="4">
        <v>453</v>
      </c>
      <c t="s" r="B33" s="4">
        <v>361</v>
      </c>
    </row>
    <row r="34" spans="1:2">
      <c t="s" r="A34" s="4">
        <v>454</v>
      </c>
    </row>
    <row r="35" spans="1:2">
      <c t="s" r="A35" s="3">
        <v>26</v>
      </c>
    </row>
    <row r="36" spans="1:2">
      <c t="s" r="A36" s="4">
        <v>443</v>
      </c>
      <c t="n" r="B36" s="7">
        <v>1000</v>
      </c>
    </row>
    <row r="37" spans="1:2">
      <c t="s" r="A37" s="3">
        <v>47</v>
      </c>
    </row>
    <row r="38" spans="1:2">
      <c t="s" r="A38" s="4">
        <v>453</v>
      </c>
      <c t="s" r="B38" s="4">
        <v>455</v>
      </c>
    </row>
    <row r="39" spans="1:2">
      <c t="s" r="A39" s="4">
        <v>456</v>
      </c>
    </row>
    <row r="40" spans="1:2">
      <c t="s" r="A40" s="3">
        <v>26</v>
      </c>
    </row>
    <row r="41" spans="1:2">
      <c t="s" r="A41" s="4">
        <v>27</v>
      </c>
      <c t="n" r="B41" s="7">
        <v>71339</v>
      </c>
    </row>
    <row r="42" spans="1:2">
      <c t="s" r="A42" s="4">
        <v>28</v>
      </c>
      <c t="n" r="B42" s="6">
        <v>43299</v>
      </c>
    </row>
    <row r="43" spans="1:2">
      <c t="s" r="A43" s="4">
        <v>29</v>
      </c>
      <c t="n" r="B43" s="6">
        <v>1640</v>
      </c>
    </row>
    <row r="44" spans="1:2">
      <c t="s" r="A44" s="4">
        <v>443</v>
      </c>
      <c t="n" r="B44" s="6">
        <v>6726</v>
      </c>
    </row>
    <row r="45" spans="1:2">
      <c t="s" r="A45" s="4">
        <v>444</v>
      </c>
      <c t="n" r="B45" s="6">
        <v>210</v>
      </c>
    </row>
    <row r="46" spans="1:2">
      <c t="s" r="A46" s="4">
        <v>445</v>
      </c>
      <c t="n" r="B46" s="6">
        <v>123214</v>
      </c>
    </row>
    <row r="47" spans="1:2">
      <c t="s" r="A47" s="3">
        <v>47</v>
      </c>
    </row>
    <row r="48" spans="1:2">
      <c t="s" r="A48" s="4">
        <v>446</v>
      </c>
      <c t="n" r="B48" s="6">
        <v>2656</v>
      </c>
    </row>
    <row r="49" spans="1:2">
      <c t="s" r="A49" s="4">
        <v>447</v>
      </c>
      <c t="n" r="B49" s="6">
        <v>1019</v>
      </c>
    </row>
    <row r="50" spans="1:2">
      <c t="s" r="A50" s="4">
        <v>448</v>
      </c>
      <c t="n" r="B50" s="6">
        <v>3675</v>
      </c>
    </row>
    <row r="51" spans="1:2">
      <c t="s" r="A51" s="4">
        <v>449</v>
      </c>
      <c t="n" r="B51" s="7">
        <v>119539</v>
      </c>
    </row>
    <row r="52" spans="1:2">
      <c t="s" r="A52" s="4">
        <v>450</v>
      </c>
      <c t="s" r="B52" s="4">
        <v>457</v>
      </c>
    </row>
    <row r="53" spans="1:2">
      <c t="s" r="A53" s="4">
        <v>458</v>
      </c>
    </row>
    <row r="54" spans="1:2">
      <c t="s" r="A54" s="3">
        <v>26</v>
      </c>
    </row>
    <row r="55" spans="1:2">
      <c t="s" r="A55" s="4">
        <v>443</v>
      </c>
      <c t="n" r="B55" s="7">
        <v>6500</v>
      </c>
    </row>
    <row r="56" spans="1:2">
      <c t="s" r="A56" s="3">
        <v>47</v>
      </c>
    </row>
    <row r="57" spans="1:2">
      <c t="s" r="A57" s="4">
        <v>453</v>
      </c>
      <c t="s" r="B57" s="4">
        <v>459</v>
      </c>
    </row>
    <row r="58" spans="1:2">
      <c t="s" r="A58" s="4">
        <v>460</v>
      </c>
    </row>
    <row r="59" spans="1:2">
      <c t="s" r="A59" s="3">
        <v>26</v>
      </c>
    </row>
    <row r="60" spans="1:2">
      <c t="s" r="A60" s="4">
        <v>443</v>
      </c>
      <c t="n" r="B60" s="7">
        <v>300</v>
      </c>
    </row>
    <row r="61" spans="1:2">
      <c t="s" r="A61" s="3">
        <v>47</v>
      </c>
    </row>
    <row r="62" spans="1:2">
      <c t="s" r="A62" s="4">
        <v>453</v>
      </c>
      <c t="s" r="B62" s="4">
        <v>4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462</v>
      </c>
      <c t="s" r="B1" s="2">
        <v>67</v>
      </c>
      <c t="s" r="C1" s="2">
        <v>1</v>
      </c>
    </row>
    <row r="2" spans="1:3">
      <c t="s" r="B2" s="2">
        <v>2</v>
      </c>
      <c t="s" r="C2" s="2">
        <v>2</v>
      </c>
    </row>
    <row r="3" spans="1:3">
      <c t="s" r="A3" s="3">
        <v>211</v>
      </c>
    </row>
    <row r="4" spans="1:3">
      <c t="s" r="A4" s="4">
        <v>463</v>
      </c>
      <c t="n" r="B4" s="7">
        <v>5407</v>
      </c>
      <c t="n" r="C4" s="7">
        <v>9071</v>
      </c>
    </row>
    <row r="5" spans="1:3">
      <c t="s" r="A5" s="4">
        <v>148</v>
      </c>
      <c t="n" r="B5" s="7">
        <v>1504</v>
      </c>
      <c t="n" r="C5" s="7">
        <v>28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9</v>
      </c>
      <c t="s" r="B1" s="2">
        <v>67</v>
      </c>
      <c t="s" r="D1" s="2">
        <v>1</v>
      </c>
    </row>
    <row r="2" spans="1:5">
      <c t="s" r="B2" s="2">
        <v>2</v>
      </c>
      <c t="s" r="C2" s="2">
        <v>80</v>
      </c>
      <c t="s" r="D2" s="2">
        <v>2</v>
      </c>
      <c t="s" r="E2" s="2">
        <v>80</v>
      </c>
    </row>
    <row r="3" spans="1:5">
      <c t="s" r="A3" s="3">
        <v>81</v>
      </c>
    </row>
    <row r="4" spans="1:5">
      <c t="s" r="A4" s="4">
        <v>82</v>
      </c>
      <c t="n" r="B4" s="7">
        <v>28285</v>
      </c>
      <c t="n" r="C4" s="7">
        <v>20617</v>
      </c>
      <c t="n" r="D4" s="7">
        <v>77903</v>
      </c>
      <c t="n" r="E4" s="7">
        <v>58449</v>
      </c>
    </row>
    <row r="5" spans="1:5">
      <c t="s" r="A5" s="4">
        <v>83</v>
      </c>
      <c t="n" r="B5" s="6">
        <v>4467</v>
      </c>
      <c t="n" r="C5" s="6">
        <v>2377</v>
      </c>
      <c t="n" r="D5" s="6">
        <v>12144</v>
      </c>
      <c t="n" r="E5" s="6">
        <v>7405</v>
      </c>
    </row>
    <row r="6" spans="1:5">
      <c t="s" r="A6" s="4">
        <v>84</v>
      </c>
      <c t="n" r="B6" s="6">
        <v>192</v>
      </c>
      <c t="n" r="C6" s="6">
        <v>341</v>
      </c>
      <c t="n" r="D6" s="6">
        <v>764</v>
      </c>
      <c t="n" r="E6" s="6">
        <v>693</v>
      </c>
    </row>
    <row r="7" spans="1:5">
      <c t="s" r="A7" s="4">
        <v>85</v>
      </c>
      <c t="n" r="B7" s="6">
        <v>32944</v>
      </c>
      <c t="n" r="C7" s="6">
        <v>23335</v>
      </c>
      <c t="n" r="D7" s="6">
        <v>90811</v>
      </c>
      <c t="n" r="E7" s="6">
        <v>66547</v>
      </c>
    </row>
    <row r="8" spans="1:5">
      <c t="s" r="A8" s="4">
        <v>86</v>
      </c>
      <c t="n" r="B8" s="6">
        <v>131</v>
      </c>
      <c t="n" r="C8" s="6">
        <v>186</v>
      </c>
      <c t="n" r="D8" s="6">
        <v>376</v>
      </c>
      <c t="n" r="E8" s="6">
        <v>479</v>
      </c>
    </row>
    <row r="9" spans="1:5">
      <c t="s" r="A9" s="4">
        <v>87</v>
      </c>
      <c t="n" r="B9" s="6">
        <v>228</v>
      </c>
      <c t="n" r="C9" s="6">
        <v>153</v>
      </c>
      <c t="n" r="D9" s="6">
        <v>228</v>
      </c>
      <c t="n" r="E9" s="6">
        <v>710</v>
      </c>
    </row>
    <row r="10" spans="1:5">
      <c t="s" r="A10" s="4">
        <v>88</v>
      </c>
      <c t="n" r="B10" s="6">
        <v>33303</v>
      </c>
      <c t="n" r="C10" s="6">
        <v>23674</v>
      </c>
      <c t="n" r="D10" s="6">
        <v>91415</v>
      </c>
      <c t="n" r="E10" s="6">
        <v>67736</v>
      </c>
    </row>
    <row r="11" spans="1:5">
      <c t="s" r="A11" s="3">
        <v>89</v>
      </c>
    </row>
    <row r="12" spans="1:5">
      <c t="s" r="A12" s="4">
        <v>90</v>
      </c>
      <c t="n" r="B12" s="6">
        <v>8978</v>
      </c>
      <c t="n" r="C12" s="6">
        <v>6237</v>
      </c>
      <c t="n" r="D12" s="6">
        <v>24480</v>
      </c>
      <c t="n" r="E12" s="6">
        <v>17882</v>
      </c>
    </row>
    <row r="13" spans="1:5">
      <c t="s" r="A13" s="4">
        <v>91</v>
      </c>
      <c t="n" r="B13" s="6">
        <v>5067</v>
      </c>
      <c t="n" r="C13" s="6">
        <v>3778</v>
      </c>
      <c t="n" r="D13" s="6">
        <v>13190</v>
      </c>
      <c t="n" r="E13" s="6">
        <v>11064</v>
      </c>
    </row>
    <row r="14" spans="1:5">
      <c t="s" r="A14" s="4">
        <v>92</v>
      </c>
      <c t="n" r="B14" s="6">
        <v>13341</v>
      </c>
      <c t="n" r="C14" s="6">
        <v>10642</v>
      </c>
      <c t="n" r="D14" s="6">
        <v>37165</v>
      </c>
      <c t="n" r="E14" s="6">
        <v>31016</v>
      </c>
    </row>
    <row r="15" spans="1:5">
      <c t="s" r="A15" s="4">
        <v>93</v>
      </c>
      <c t="n" r="B15" s="6">
        <v>27386</v>
      </c>
      <c t="n" r="C15" s="6">
        <v>20657</v>
      </c>
      <c t="n" r="D15" s="6">
        <v>74835</v>
      </c>
      <c t="n" r="E15" s="6">
        <v>59962</v>
      </c>
    </row>
    <row r="16" spans="1:5">
      <c t="s" r="A16" s="3">
        <v>94</v>
      </c>
    </row>
    <row r="17" spans="1:5">
      <c t="s" r="A17" s="4">
        <v>95</v>
      </c>
      <c t="n" r="B17" s="6">
        <v>380</v>
      </c>
      <c t="n" r="C17" s="6">
        <v>528</v>
      </c>
      <c t="n" r="D17" s="6">
        <v>1490</v>
      </c>
      <c t="n" r="E17" s="6">
        <v>1608</v>
      </c>
    </row>
    <row r="18" spans="1:5">
      <c t="s" r="A18" s="4">
        <v>96</v>
      </c>
      <c t="n" r="B18" s="6">
        <v>3804</v>
      </c>
      <c t="n" r="C18" s="6">
        <v>2245</v>
      </c>
      <c t="n" r="D18" s="6">
        <v>10774</v>
      </c>
      <c t="n" r="E18" s="6">
        <v>5729</v>
      </c>
    </row>
    <row r="19" spans="1:5">
      <c t="s" r="A19" s="4">
        <v>97</v>
      </c>
      <c t="n" r="B19" s="6">
        <v>4184</v>
      </c>
      <c t="n" r="C19" s="6">
        <v>2773</v>
      </c>
      <c t="n" r="D19" s="6">
        <v>12264</v>
      </c>
      <c t="n" r="E19" s="6">
        <v>7337</v>
      </c>
    </row>
    <row r="20" spans="1:5">
      <c t="s" r="A20" s="4">
        <v>98</v>
      </c>
      <c t="n" r="B20" s="6">
        <v>31570</v>
      </c>
      <c t="n" r="C20" s="6">
        <v>23430</v>
      </c>
      <c t="n" r="D20" s="6">
        <v>87099</v>
      </c>
      <c t="n" r="E20" s="6">
        <v>67299</v>
      </c>
    </row>
    <row r="21" spans="1:5">
      <c t="s" r="A21" s="4">
        <v>99</v>
      </c>
      <c t="n" r="B21" s="6">
        <v>1328</v>
      </c>
      <c t="n" r="C21" s="6">
        <v>45</v>
      </c>
      <c t="n" r="D21" s="6">
        <v>1451</v>
      </c>
      <c t="n" r="E21" s="6">
        <v>58</v>
      </c>
    </row>
    <row r="22" spans="1:5">
      <c t="s" r="A22" s="4">
        <v>100</v>
      </c>
      <c t="n" r="B22" s="6">
        <v>0</v>
      </c>
      <c t="n" r="C22" s="6">
        <v>581</v>
      </c>
      <c t="n" r="D22" s="6">
        <v>0</v>
      </c>
      <c t="n" r="E22" s="6">
        <v>581</v>
      </c>
    </row>
    <row r="23" spans="1:5">
      <c t="s" r="A23" s="4">
        <v>101</v>
      </c>
      <c t="n" r="B23" s="6">
        <v>0</v>
      </c>
      <c t="n" r="C23" s="6">
        <v>-253</v>
      </c>
      <c t="n" r="D23" s="6">
        <v>0</v>
      </c>
      <c t="n" r="E23" s="6">
        <v>-182</v>
      </c>
    </row>
    <row r="24" spans="1:5">
      <c t="s" r="A24" s="4">
        <v>102</v>
      </c>
      <c t="n" r="B24" s="6">
        <v>0</v>
      </c>
      <c t="n" r="C24" s="6">
        <v>0</v>
      </c>
      <c t="n" r="D24" s="6">
        <v>11563</v>
      </c>
      <c t="n" r="E24" s="6">
        <v>0</v>
      </c>
    </row>
    <row r="25" spans="1:5">
      <c t="s" r="A25" s="4">
        <v>103</v>
      </c>
      <c t="n" r="B25" s="6">
        <v>3061</v>
      </c>
      <c t="n" r="C25" s="6">
        <v>617</v>
      </c>
      <c t="n" r="D25" s="6">
        <v>17330</v>
      </c>
      <c t="n" r="E25" s="6">
        <v>894</v>
      </c>
    </row>
    <row r="26" spans="1:5">
      <c t="s" r="A26" s="4">
        <v>104</v>
      </c>
      <c t="n" r="B26" s="6">
        <v>-63</v>
      </c>
      <c t="n" r="C26" s="6">
        <v>-24</v>
      </c>
      <c t="n" r="D26" s="6">
        <v>-533</v>
      </c>
      <c t="n" r="E26" s="6">
        <v>-36</v>
      </c>
    </row>
    <row r="27" spans="1:5">
      <c t="s" r="A27" s="4">
        <v>105</v>
      </c>
      <c t="n" r="B27" s="6">
        <v>2998</v>
      </c>
      <c t="n" r="C27" s="6">
        <v>593</v>
      </c>
      <c t="n" r="D27" s="6">
        <v>16797</v>
      </c>
      <c t="n" r="E27" s="6">
        <v>858</v>
      </c>
    </row>
    <row r="28" spans="1:5">
      <c t="s" r="A28" s="4">
        <v>106</v>
      </c>
      <c t="n" r="B28" s="6">
        <v>-661</v>
      </c>
      <c t="n" r="C28" s="6">
        <v>0</v>
      </c>
      <c t="n" r="D28" s="6">
        <v>-661</v>
      </c>
      <c t="n" r="E28" s="6">
        <v>0</v>
      </c>
    </row>
    <row r="29" spans="1:5">
      <c t="s" r="A29" s="4">
        <v>107</v>
      </c>
      <c t="n" r="B29" s="6">
        <v>-70</v>
      </c>
      <c t="n" r="C29" s="6">
        <v>-53</v>
      </c>
      <c t="n" r="D29" s="6">
        <v>-223</v>
      </c>
      <c t="n" r="E29" s="6">
        <v>-152</v>
      </c>
    </row>
    <row r="30" spans="1:5">
      <c t="s" r="A30" s="4">
        <v>108</v>
      </c>
      <c t="n" r="B30" s="7">
        <v>2267</v>
      </c>
      <c t="n" r="C30" s="7">
        <v>540</v>
      </c>
      <c t="n" r="D30" s="7">
        <v>15913</v>
      </c>
      <c t="n" r="E30" s="7">
        <v>706</v>
      </c>
    </row>
    <row r="31" spans="1:5">
      <c t="s" r="A31" s="4">
        <v>109</v>
      </c>
      <c t="n" r="B31" s="8">
        <v>0.03</v>
      </c>
      <c t="n" r="C31" s="8">
        <v>0.01</v>
      </c>
      <c t="n" r="D31" s="8">
        <v>0.26</v>
      </c>
      <c t="n" r="E31" s="8">
        <v>0.01</v>
      </c>
    </row>
    <row r="32" spans="1:5">
      <c t="s" r="A32" s="4">
        <v>110</v>
      </c>
      <c t="n" r="B32" s="6">
        <v>65707476</v>
      </c>
      <c t="n" r="C32" s="6">
        <v>55145963</v>
      </c>
      <c t="n" r="D32" s="6">
        <v>61694835</v>
      </c>
      <c t="n" r="E32" s="6">
        <v>53613874</v>
      </c>
    </row>
    <row r="33" spans="1:5">
      <c t="s" r="A33" s="4">
        <v>111</v>
      </c>
      <c t="n" r="B33" s="6">
        <v>67985177</v>
      </c>
      <c t="n" r="C33" s="6">
        <v>55145963</v>
      </c>
      <c t="n" r="D33" s="6">
        <v>61919976</v>
      </c>
      <c t="n" r="E33" s="6">
        <v>53613874</v>
      </c>
    </row>
    <row r="34" spans="1:5">
      <c t="s" r="A34" s="4">
        <v>112</v>
      </c>
      <c t="n" r="B34" s="9">
        <v>0.135</v>
      </c>
      <c t="n" r="C34" s="9">
        <v>0.135</v>
      </c>
      <c t="n" r="D34" s="9">
        <v>0.405</v>
      </c>
      <c t="n" r="E34" s="9">
        <v>0.3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4</v>
      </c>
      <c t="s" r="B1" s="2">
        <v>67</v>
      </c>
      <c t="s" r="D1" s="2">
        <v>1</v>
      </c>
    </row>
    <row r="2" spans="1:5">
      <c t="s" r="B2" s="2">
        <v>2</v>
      </c>
      <c t="s" r="C2" s="2">
        <v>80</v>
      </c>
      <c t="s" r="D2" s="2">
        <v>2</v>
      </c>
      <c t="s" r="E2" s="2">
        <v>80</v>
      </c>
    </row>
    <row r="3" spans="1:5">
      <c t="s" r="A3" s="3">
        <v>211</v>
      </c>
    </row>
    <row r="4" spans="1:5">
      <c t="s" r="A4" s="4">
        <v>463</v>
      </c>
      <c t="n" r="B4" s="7">
        <v>33639</v>
      </c>
      <c t="n" r="C4" s="7">
        <v>28174</v>
      </c>
      <c t="n" r="D4" s="7">
        <v>98875</v>
      </c>
      <c t="n" r="E4" s="7">
        <v>81382</v>
      </c>
    </row>
    <row r="5" spans="1:5">
      <c t="s" r="A5" s="4">
        <v>465</v>
      </c>
      <c t="n" r="B5" s="7">
        <v>1383</v>
      </c>
      <c t="n" r="C5" s="7">
        <v>-242</v>
      </c>
      <c t="n" r="D5" s="7">
        <v>16844</v>
      </c>
      <c t="n" r="E5" s="7">
        <v>-1528</v>
      </c>
    </row>
    <row r="6" spans="1:5">
      <c t="s" r="A6" s="4">
        <v>466</v>
      </c>
      <c t="n" r="B6" s="8">
        <v>0.02</v>
      </c>
      <c t="n" r="C6" s="7">
        <v>0</v>
      </c>
      <c t="n" r="D6" s="8">
        <v>0.27</v>
      </c>
      <c t="n" r="E6" s="8">
        <v>-0.03</v>
      </c>
    </row>
    <row r="7" spans="1:5">
      <c t="s" r="A7" s="4">
        <v>467</v>
      </c>
      <c t="n" r="B7" s="8">
        <v>0.02</v>
      </c>
      <c t="n" r="C7" s="7">
        <v>0</v>
      </c>
      <c t="n" r="D7" s="8">
        <v>0.27</v>
      </c>
      <c t="n" r="E7" s="8">
        <v>-0.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 customWidth="1" max="5" min="5" width="21"/>
  </cols>
  <sheetData>
    <row r="1" spans="1:5">
      <c t="s" r="A1" s="1">
        <v>468</v>
      </c>
      <c t="s" r="B1" s="2">
        <v>67</v>
      </c>
      <c t="s" r="D1" s="2">
        <v>1</v>
      </c>
    </row>
    <row r="2" spans="1:5">
      <c t="s" r="B2" s="2">
        <v>336</v>
      </c>
      <c t="s" r="C2" s="2">
        <v>337</v>
      </c>
      <c t="s" r="D2" s="2">
        <v>336</v>
      </c>
      <c t="s" r="E2" s="2">
        <v>337</v>
      </c>
    </row>
    <row r="3" spans="1:5">
      <c t="s" r="A3" s="3">
        <v>469</v>
      </c>
    </row>
    <row r="4" spans="1:5">
      <c t="s" r="A4" s="4">
        <v>340</v>
      </c>
      <c t="n" r="B4" s="6">
        <v>2815933</v>
      </c>
      <c t="n" r="D4" s="6">
        <v>2815933</v>
      </c>
    </row>
    <row r="5" spans="1:5">
      <c t="s" r="A5" s="4">
        <v>102</v>
      </c>
      <c t="n" r="B5" s="7">
        <v>0</v>
      </c>
      <c t="n" r="C5" s="7">
        <v>0</v>
      </c>
      <c t="n" r="D5" s="7">
        <v>11563</v>
      </c>
      <c t="n" r="E5" s="7">
        <v>0</v>
      </c>
    </row>
    <row r="6" spans="1:5">
      <c t="s" r="A6" s="4">
        <v>470</v>
      </c>
    </row>
    <row r="7" spans="1:5">
      <c t="s" r="A7" s="3">
        <v>469</v>
      </c>
    </row>
    <row r="8" spans="1:5">
      <c t="s" r="A8" s="4">
        <v>340</v>
      </c>
      <c t="n" r="B8" s="6">
        <v>183111</v>
      </c>
      <c t="n" r="D8" s="6">
        <v>183111</v>
      </c>
    </row>
    <row r="9" spans="1:5">
      <c t="s" r="A9" s="4">
        <v>471</v>
      </c>
      <c t="n" r="B9" s="7">
        <v>21730</v>
      </c>
      <c t="n" r="D9" s="7">
        <v>21730</v>
      </c>
    </row>
    <row r="10" spans="1:5">
      <c t="s" r="A10" s="4">
        <v>102</v>
      </c>
      <c t="n" r="D10" s="7">
        <v>11563</v>
      </c>
    </row>
    <row r="11" spans="1:5">
      <c t="s" r="A11" s="4">
        <v>472</v>
      </c>
    </row>
    <row r="12" spans="1:5">
      <c t="s" r="A12" s="3">
        <v>469</v>
      </c>
    </row>
    <row r="13" spans="1:5">
      <c t="s" r="A13" s="4">
        <v>340</v>
      </c>
      <c t="n" r="B13" s="6">
        <v>16534</v>
      </c>
      <c t="n" r="D13" s="6">
        <v>16534</v>
      </c>
    </row>
    <row r="14" spans="1:5">
      <c t="s" r="A14" s="4">
        <v>471</v>
      </c>
      <c t="n" r="B14" s="7">
        <v>2480</v>
      </c>
      <c t="n" r="D14" s="7">
        <v>2480</v>
      </c>
    </row>
    <row r="15" spans="1:5">
      <c t="s" r="A15" s="4">
        <v>102</v>
      </c>
      <c t="n" r="D15" s="7">
        <v>944</v>
      </c>
    </row>
    <row r="16" spans="1:5">
      <c t="s" r="A16" s="4">
        <v>473</v>
      </c>
    </row>
    <row r="17" spans="1:5">
      <c t="s" r="A17" s="3">
        <v>469</v>
      </c>
    </row>
    <row r="18" spans="1:5">
      <c t="s" r="A18" s="4">
        <v>340</v>
      </c>
      <c t="n" r="B18" s="6">
        <v>13497</v>
      </c>
      <c t="n" r="D18" s="6">
        <v>13497</v>
      </c>
    </row>
    <row r="19" spans="1:5">
      <c t="s" r="A19" s="4">
        <v>471</v>
      </c>
      <c t="n" r="B19" s="7">
        <v>4250</v>
      </c>
      <c t="n" r="D19" s="7">
        <v>4250</v>
      </c>
    </row>
    <row r="20" spans="1:5">
      <c t="s" r="A20" s="4">
        <v>102</v>
      </c>
      <c t="n" r="D20" s="7">
        <v>1445</v>
      </c>
    </row>
    <row r="21" spans="1:5">
      <c t="s" r="A21" s="4">
        <v>474</v>
      </c>
    </row>
    <row r="22" spans="1:5">
      <c t="s" r="A22" s="3">
        <v>469</v>
      </c>
    </row>
    <row r="23" spans="1:5">
      <c t="s" r="A23" s="4">
        <v>340</v>
      </c>
      <c t="n" r="B23" s="6">
        <v>153080</v>
      </c>
      <c t="n" r="D23" s="6">
        <v>153080</v>
      </c>
    </row>
    <row r="24" spans="1:5">
      <c t="s" r="A24" s="4">
        <v>471</v>
      </c>
      <c t="n" r="B24" s="7">
        <v>15000</v>
      </c>
      <c t="n" r="D24" s="7">
        <v>15000</v>
      </c>
    </row>
    <row r="25" spans="1:5">
      <c t="s" r="A25" s="4">
        <v>102</v>
      </c>
      <c t="n" r="D25" s="7">
        <v>917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5</v>
      </c>
      <c t="s" r="B1" s="2">
        <v>2</v>
      </c>
      <c t="s" r="C1" s="2">
        <v>25</v>
      </c>
    </row>
    <row r="2" spans="1:3">
      <c t="s" r="A2" s="3">
        <v>476</v>
      </c>
    </row>
    <row r="3" spans="1:3">
      <c t="s" r="A3" s="4">
        <v>41</v>
      </c>
      <c t="n" r="B3" s="7">
        <v>38093</v>
      </c>
      <c t="n" r="C3" s="7">
        <v>30383</v>
      </c>
    </row>
    <row r="4" spans="1:3">
      <c t="s" r="A4" s="4">
        <v>52</v>
      </c>
      <c t="n" r="B4" s="6">
        <v>-5722</v>
      </c>
      <c t="n" r="C4" s="6">
        <v>-3387</v>
      </c>
    </row>
    <row r="5" spans="1:3">
      <c t="s" r="A5" s="4">
        <v>477</v>
      </c>
    </row>
    <row r="6" spans="1:3">
      <c t="s" r="A6" s="3">
        <v>476</v>
      </c>
    </row>
    <row r="7" spans="1:3">
      <c t="s" r="A7" s="4">
        <v>478</v>
      </c>
      <c t="n" r="B7" s="6">
        <v>66562</v>
      </c>
      <c t="n" r="C7" s="6">
        <v>49265</v>
      </c>
    </row>
    <row r="8" spans="1:3">
      <c t="s" r="A8" s="4">
        <v>479</v>
      </c>
      <c t="n" r="B8" s="6">
        <v>-34674</v>
      </c>
      <c t="n" r="C8" s="6">
        <v>-25107</v>
      </c>
    </row>
    <row r="9" spans="1:3">
      <c t="s" r="A9" s="4">
        <v>41</v>
      </c>
      <c t="n" r="B9" s="6">
        <v>31888</v>
      </c>
      <c t="n" r="C9" s="6">
        <v>24158</v>
      </c>
    </row>
    <row r="10" spans="1:3">
      <c t="s" r="A10" s="4">
        <v>480</v>
      </c>
    </row>
    <row r="11" spans="1:3">
      <c t="s" r="A11" s="3">
        <v>476</v>
      </c>
    </row>
    <row r="12" spans="1:3">
      <c t="s" r="A12" s="4">
        <v>478</v>
      </c>
      <c t="n" r="B12" s="6">
        <v>10262</v>
      </c>
      <c t="n" r="C12" s="6">
        <v>9062</v>
      </c>
    </row>
    <row r="13" spans="1:3">
      <c t="s" r="A13" s="4">
        <v>479</v>
      </c>
      <c t="n" r="B13" s="6">
        <v>-4057</v>
      </c>
      <c t="n" r="C13" s="6">
        <v>-2837</v>
      </c>
    </row>
    <row r="14" spans="1:3">
      <c t="s" r="A14" s="4">
        <v>41</v>
      </c>
      <c t="n" r="B14" s="6">
        <v>6205</v>
      </c>
      <c t="n" r="C14" s="6">
        <v>6225</v>
      </c>
    </row>
    <row r="15" spans="1:3">
      <c t="s" r="A15" s="4">
        <v>481</v>
      </c>
    </row>
    <row r="16" spans="1:3">
      <c t="s" r="A16" s="3">
        <v>476</v>
      </c>
    </row>
    <row r="17" spans="1:3">
      <c t="s" r="A17" s="4">
        <v>482</v>
      </c>
      <c t="n" r="B17" s="6">
        <v>-8499</v>
      </c>
      <c t="n" r="C17" s="6">
        <v>-5227</v>
      </c>
    </row>
    <row r="18" spans="1:3">
      <c t="s" r="A18" s="4">
        <v>483</v>
      </c>
      <c t="n" r="B18" s="6">
        <v>2966</v>
      </c>
      <c t="n" r="C18" s="6">
        <v>2053</v>
      </c>
    </row>
    <row r="19" spans="1:3">
      <c t="s" r="A19" s="4">
        <v>52</v>
      </c>
      <c t="n" r="B19" s="6">
        <v>-5533</v>
      </c>
      <c t="n" r="C19" s="6">
        <v>-3174</v>
      </c>
    </row>
    <row r="20" spans="1:3">
      <c t="s" r="A20" s="4">
        <v>484</v>
      </c>
    </row>
    <row r="21" spans="1:3">
      <c t="s" r="A21" s="3">
        <v>476</v>
      </c>
    </row>
    <row r="22" spans="1:3">
      <c t="s" r="A22" s="4">
        <v>482</v>
      </c>
      <c t="n" r="B22" s="6">
        <v>-290</v>
      </c>
      <c t="n" r="C22" s="6">
        <v>-290</v>
      </c>
    </row>
    <row r="23" spans="1:3">
      <c t="s" r="A23" s="4">
        <v>483</v>
      </c>
      <c t="n" r="B23" s="6">
        <v>101</v>
      </c>
      <c t="n" r="C23" s="6">
        <v>77</v>
      </c>
    </row>
    <row r="24" spans="1:3">
      <c t="s" r="A24" s="4">
        <v>52</v>
      </c>
      <c t="n" r="B24" s="7">
        <v>-189</v>
      </c>
      <c t="n" r="C24" s="7">
        <v>-21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5</v>
      </c>
      <c t="s" r="B1" s="2">
        <v>67</v>
      </c>
      <c t="s" r="D1" s="2">
        <v>1</v>
      </c>
    </row>
    <row r="2" spans="1:5">
      <c t="s" r="B2" s="2">
        <v>2</v>
      </c>
      <c t="s" r="C2" s="2">
        <v>80</v>
      </c>
      <c t="s" r="D2" s="2">
        <v>2</v>
      </c>
      <c t="s" r="E2" s="2">
        <v>80</v>
      </c>
    </row>
    <row r="3" spans="1:5">
      <c t="s" r="A3" s="3">
        <v>476</v>
      </c>
    </row>
    <row r="4" spans="1:5">
      <c t="s" r="A4" s="4">
        <v>161</v>
      </c>
      <c t="n" r="D4" s="7">
        <v>17</v>
      </c>
      <c t="n" r="E4" s="7">
        <v>154</v>
      </c>
    </row>
    <row r="5" spans="1:5">
      <c t="s" r="A5" s="4">
        <v>477</v>
      </c>
    </row>
    <row r="6" spans="1:5">
      <c t="s" r="A6" s="3">
        <v>476</v>
      </c>
    </row>
    <row r="7" spans="1:5">
      <c t="s" r="A7" s="4">
        <v>486</v>
      </c>
      <c t="n" r="B7" s="7">
        <v>3561</v>
      </c>
      <c t="n" r="C7" s="7">
        <v>3166</v>
      </c>
      <c t="n" r="D7" s="6">
        <v>9849</v>
      </c>
      <c t="n" r="E7" s="6">
        <v>9504</v>
      </c>
    </row>
    <row r="8" spans="1:5">
      <c t="s" r="A8" s="4">
        <v>487</v>
      </c>
    </row>
    <row r="9" spans="1:5">
      <c t="s" r="A9" s="3">
        <v>476</v>
      </c>
    </row>
    <row r="10" spans="1:5">
      <c t="s" r="A10" s="4">
        <v>161</v>
      </c>
      <c t="n" r="B10" s="6">
        <v>-31</v>
      </c>
      <c t="n" r="C10" s="6">
        <v>77</v>
      </c>
      <c t="n" r="D10" s="6">
        <v>41</v>
      </c>
      <c t="n" r="E10" s="6">
        <v>178</v>
      </c>
    </row>
    <row r="11" spans="1:5">
      <c t="s" r="A11" s="4">
        <v>484</v>
      </c>
    </row>
    <row r="12" spans="1:5">
      <c t="s" r="A12" s="3">
        <v>476</v>
      </c>
    </row>
    <row r="13" spans="1:5">
      <c t="s" r="A13" s="4">
        <v>488</v>
      </c>
      <c t="n" r="B13" s="7">
        <v>-8</v>
      </c>
      <c t="n" r="C13" s="7">
        <v>-8</v>
      </c>
      <c t="n" r="D13" s="7">
        <v>-24</v>
      </c>
      <c t="n" r="E13" s="7">
        <v>-2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15"/>
  <sheetViews>
    <sheetView workbookViewId="0">
      <selection activeCell="A1" sqref="A1"/>
    </sheetView>
  </sheetViews>
  <sheetFormatPr baseColWidth="10" defaultRowHeight="15"/>
  <cols>
    <col customWidth="1" max="1" min="1" width="80"/>
    <col customWidth="1" max="2" min="2" width="14"/>
    <col customWidth="1" max="3" min="3" width="42"/>
    <col customWidth="1" max="4" min="4" width="21"/>
  </cols>
  <sheetData>
    <row r="1" spans="1:4">
      <c t="s" r="A1" s="1">
        <v>489</v>
      </c>
      <c t="s" r="B1" s="2">
        <v>490</v>
      </c>
      <c t="s" r="C1" s="2">
        <v>491</v>
      </c>
      <c t="s" r="D1" s="2">
        <v>338</v>
      </c>
    </row>
    <row r="2" spans="1:4">
      <c t="s" r="A2" s="3">
        <v>492</v>
      </c>
    </row>
    <row r="3" spans="1:4">
      <c t="s" r="A3" s="4">
        <v>493</v>
      </c>
      <c t="n" r="C3" s="7">
        <v>502776000</v>
      </c>
      <c t="n" r="D3" s="7">
        <v>418698000</v>
      </c>
    </row>
    <row r="4" spans="1:4">
      <c t="s" r="A4" s="4">
        <v>494</v>
      </c>
      <c t="n" r="C4" s="6">
        <v>-2348000</v>
      </c>
      <c t="n" r="D4" s="6">
        <v>-544000</v>
      </c>
    </row>
    <row r="5" spans="1:4">
      <c t="s" r="A5" s="4">
        <v>495</v>
      </c>
      <c t="n" r="C5" s="7">
        <v>500428000</v>
      </c>
      <c t="n" r="D5" s="6">
        <v>418154000</v>
      </c>
    </row>
    <row r="6" spans="1:4">
      <c t="s" r="A6" s="4">
        <v>496</v>
      </c>
    </row>
    <row r="7" spans="1:4">
      <c t="s" r="A7" s="3">
        <v>492</v>
      </c>
    </row>
    <row r="8" spans="1:4">
      <c t="s" r="A8" s="4">
        <v>497</v>
      </c>
      <c t="s" r="C8" s="4">
        <v>498</v>
      </c>
    </row>
    <row r="9" spans="1:4">
      <c t="s" r="A9" s="4">
        <v>499</v>
      </c>
    </row>
    <row r="10" spans="1:4">
      <c t="s" r="A10" s="3">
        <v>492</v>
      </c>
    </row>
    <row r="11" spans="1:4">
      <c t="s" r="A11" s="4">
        <v>500</v>
      </c>
      <c t="s" r="C11" s="4">
        <v>501</v>
      </c>
    </row>
    <row r="12" spans="1:4">
      <c t="s" r="A12" s="4">
        <v>502</v>
      </c>
    </row>
    <row r="13" spans="1:4">
      <c t="s" r="A13" s="3">
        <v>492</v>
      </c>
    </row>
    <row r="14" spans="1:4">
      <c t="s" r="A14" s="4">
        <v>503</v>
      </c>
      <c t="s" r="C14" s="4">
        <v>499</v>
      </c>
    </row>
    <row r="15" spans="1:4">
      <c t="s" r="A15" s="4">
        <v>500</v>
      </c>
      <c t="s" r="C15" s="4">
        <v>504</v>
      </c>
    </row>
    <row r="16" spans="1:4">
      <c t="s" r="A16" s="4">
        <v>505</v>
      </c>
    </row>
    <row r="17" spans="1:4">
      <c t="s" r="A17" s="3">
        <v>492</v>
      </c>
    </row>
    <row r="18" spans="1:4">
      <c t="s" r="A18" s="4">
        <v>493</v>
      </c>
      <c t="n" r="C18" s="7">
        <v>100000000</v>
      </c>
      <c t="n" r="D18" s="6">
        <v>100000000</v>
      </c>
    </row>
    <row r="19" spans="1:4">
      <c t="s" r="A19" s="4">
        <v>494</v>
      </c>
      <c t="n" r="C19" s="7">
        <v>0</v>
      </c>
      <c t="n" r="D19" s="6">
        <v>0</v>
      </c>
    </row>
    <row r="20" spans="1:4">
      <c t="s" r="A20" s="4">
        <v>497</v>
      </c>
      <c t="s" r="C20" s="4">
        <v>498</v>
      </c>
    </row>
    <row r="21" spans="1:4">
      <c t="s" r="A21" s="4">
        <v>503</v>
      </c>
      <c t="s" r="C21" s="4">
        <v>499</v>
      </c>
    </row>
    <row r="22" spans="1:4">
      <c t="s" r="A22" s="4">
        <v>506</v>
      </c>
      <c t="s" r="C22" s="4">
        <v>507</v>
      </c>
    </row>
    <row r="23" spans="1:4">
      <c t="s" r="A23" s="4">
        <v>500</v>
      </c>
      <c t="s" r="C23" s="4">
        <v>508</v>
      </c>
    </row>
    <row r="24" spans="1:4">
      <c t="s" r="A24" s="4">
        <v>509</v>
      </c>
    </row>
    <row r="25" spans="1:4">
      <c t="s" r="A25" s="3">
        <v>492</v>
      </c>
    </row>
    <row r="26" spans="1:4">
      <c t="s" r="A26" s="4">
        <v>493</v>
      </c>
      <c t="n" r="C26" s="7">
        <v>60000000</v>
      </c>
    </row>
    <row r="27" spans="1:4">
      <c t="s" r="A27" s="4">
        <v>510</v>
      </c>
      <c t="s" r="C27" s="4">
        <v>366</v>
      </c>
    </row>
    <row r="28" spans="1:4">
      <c t="s" r="A28" s="4">
        <v>511</v>
      </c>
    </row>
    <row r="29" spans="1:4">
      <c t="s" r="A29" s="3">
        <v>492</v>
      </c>
    </row>
    <row r="30" spans="1:4">
      <c t="s" r="A30" s="4">
        <v>493</v>
      </c>
      <c t="n" r="C30" s="7">
        <v>2943000</v>
      </c>
      <c t="n" r="D30" s="6">
        <v>3044000</v>
      </c>
    </row>
    <row r="31" spans="1:4">
      <c t="s" r="A31" s="4">
        <v>494</v>
      </c>
      <c t="n" r="C31" s="7">
        <v>-147000</v>
      </c>
      <c t="n" r="D31" s="6">
        <v>-153000</v>
      </c>
    </row>
    <row r="32" spans="1:4">
      <c t="s" r="A32" s="4">
        <v>497</v>
      </c>
      <c t="s" r="C32" s="4">
        <v>512</v>
      </c>
    </row>
    <row r="33" spans="1:4">
      <c t="s" r="A33" s="4">
        <v>513</v>
      </c>
      <c t="s" r="C33" s="4">
        <v>514</v>
      </c>
    </row>
    <row r="34" spans="1:4">
      <c t="s" r="A34" s="4">
        <v>506</v>
      </c>
      <c t="s" r="C34" s="4">
        <v>515</v>
      </c>
    </row>
    <row r="35" spans="1:4">
      <c t="s" r="A35" s="4">
        <v>510</v>
      </c>
      <c t="s" r="C35" s="4">
        <v>368</v>
      </c>
    </row>
    <row r="36" spans="1:4">
      <c t="s" r="A36" s="4">
        <v>516</v>
      </c>
    </row>
    <row r="37" spans="1:4">
      <c t="s" r="A37" s="3">
        <v>492</v>
      </c>
    </row>
    <row r="38" spans="1:4">
      <c t="s" r="A38" s="4">
        <v>493</v>
      </c>
      <c t="n" r="C38" s="7">
        <v>5212000</v>
      </c>
      <c t="n" r="D38" s="6">
        <v>5299000</v>
      </c>
    </row>
    <row r="39" spans="1:4">
      <c t="s" r="A39" s="4">
        <v>494</v>
      </c>
      <c t="n" r="C39" s="7">
        <v>211000</v>
      </c>
      <c t="n" r="D39" s="6">
        <v>303000</v>
      </c>
    </row>
    <row r="40" spans="1:4">
      <c t="s" r="A40" s="4">
        <v>497</v>
      </c>
      <c t="s" r="C40" s="4">
        <v>517</v>
      </c>
    </row>
    <row r="41" spans="1:4">
      <c t="s" r="A41" s="4">
        <v>513</v>
      </c>
      <c t="s" r="C41" s="4">
        <v>518</v>
      </c>
    </row>
    <row r="42" spans="1:4">
      <c t="s" r="A42" s="4">
        <v>506</v>
      </c>
      <c t="s" r="C42" s="4">
        <v>519</v>
      </c>
    </row>
    <row r="43" spans="1:4">
      <c t="s" r="A43" s="4">
        <v>378</v>
      </c>
      <c t="n" r="C43" s="6">
        <v>1</v>
      </c>
    </row>
    <row r="44" spans="1:4">
      <c t="s" r="A44" s="4">
        <v>520</v>
      </c>
      <c t="s" r="C44" s="4">
        <v>361</v>
      </c>
    </row>
    <row r="45" spans="1:4">
      <c t="s" r="A45" s="4">
        <v>510</v>
      </c>
      <c t="s" r="C45" s="4">
        <v>366</v>
      </c>
    </row>
    <row r="46" spans="1:4">
      <c t="s" r="A46" s="4">
        <v>521</v>
      </c>
    </row>
    <row r="47" spans="1:4">
      <c t="s" r="A47" s="3">
        <v>492</v>
      </c>
    </row>
    <row r="48" spans="1:4">
      <c t="s" r="A48" s="4">
        <v>493</v>
      </c>
      <c t="n" r="C48" s="7">
        <v>9751000</v>
      </c>
      <c t="n" r="D48" s="6">
        <v>9855000</v>
      </c>
    </row>
    <row r="49" spans="1:4">
      <c t="s" r="A49" s="4">
        <v>494</v>
      </c>
      <c t="n" r="C49" s="7">
        <v>217000</v>
      </c>
      <c t="n" r="D49" s="6">
        <v>292000</v>
      </c>
    </row>
    <row r="50" spans="1:4">
      <c t="s" r="A50" s="4">
        <v>497</v>
      </c>
      <c t="s" r="C50" s="4">
        <v>522</v>
      </c>
    </row>
    <row r="51" spans="1:4">
      <c t="s" r="A51" s="4">
        <v>513</v>
      </c>
      <c t="s" r="C51" s="4">
        <v>523</v>
      </c>
    </row>
    <row r="52" spans="1:4">
      <c t="s" r="A52" s="4">
        <v>506</v>
      </c>
      <c t="s" r="C52" s="4">
        <v>524</v>
      </c>
    </row>
    <row r="53" spans="1:4">
      <c t="s" r="A53" s="4">
        <v>510</v>
      </c>
      <c t="s" r="C53" s="4">
        <v>525</v>
      </c>
    </row>
    <row r="54" spans="1:4">
      <c t="s" r="A54" s="4">
        <v>526</v>
      </c>
    </row>
    <row r="55" spans="1:4">
      <c t="s" r="A55" s="3">
        <v>492</v>
      </c>
    </row>
    <row r="56" spans="1:4">
      <c t="s" r="A56" s="4">
        <v>493</v>
      </c>
      <c t="n" r="C56" s="7">
        <v>59870000</v>
      </c>
      <c t="n" r="D56" s="6">
        <v>60000000</v>
      </c>
    </row>
    <row r="57" spans="1:4">
      <c t="s" r="A57" s="4">
        <v>494</v>
      </c>
      <c t="n" r="C57" s="7">
        <v>-224000</v>
      </c>
      <c t="n" r="D57" s="6">
        <v>-283000</v>
      </c>
    </row>
    <row r="58" spans="1:4">
      <c t="s" r="A58" s="4">
        <v>497</v>
      </c>
      <c t="s" r="C58" s="4">
        <v>527</v>
      </c>
    </row>
    <row r="59" spans="1:4">
      <c t="s" r="A59" s="4">
        <v>506</v>
      </c>
      <c t="s" r="C59" s="4">
        <v>528</v>
      </c>
    </row>
    <row r="60" spans="1:4">
      <c t="s" r="A60" s="4">
        <v>529</v>
      </c>
      <c t="n" r="C60" s="6">
        <v>6</v>
      </c>
    </row>
    <row r="61" spans="1:4">
      <c t="s" r="A61" s="4">
        <v>530</v>
      </c>
      <c t="n" r="C61" s="6">
        <v>2</v>
      </c>
    </row>
    <row r="62" spans="1:4">
      <c t="s" r="A62" s="4">
        <v>531</v>
      </c>
    </row>
    <row r="63" spans="1:4">
      <c t="s" r="A63" s="3">
        <v>492</v>
      </c>
    </row>
    <row r="64" spans="1:4">
      <c t="s" r="A64" s="4">
        <v>493</v>
      </c>
      <c t="n" r="C64" s="7">
        <v>100000000</v>
      </c>
      <c t="n" r="D64" s="6">
        <v>100000000</v>
      </c>
    </row>
    <row r="65" spans="1:4">
      <c t="s" r="A65" s="4">
        <v>494</v>
      </c>
      <c t="n" r="C65" s="7">
        <v>-653000</v>
      </c>
      <c t="n" r="D65" s="6">
        <v>-703000</v>
      </c>
    </row>
    <row r="66" spans="1:4">
      <c t="s" r="A66" s="4">
        <v>497</v>
      </c>
      <c t="s" r="C66" s="4">
        <v>532</v>
      </c>
    </row>
    <row r="67" spans="1:4">
      <c t="s" r="A67" s="4">
        <v>513</v>
      </c>
      <c t="s" r="C67" s="4">
        <v>533</v>
      </c>
    </row>
    <row r="68" spans="1:4">
      <c t="s" r="A68" s="4">
        <v>506</v>
      </c>
      <c t="s" r="C68" s="4">
        <v>534</v>
      </c>
    </row>
    <row r="69" spans="1:4">
      <c t="s" r="A69" s="4">
        <v>535</v>
      </c>
    </row>
    <row r="70" spans="1:4">
      <c t="s" r="A70" s="3">
        <v>492</v>
      </c>
    </row>
    <row r="71" spans="1:4">
      <c t="s" r="A71" s="4">
        <v>493</v>
      </c>
      <c t="n" r="C71" s="7">
        <v>0</v>
      </c>
      <c t="n" r="D71" s="6">
        <v>140500000</v>
      </c>
    </row>
    <row r="72" spans="1:4">
      <c t="s" r="A72" s="4">
        <v>494</v>
      </c>
      <c t="n" r="C72" s="7">
        <v>0</v>
      </c>
      <c t="n" r="D72" s="6">
        <v>0</v>
      </c>
    </row>
    <row r="73" spans="1:4">
      <c t="s" r="A73" s="4">
        <v>497</v>
      </c>
      <c t="s" r="C73" s="4">
        <v>536</v>
      </c>
    </row>
    <row r="74" spans="1:4">
      <c t="s" r="A74" s="4">
        <v>503</v>
      </c>
      <c t="s" r="C74" s="4">
        <v>499</v>
      </c>
    </row>
    <row r="75" spans="1:4">
      <c t="s" r="A75" s="4">
        <v>506</v>
      </c>
      <c t="s" r="C75" s="4">
        <v>537</v>
      </c>
    </row>
    <row r="76" spans="1:4">
      <c t="s" r="A76" s="4">
        <v>378</v>
      </c>
      <c t="n" r="C76" s="6">
        <v>1</v>
      </c>
    </row>
    <row r="77" spans="1:4">
      <c t="s" r="A77" s="4">
        <v>520</v>
      </c>
      <c t="s" r="C77" s="4">
        <v>342</v>
      </c>
    </row>
    <row r="78" spans="1:4">
      <c t="s" r="A78" s="4">
        <v>500</v>
      </c>
      <c t="s" r="C78" s="4">
        <v>538</v>
      </c>
    </row>
    <row r="79" spans="1:4">
      <c t="s" r="A79" s="4">
        <v>539</v>
      </c>
    </row>
    <row r="80" spans="1:4">
      <c t="s" r="A80" s="3">
        <v>492</v>
      </c>
    </row>
    <row r="81" spans="1:4">
      <c t="s" r="A81" s="4">
        <v>493</v>
      </c>
      <c t="n" r="C81" s="7">
        <v>225000000</v>
      </c>
    </row>
    <row r="82" spans="1:4">
      <c t="s" r="A82" s="4">
        <v>540</v>
      </c>
    </row>
    <row r="83" spans="1:4">
      <c t="s" r="A83" s="3">
        <v>492</v>
      </c>
    </row>
    <row r="84" spans="1:4">
      <c t="s" r="A84" s="4">
        <v>493</v>
      </c>
      <c t="n" r="C84" s="6">
        <v>225000000</v>
      </c>
      <c t="n" r="D84" s="6">
        <v>0</v>
      </c>
    </row>
    <row r="85" spans="1:4">
      <c t="s" r="A85" s="4">
        <v>494</v>
      </c>
      <c t="n" r="C85" s="7">
        <v>-1752000</v>
      </c>
      <c t="n" r="D85" s="7">
        <v>0</v>
      </c>
    </row>
    <row r="86" spans="1:4">
      <c t="s" r="A86" s="4">
        <v>497</v>
      </c>
      <c t="s" r="C86" s="4">
        <v>541</v>
      </c>
    </row>
    <row r="87" spans="1:4">
      <c t="s" r="A87" s="4">
        <v>503</v>
      </c>
      <c t="s" r="C87" s="4">
        <v>499</v>
      </c>
    </row>
    <row r="88" spans="1:4">
      <c t="s" r="A88" s="4">
        <v>506</v>
      </c>
      <c t="s" r="C88" s="4">
        <v>542</v>
      </c>
    </row>
    <row r="89" spans="1:4">
      <c t="s" r="A89" s="4">
        <v>500</v>
      </c>
      <c t="s" r="B89" s="4">
        <v>501</v>
      </c>
      <c t="s" r="C89" s="4">
        <v>543</v>
      </c>
    </row>
    <row r="90" spans="1:4">
      <c t="s" r="A90" s="4">
        <v>544</v>
      </c>
    </row>
    <row r="91" spans="1:4">
      <c t="s" r="A91" s="3">
        <v>492</v>
      </c>
    </row>
    <row r="92" spans="1:4">
      <c t="s" r="A92" s="4">
        <v>530</v>
      </c>
      <c t="n" r="C92" s="6">
        <v>2</v>
      </c>
    </row>
    <row r="93" spans="1:4">
      <c t="s" r="A93" s="4">
        <v>500</v>
      </c>
      <c t="s" r="C93" s="4">
        <v>545</v>
      </c>
    </row>
    <row r="94" spans="1:4">
      <c t="s" r="A94" s="4">
        <v>546</v>
      </c>
    </row>
    <row r="95" spans="1:4">
      <c t="s" r="A95" s="3">
        <v>492</v>
      </c>
    </row>
    <row r="96" spans="1:4">
      <c t="s" r="A96" s="4">
        <v>530</v>
      </c>
      <c t="n" r="C96" s="6">
        <v>2</v>
      </c>
    </row>
    <row r="97" spans="1:4">
      <c t="s" r="A97" s="4">
        <v>547</v>
      </c>
    </row>
    <row r="98" spans="1:4">
      <c t="s" r="A98" s="3">
        <v>492</v>
      </c>
    </row>
    <row r="99" spans="1:4">
      <c t="s" r="A99" s="4">
        <v>500</v>
      </c>
      <c t="s" r="C99" s="4">
        <v>548</v>
      </c>
    </row>
    <row r="100" spans="1:4">
      <c t="s" r="A100" s="4">
        <v>549</v>
      </c>
      <c t="s" r="C100" s="4">
        <v>550</v>
      </c>
    </row>
    <row r="101" spans="1:4">
      <c t="s" r="A101" s="4">
        <v>551</v>
      </c>
      <c t="n" r="C101" s="7">
        <v>100000000</v>
      </c>
    </row>
    <row r="102" spans="1:4">
      <c t="s" r="A102" s="4">
        <v>552</v>
      </c>
    </row>
    <row r="103" spans="1:4">
      <c t="s" r="A103" s="3">
        <v>492</v>
      </c>
    </row>
    <row r="104" spans="1:4">
      <c t="s" r="A104" s="4">
        <v>500</v>
      </c>
      <c t="s" r="C104" s="4">
        <v>553</v>
      </c>
    </row>
    <row r="105" spans="1:4">
      <c t="s" r="A105" s="4">
        <v>554</v>
      </c>
    </row>
    <row r="106" spans="1:4">
      <c t="s" r="A106" s="3">
        <v>492</v>
      </c>
    </row>
    <row r="107" spans="1:4">
      <c t="s" r="A107" s="4">
        <v>500</v>
      </c>
      <c t="s" r="C107" s="4">
        <v>555</v>
      </c>
    </row>
    <row r="108" spans="1:4">
      <c t="s" r="A108" s="4">
        <v>556</v>
      </c>
    </row>
    <row r="109" spans="1:4">
      <c t="s" r="A109" s="3">
        <v>492</v>
      </c>
    </row>
    <row r="110" spans="1:4">
      <c t="s" r="A110" s="4">
        <v>500</v>
      </c>
      <c t="s" r="C110" s="4">
        <v>504</v>
      </c>
    </row>
    <row r="111" spans="1:4">
      <c t="s" r="A111" s="4">
        <v>549</v>
      </c>
      <c t="s" r="C111" s="4">
        <v>557</v>
      </c>
    </row>
    <row r="112" spans="1:4">
      <c t="s" r="A112" s="4">
        <v>551</v>
      </c>
      <c t="n" r="C112" s="7">
        <v>100000000</v>
      </c>
    </row>
    <row r="113" spans="1:4">
      <c t="s" r="A113" s="4">
        <v>558</v>
      </c>
    </row>
    <row r="114" spans="1:4">
      <c t="s" r="A114" s="3">
        <v>492</v>
      </c>
    </row>
    <row r="115" spans="1:4">
      <c t="s" r="A115" s="4">
        <v>500</v>
      </c>
      <c t="s" r="C115" s="4">
        <v>54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9</v>
      </c>
      <c t="s" r="B1" s="2">
        <v>2</v>
      </c>
      <c t="s" r="C1" s="2">
        <v>25</v>
      </c>
    </row>
    <row r="2" spans="1:3">
      <c t="s" r="A2" s="3">
        <v>217</v>
      </c>
    </row>
    <row r="3" spans="1:3">
      <c t="s" r="A3" s="4">
        <v>560</v>
      </c>
      <c t="n" r="B3" s="7">
        <v>300</v>
      </c>
    </row>
    <row r="4" spans="1:3">
      <c t="n" r="A4" s="6">
        <v>2017</v>
      </c>
      <c t="n" r="B4" s="6">
        <v>1213</v>
      </c>
    </row>
    <row r="5" spans="1:3">
      <c t="n" r="A5" s="6">
        <v>2018</v>
      </c>
      <c t="n" r="B5" s="6">
        <v>6163</v>
      </c>
    </row>
    <row r="6" spans="1:3">
      <c t="n" r="A6" s="6">
        <v>2019</v>
      </c>
      <c t="n" r="B6" s="6">
        <v>167641</v>
      </c>
    </row>
    <row r="7" spans="1:3">
      <c t="n" r="A7" s="6">
        <v>2020</v>
      </c>
      <c t="n" r="B7" s="6">
        <v>166</v>
      </c>
    </row>
    <row r="8" spans="1:3">
      <c t="s" r="A8" s="4">
        <v>561</v>
      </c>
      <c t="n" r="B8" s="6">
        <v>327293</v>
      </c>
    </row>
    <row r="9" spans="1:3">
      <c t="s" r="A9" s="4">
        <v>120</v>
      </c>
      <c t="n" r="B9" s="7">
        <v>502776</v>
      </c>
      <c t="n" r="C9" s="7">
        <v>41869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1"/>
  </cols>
  <sheetData>
    <row r="1" spans="1:4">
      <c t="s" r="A1" s="1">
        <v>562</v>
      </c>
      <c t="s" r="B1" s="2">
        <v>490</v>
      </c>
      <c t="s" r="C1" s="2">
        <v>563</v>
      </c>
      <c t="s" r="D1" s="2">
        <v>338</v>
      </c>
    </row>
    <row r="2" spans="1:4">
      <c t="s" r="A2" s="3">
        <v>492</v>
      </c>
    </row>
    <row r="3" spans="1:4">
      <c t="s" r="A3" s="4">
        <v>564</v>
      </c>
      <c t="n" r="C3" s="7">
        <v>600000000</v>
      </c>
    </row>
    <row r="4" spans="1:4">
      <c t="s" r="A4" s="4">
        <v>493</v>
      </c>
      <c t="n" r="C4" s="7">
        <v>502776000</v>
      </c>
      <c t="n" r="D4" s="7">
        <v>418698000</v>
      </c>
    </row>
    <row r="5" spans="1:4">
      <c t="s" r="A5" s="4">
        <v>565</v>
      </c>
    </row>
    <row r="6" spans="1:4">
      <c t="s" r="A6" s="3">
        <v>492</v>
      </c>
    </row>
    <row r="7" spans="1:4">
      <c t="s" r="A7" s="4">
        <v>500</v>
      </c>
      <c t="s" r="C7" s="4">
        <v>566</v>
      </c>
    </row>
    <row r="8" spans="1:4">
      <c t="s" r="A8" s="4">
        <v>499</v>
      </c>
    </row>
    <row r="9" spans="1:4">
      <c t="s" r="A9" s="3">
        <v>492</v>
      </c>
    </row>
    <row r="10" spans="1:4">
      <c t="s" r="A10" s="4">
        <v>500</v>
      </c>
      <c t="s" r="C10" s="4">
        <v>501</v>
      </c>
    </row>
    <row r="11" spans="1:4">
      <c t="s" r="A11" s="4">
        <v>567</v>
      </c>
    </row>
    <row r="12" spans="1:4">
      <c t="s" r="A12" s="3">
        <v>492</v>
      </c>
    </row>
    <row r="13" spans="1:4">
      <c t="s" r="A13" s="4">
        <v>568</v>
      </c>
      <c t="n" r="C13" s="6">
        <v>1</v>
      </c>
    </row>
    <row r="14" spans="1:4">
      <c t="s" r="A14" s="4">
        <v>564</v>
      </c>
      <c t="n" r="C14" s="7">
        <v>100000000</v>
      </c>
    </row>
    <row r="15" spans="1:4">
      <c t="s" r="A15" s="4">
        <v>539</v>
      </c>
    </row>
    <row r="16" spans="1:4">
      <c t="s" r="A16" s="3">
        <v>492</v>
      </c>
    </row>
    <row r="17" spans="1:4">
      <c t="s" r="A17" s="4">
        <v>493</v>
      </c>
      <c t="n" r="C17" s="6">
        <v>225000000</v>
      </c>
    </row>
    <row r="18" spans="1:4">
      <c t="s" r="A18" s="4">
        <v>569</v>
      </c>
    </row>
    <row r="19" spans="1:4">
      <c t="s" r="A19" s="3">
        <v>492</v>
      </c>
    </row>
    <row r="20" spans="1:4">
      <c t="s" r="A20" s="4">
        <v>570</v>
      </c>
      <c t="s" r="B20" s="4">
        <v>571</v>
      </c>
    </row>
    <row r="21" spans="1:4">
      <c t="s" r="A21" s="4">
        <v>572</v>
      </c>
    </row>
    <row r="22" spans="1:4">
      <c t="s" r="A22" s="3">
        <v>492</v>
      </c>
    </row>
    <row r="23" spans="1:4">
      <c t="s" r="A23" s="4">
        <v>570</v>
      </c>
      <c t="s" r="B23" s="4">
        <v>501</v>
      </c>
    </row>
    <row r="24" spans="1:4">
      <c t="s" r="A24" s="4">
        <v>573</v>
      </c>
    </row>
    <row r="25" spans="1:4">
      <c t="s" r="A25" s="3">
        <v>492</v>
      </c>
    </row>
    <row r="26" spans="1:4">
      <c t="s" r="A26" s="4">
        <v>500</v>
      </c>
      <c t="s" r="B26" s="4">
        <v>566</v>
      </c>
    </row>
    <row r="27" spans="1:4">
      <c t="s" r="A27" s="4">
        <v>574</v>
      </c>
    </row>
    <row r="28" spans="1:4">
      <c t="s" r="A28" s="3">
        <v>492</v>
      </c>
    </row>
    <row r="29" spans="1:4">
      <c t="s" r="A29" s="4">
        <v>493</v>
      </c>
      <c t="n" r="C29" s="7">
        <v>225000000</v>
      </c>
      <c t="n" r="D29" s="7">
        <v>0</v>
      </c>
    </row>
    <row r="30" spans="1:4">
      <c t="s" r="A30" s="4">
        <v>500</v>
      </c>
      <c t="s" r="B30" s="4">
        <v>501</v>
      </c>
      <c t="s" r="C30" s="4">
        <v>543</v>
      </c>
    </row>
    <row r="31" spans="1:4">
      <c t="s" r="A31" s="4">
        <v>575</v>
      </c>
    </row>
    <row r="32" spans="1:4">
      <c t="s" r="A32" s="3">
        <v>492</v>
      </c>
    </row>
    <row r="33" spans="1:4">
      <c t="s" r="A33" s="4">
        <v>500</v>
      </c>
      <c t="s" r="C33" s="4">
        <v>553</v>
      </c>
    </row>
    <row r="34" spans="1:4">
      <c t="s" r="A34" s="4">
        <v>576</v>
      </c>
    </row>
    <row r="35" spans="1:4">
      <c t="s" r="A35" s="3">
        <v>492</v>
      </c>
    </row>
    <row r="36" spans="1:4">
      <c t="s" r="A36" s="4">
        <v>500</v>
      </c>
      <c t="s" r="B36" s="4">
        <v>566</v>
      </c>
    </row>
    <row r="37" spans="1:4">
      <c t="s" r="A37" s="4">
        <v>577</v>
      </c>
    </row>
    <row r="38" spans="1:4">
      <c t="s" r="A38" s="3">
        <v>492</v>
      </c>
    </row>
    <row r="39" spans="1:4">
      <c t="s" r="A39" s="4">
        <v>500</v>
      </c>
      <c t="s" r="C39" s="4">
        <v>542</v>
      </c>
    </row>
    <row r="40" spans="1:4">
      <c t="s" r="A40" s="4">
        <v>578</v>
      </c>
    </row>
    <row r="41" spans="1:4">
      <c t="s" r="A41" s="3">
        <v>492</v>
      </c>
    </row>
    <row r="42" spans="1:4">
      <c t="s" r="A42" s="4">
        <v>500</v>
      </c>
      <c t="s" r="B42" s="4">
        <v>54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t="s" r="A1" s="1">
        <v>579</v>
      </c>
      <c t="s" r="B1" s="2">
        <v>1</v>
      </c>
    </row>
    <row r="2" spans="1:3">
      <c t="s" r="B2" s="2">
        <v>580</v>
      </c>
      <c t="s" r="C2" s="2">
        <v>338</v>
      </c>
    </row>
    <row r="3" spans="1:3">
      <c t="s" r="A3" s="3">
        <v>492</v>
      </c>
    </row>
    <row r="4" spans="1:3">
      <c t="s" r="A4" s="4">
        <v>564</v>
      </c>
      <c t="n" r="B4" s="7">
        <v>600000000</v>
      </c>
    </row>
    <row r="5" spans="1:3">
      <c t="s" r="A5" s="4">
        <v>493</v>
      </c>
      <c t="n" r="B5" s="6">
        <v>502776000</v>
      </c>
      <c t="n" r="C5" s="7">
        <v>418698000</v>
      </c>
    </row>
    <row r="6" spans="1:3">
      <c t="s" r="A6" s="4">
        <v>496</v>
      </c>
    </row>
    <row r="7" spans="1:3">
      <c t="s" r="A7" s="3">
        <v>492</v>
      </c>
    </row>
    <row r="8" spans="1:3">
      <c t="s" r="A8" s="4">
        <v>581</v>
      </c>
      <c t="n" r="B8" s="7">
        <v>100000000</v>
      </c>
    </row>
    <row r="9" spans="1:3">
      <c t="s" r="A9" s="4">
        <v>582</v>
      </c>
      <c t="s" r="B9" s="4">
        <v>498</v>
      </c>
    </row>
    <row r="10" spans="1:3">
      <c t="s" r="A10" s="4">
        <v>583</v>
      </c>
    </row>
    <row r="11" spans="1:3">
      <c t="s" r="A11" s="3">
        <v>492</v>
      </c>
    </row>
    <row r="12" spans="1:3">
      <c t="s" r="A12" s="4">
        <v>581</v>
      </c>
      <c t="n" r="B12" s="7">
        <v>200000000</v>
      </c>
    </row>
    <row r="13" spans="1:3">
      <c t="s" r="A13" s="4">
        <v>582</v>
      </c>
      <c t="s" r="B13" s="4">
        <v>536</v>
      </c>
    </row>
    <row r="14" spans="1:3">
      <c t="s" r="A14" s="4">
        <v>378</v>
      </c>
      <c t="n" r="B14" s="6">
        <v>1</v>
      </c>
    </row>
    <row r="15" spans="1:3">
      <c t="s" r="A15" s="4">
        <v>520</v>
      </c>
      <c t="s" r="B15" s="4">
        <v>342</v>
      </c>
    </row>
    <row r="16" spans="1:3">
      <c t="s" r="A16" s="4">
        <v>584</v>
      </c>
      <c t="n" r="B16" s="7">
        <v>200000000</v>
      </c>
    </row>
    <row r="17" spans="1:3">
      <c t="s" r="A17" s="4">
        <v>585</v>
      </c>
    </row>
    <row r="18" spans="1:3">
      <c t="s" r="A18" s="3">
        <v>492</v>
      </c>
    </row>
    <row r="19" spans="1:3">
      <c t="s" r="A19" s="4">
        <v>586</v>
      </c>
      <c t="s" r="B19" s="4">
        <v>557</v>
      </c>
    </row>
    <row r="20" spans="1:3">
      <c t="s" r="A20" s="4">
        <v>587</v>
      </c>
    </row>
    <row r="21" spans="1:3">
      <c t="s" r="A21" s="3">
        <v>492</v>
      </c>
    </row>
    <row r="22" spans="1:3">
      <c t="s" r="A22" s="4">
        <v>586</v>
      </c>
      <c t="s" r="B22" s="4">
        <v>550</v>
      </c>
    </row>
    <row r="23" spans="1:3">
      <c t="s" r="A23" s="4">
        <v>588</v>
      </c>
    </row>
    <row r="24" spans="1:3">
      <c t="s" r="A24" s="3">
        <v>492</v>
      </c>
    </row>
    <row r="25" spans="1:3">
      <c t="s" r="A25" s="4">
        <v>589</v>
      </c>
      <c t="s" r="B25" s="4">
        <v>590</v>
      </c>
    </row>
    <row r="26" spans="1:3">
      <c t="s" r="A26" s="4">
        <v>591</v>
      </c>
      <c t="s" r="B26" s="4">
        <v>592</v>
      </c>
    </row>
    <row r="27" spans="1:3">
      <c t="s" r="A27" s="4">
        <v>593</v>
      </c>
      <c t="s" r="B27" s="4">
        <v>594</v>
      </c>
    </row>
    <row r="28" spans="1:3">
      <c t="s" r="A28" s="4">
        <v>595</v>
      </c>
      <c t="n" r="B28" s="7">
        <v>283622250</v>
      </c>
    </row>
    <row r="29" spans="1:3">
      <c t="s" r="A29" s="4">
        <v>596</v>
      </c>
      <c t="s" r="B29" s="4">
        <v>597</v>
      </c>
    </row>
    <row r="30" spans="1:3">
      <c t="s" r="A30" s="4">
        <v>598</v>
      </c>
      <c t="n" r="B30" s="11">
        <v>1.5</v>
      </c>
    </row>
    <row r="31" spans="1:3">
      <c t="s" r="A31" s="4">
        <v>599</v>
      </c>
      <c t="s" r="B31" s="4">
        <v>590</v>
      </c>
    </row>
    <row r="32" spans="1:3">
      <c t="s" r="A32" s="4">
        <v>600</v>
      </c>
      <c t="n" r="B32" s="11">
        <v>1.75</v>
      </c>
    </row>
    <row r="33" spans="1:3">
      <c t="s" r="A33" s="4">
        <v>601</v>
      </c>
      <c t="s" r="B33" s="4">
        <v>602</v>
      </c>
    </row>
    <row r="34" spans="1:3">
      <c t="s" r="A34" s="4">
        <v>565</v>
      </c>
    </row>
    <row r="35" spans="1:3">
      <c t="s" r="A35" s="3">
        <v>492</v>
      </c>
    </row>
    <row r="36" spans="1:3">
      <c t="s" r="A36" s="4">
        <v>500</v>
      </c>
      <c t="s" r="B36" s="4">
        <v>566</v>
      </c>
    </row>
    <row r="37" spans="1:3">
      <c t="s" r="A37" s="4">
        <v>603</v>
      </c>
    </row>
    <row r="38" spans="1:3">
      <c t="s" r="A38" s="3">
        <v>492</v>
      </c>
    </row>
    <row r="39" spans="1:3">
      <c t="s" r="A39" s="4">
        <v>500</v>
      </c>
      <c t="s" r="B39" s="4">
        <v>501</v>
      </c>
    </row>
    <row r="40" spans="1:3">
      <c t="s" r="A40" s="4">
        <v>604</v>
      </c>
    </row>
    <row r="41" spans="1:3">
      <c t="s" r="A41" s="3">
        <v>492</v>
      </c>
    </row>
    <row r="42" spans="1:3">
      <c t="s" r="A42" s="4">
        <v>582</v>
      </c>
      <c t="s" r="B42" s="4">
        <v>498</v>
      </c>
    </row>
    <row r="43" spans="1:3">
      <c t="s" r="A43" s="4">
        <v>500</v>
      </c>
      <c t="s" r="B43" s="4">
        <v>508</v>
      </c>
    </row>
    <row r="44" spans="1:3">
      <c t="s" r="A44" s="4">
        <v>493</v>
      </c>
      <c t="n" r="B44" s="7">
        <v>100000000</v>
      </c>
      <c t="n" r="C44" s="6">
        <v>100000000</v>
      </c>
    </row>
    <row r="45" spans="1:3">
      <c t="s" r="A45" s="4">
        <v>605</v>
      </c>
    </row>
    <row r="46" spans="1:3">
      <c t="s" r="A46" s="3">
        <v>492</v>
      </c>
    </row>
    <row r="47" spans="1:3">
      <c t="s" r="A47" s="4">
        <v>500</v>
      </c>
      <c t="s" r="B47" s="4">
        <v>545</v>
      </c>
    </row>
    <row r="48" spans="1:3">
      <c t="s" r="A48" s="4">
        <v>606</v>
      </c>
    </row>
    <row r="49" spans="1:3">
      <c t="s" r="A49" s="3">
        <v>492</v>
      </c>
    </row>
    <row r="50" spans="1:3">
      <c t="s" r="A50" s="4">
        <v>500</v>
      </c>
      <c t="s" r="B50" s="4">
        <v>555</v>
      </c>
    </row>
    <row r="51" spans="1:3">
      <c t="s" r="A51" s="4">
        <v>607</v>
      </c>
    </row>
    <row r="52" spans="1:3">
      <c t="s" r="A52" s="3">
        <v>492</v>
      </c>
    </row>
    <row r="53" spans="1:3">
      <c t="s" r="A53" s="4">
        <v>500</v>
      </c>
      <c t="s" r="B53" s="4">
        <v>548</v>
      </c>
    </row>
    <row r="54" spans="1:3">
      <c t="s" r="A54" s="4">
        <v>608</v>
      </c>
    </row>
    <row r="55" spans="1:3">
      <c t="s" r="A55" s="3">
        <v>492</v>
      </c>
    </row>
    <row r="56" spans="1:3">
      <c t="s" r="A56" s="4">
        <v>500</v>
      </c>
      <c t="s" r="B56" s="4">
        <v>504</v>
      </c>
    </row>
    <row r="57" spans="1:3">
      <c t="s" r="A57" s="4">
        <v>609</v>
      </c>
    </row>
    <row r="58" spans="1:3">
      <c t="s" r="A58" s="3">
        <v>492</v>
      </c>
    </row>
    <row r="59" spans="1:3">
      <c t="s" r="A59" s="4">
        <v>500</v>
      </c>
      <c t="s" r="B59" s="4">
        <v>504</v>
      </c>
    </row>
    <row r="60" spans="1:3">
      <c t="s" r="A60" s="4">
        <v>610</v>
      </c>
    </row>
    <row r="61" spans="1:3">
      <c t="s" r="A61" s="3">
        <v>492</v>
      </c>
    </row>
    <row r="62" spans="1:3">
      <c t="s" r="A62" s="4">
        <v>611</v>
      </c>
      <c t="s" r="B62" s="4">
        <v>612</v>
      </c>
    </row>
    <row r="63" spans="1:3">
      <c t="s" r="A63" s="4">
        <v>531</v>
      </c>
    </row>
    <row r="64" spans="1:3">
      <c t="s" r="A64" s="3">
        <v>492</v>
      </c>
    </row>
    <row r="65" spans="1:3">
      <c t="s" r="A65" s="4">
        <v>582</v>
      </c>
      <c t="s" r="B65" s="4">
        <v>532</v>
      </c>
    </row>
    <row r="66" spans="1:3">
      <c t="s" r="A66" s="4">
        <v>493</v>
      </c>
      <c t="n" r="B66" s="7">
        <v>100000000</v>
      </c>
      <c t="n" r="C66" s="6">
        <v>100000000</v>
      </c>
    </row>
    <row r="67" spans="1:3">
      <c t="s" r="A67" s="4">
        <v>509</v>
      </c>
    </row>
    <row r="68" spans="1:3">
      <c t="s" r="A68" s="3">
        <v>492</v>
      </c>
    </row>
    <row r="69" spans="1:3">
      <c t="s" r="A69" s="4">
        <v>493</v>
      </c>
      <c t="n" r="B69" s="7">
        <v>60000000</v>
      </c>
    </row>
    <row r="70" spans="1:3">
      <c t="s" r="A70" s="4">
        <v>613</v>
      </c>
      <c t="s" r="B70" s="4">
        <v>614</v>
      </c>
    </row>
    <row r="71" spans="1:3">
      <c t="s" r="A71" s="4">
        <v>615</v>
      </c>
    </row>
    <row r="72" spans="1:3">
      <c t="s" r="A72" s="3">
        <v>492</v>
      </c>
    </row>
    <row r="73" spans="1:3">
      <c t="s" r="A73" s="4">
        <v>582</v>
      </c>
      <c t="s" r="B73" s="4">
        <v>527</v>
      </c>
    </row>
    <row r="74" spans="1:3">
      <c t="s" r="A74" s="4">
        <v>493</v>
      </c>
      <c t="n" r="B74" s="7">
        <v>59870000</v>
      </c>
      <c t="n" r="C74" s="7">
        <v>60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616</v>
      </c>
      <c t="s" r="B1" s="2">
        <v>442</v>
      </c>
    </row>
    <row r="2" spans="1:2">
      <c t="s" r="A2" s="3">
        <v>617</v>
      </c>
    </row>
    <row r="3" spans="1:2">
      <c t="n" r="A3" s="6">
        <v>2017</v>
      </c>
      <c t="n" r="B3" s="7">
        <v>102520</v>
      </c>
    </row>
    <row r="4" spans="1:2">
      <c t="n" r="A4" s="6">
        <v>2018</v>
      </c>
      <c t="n" r="B4" s="6">
        <v>83577</v>
      </c>
    </row>
    <row r="5" spans="1:2">
      <c t="n" r="A5" s="6">
        <v>2019</v>
      </c>
      <c t="n" r="B5" s="6">
        <v>69122</v>
      </c>
    </row>
    <row r="6" spans="1:2">
      <c t="n" r="A6" s="6">
        <v>2020</v>
      </c>
      <c t="n" r="B6" s="6">
        <v>53268</v>
      </c>
    </row>
    <row r="7" spans="1:2">
      <c t="n" r="A7" s="6">
        <v>2021</v>
      </c>
      <c t="n" r="B7" s="6">
        <v>38869</v>
      </c>
    </row>
    <row r="8" spans="1:2">
      <c t="s" r="A8" s="4">
        <v>561</v>
      </c>
      <c t="n" r="B8" s="6">
        <v>74237</v>
      </c>
    </row>
    <row r="9" spans="1:2">
      <c t="s" r="A9" s="4">
        <v>120</v>
      </c>
      <c t="n" r="B9" s="7">
        <v>42159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6"/>
    <col customWidth="1" max="5" min="5" width="14"/>
  </cols>
  <sheetData>
    <row r="1" spans="1:5">
      <c t="s" r="A1" s="1">
        <v>618</v>
      </c>
      <c t="s" r="B1" s="2">
        <v>619</v>
      </c>
      <c t="s" r="C1" s="2">
        <v>2</v>
      </c>
      <c t="s" r="D1" s="2">
        <v>620</v>
      </c>
      <c t="s" r="E1" s="2">
        <v>25</v>
      </c>
    </row>
    <row r="2" spans="1:5">
      <c t="s" r="A2" s="3">
        <v>621</v>
      </c>
    </row>
    <row r="3" spans="1:5">
      <c t="s" r="A3" s="4">
        <v>493</v>
      </c>
      <c t="n" r="C3" s="7">
        <v>502776000</v>
      </c>
      <c t="n" r="E3" s="7">
        <v>418698000</v>
      </c>
    </row>
    <row r="4" spans="1:5">
      <c t="s" r="A4" s="4">
        <v>622</v>
      </c>
      <c t="n" r="C4" s="6">
        <v>2000000</v>
      </c>
    </row>
    <row r="5" spans="1:5">
      <c t="s" r="A5" s="4">
        <v>623</v>
      </c>
      <c t="n" r="C5" s="7">
        <v>5900000</v>
      </c>
    </row>
    <row r="6" spans="1:5">
      <c t="s" r="A6" s="4">
        <v>624</v>
      </c>
    </row>
    <row r="7" spans="1:5">
      <c t="s" r="A7" s="3">
        <v>621</v>
      </c>
    </row>
    <row r="8" spans="1:5">
      <c t="s" r="A8" s="4">
        <v>625</v>
      </c>
      <c t="n" r="B8" s="7">
        <v>100000000</v>
      </c>
      <c t="n" r="D8" s="7">
        <v>125000000</v>
      </c>
    </row>
    <row r="9" spans="1:5">
      <c t="s" r="A9" s="4">
        <v>626</v>
      </c>
    </row>
    <row r="10" spans="1:5">
      <c t="s" r="A10" s="3">
        <v>621</v>
      </c>
    </row>
    <row r="11" spans="1:5">
      <c t="s" r="A11" s="4">
        <v>627</v>
      </c>
      <c t="s" r="B11" s="4">
        <v>628</v>
      </c>
      <c t="s" r="D11" s="4">
        <v>629</v>
      </c>
    </row>
    <row r="12" spans="1:5">
      <c t="s" r="A12" s="4">
        <v>630</v>
      </c>
    </row>
    <row r="13" spans="1:5">
      <c t="s" r="A13" s="3">
        <v>621</v>
      </c>
    </row>
    <row r="14" spans="1:5">
      <c t="s" r="A14" s="4">
        <v>493</v>
      </c>
      <c t="n" r="D14" s="7">
        <v>125000000</v>
      </c>
    </row>
    <row r="15" spans="1:5">
      <c t="s" r="A15" s="4">
        <v>631</v>
      </c>
      <c t="n" r="B15" s="7">
        <v>10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3</v>
      </c>
      <c t="s" r="B1" s="2">
        <v>67</v>
      </c>
      <c t="s" r="D1" s="2">
        <v>1</v>
      </c>
    </row>
    <row r="2" spans="1:5">
      <c t="s" r="B2" s="2">
        <v>2</v>
      </c>
      <c t="s" r="C2" s="2">
        <v>80</v>
      </c>
      <c t="s" r="D2" s="2">
        <v>2</v>
      </c>
      <c t="s" r="E2" s="2">
        <v>80</v>
      </c>
    </row>
    <row r="3" spans="1:5">
      <c t="s" r="A3" s="3">
        <v>114</v>
      </c>
    </row>
    <row r="4" spans="1:5">
      <c t="s" r="A4" s="4">
        <v>103</v>
      </c>
      <c t="n" r="B4" s="7">
        <v>3061</v>
      </c>
      <c t="n" r="C4" s="7">
        <v>617</v>
      </c>
      <c t="n" r="D4" s="7">
        <v>17330</v>
      </c>
      <c t="n" r="E4" s="7">
        <v>894</v>
      </c>
    </row>
    <row r="5" spans="1:5">
      <c t="s" r="A5" s="4">
        <v>115</v>
      </c>
      <c t="n" r="B5" s="6">
        <v>1613</v>
      </c>
      <c t="n" r="C5" s="6">
        <v>-1756</v>
      </c>
      <c t="n" r="D5" s="6">
        <v>-2794</v>
      </c>
      <c t="n" r="E5" s="6">
        <v>-3314</v>
      </c>
    </row>
    <row r="6" spans="1:5">
      <c t="s" r="A6" s="4">
        <v>116</v>
      </c>
      <c t="n" r="B6" s="6">
        <v>4674</v>
      </c>
      <c t="n" r="C6" s="6">
        <v>-1139</v>
      </c>
      <c t="n" r="D6" s="6">
        <v>14536</v>
      </c>
      <c t="n" r="E6" s="6">
        <v>-2420</v>
      </c>
    </row>
    <row r="7" spans="1:5">
      <c t="s" r="A7" s="4">
        <v>117</v>
      </c>
      <c t="n" r="B7" s="6">
        <v>-112</v>
      </c>
      <c t="n" r="C7" s="6">
        <v>33</v>
      </c>
      <c t="n" r="D7" s="6">
        <v>-470</v>
      </c>
      <c t="n" r="E7" s="6">
        <v>63</v>
      </c>
    </row>
    <row r="8" spans="1:5">
      <c t="s" r="A8" s="4">
        <v>118</v>
      </c>
      <c t="n" r="B8" s="7">
        <v>4562</v>
      </c>
      <c t="n" r="C8" s="7">
        <v>-1106</v>
      </c>
      <c t="n" r="D8" s="7">
        <v>14066</v>
      </c>
      <c t="n" r="E8" s="7">
        <v>-23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632</v>
      </c>
      <c t="s" r="B1" s="2">
        <v>1</v>
      </c>
    </row>
    <row r="2" spans="1:5">
      <c t="s" r="B2" s="2">
        <v>2</v>
      </c>
      <c t="s" r="C2" s="2">
        <v>619</v>
      </c>
      <c t="s" r="D2" s="2">
        <v>620</v>
      </c>
      <c t="s" r="E2" s="2">
        <v>25</v>
      </c>
    </row>
    <row r="3" spans="1:5">
      <c t="s" r="A3" s="3">
        <v>621</v>
      </c>
    </row>
    <row r="4" spans="1:5">
      <c t="s" r="A4" s="4">
        <v>633</v>
      </c>
      <c t="n" r="B4" s="7">
        <v>5938000</v>
      </c>
      <c t="n" r="E4" s="7">
        <v>3144000</v>
      </c>
    </row>
    <row r="5" spans="1:5">
      <c t="s" r="A5" s="4">
        <v>624</v>
      </c>
    </row>
    <row r="6" spans="1:5">
      <c t="s" r="A6" s="3">
        <v>621</v>
      </c>
    </row>
    <row r="7" spans="1:5">
      <c t="s" r="A7" s="4">
        <v>625</v>
      </c>
      <c t="n" r="C7" s="7">
        <v>100000000</v>
      </c>
      <c t="n" r="D7" s="7">
        <v>125000000</v>
      </c>
    </row>
    <row r="8" spans="1:5">
      <c t="s" r="A8" s="4">
        <v>634</v>
      </c>
    </row>
    <row r="9" spans="1:5">
      <c t="s" r="A9" s="3">
        <v>621</v>
      </c>
    </row>
    <row r="10" spans="1:5">
      <c t="s" r="A10" s="4">
        <v>635</v>
      </c>
      <c t="s" r="B10" s="4">
        <v>636</v>
      </c>
    </row>
    <row r="11" spans="1:5">
      <c t="s" r="A11" s="4">
        <v>637</v>
      </c>
      <c t="s" r="B11" s="4">
        <v>638</v>
      </c>
    </row>
    <row r="12" spans="1:5">
      <c t="s" r="A12" s="4">
        <v>639</v>
      </c>
      <c t="s" r="B12" s="4">
        <v>640</v>
      </c>
    </row>
    <row r="13" spans="1:5">
      <c t="s" r="A13" s="4">
        <v>633</v>
      </c>
      <c t="n" r="B13" s="7">
        <v>723000</v>
      </c>
      <c t="n" r="E13" s="6">
        <v>538000</v>
      </c>
    </row>
    <row r="14" spans="1:5">
      <c t="s" r="A14" s="4">
        <v>625</v>
      </c>
      <c t="n" r="B14" s="7">
        <v>30000000</v>
      </c>
      <c t="n" r="E14" s="6">
        <v>30000000</v>
      </c>
    </row>
    <row r="15" spans="1:5">
      <c t="s" r="A15" s="4">
        <v>641</v>
      </c>
    </row>
    <row r="16" spans="1:5">
      <c t="s" r="A16" s="3">
        <v>621</v>
      </c>
    </row>
    <row r="17" spans="1:5">
      <c t="s" r="A17" s="4">
        <v>635</v>
      </c>
      <c t="s" r="B17" s="4">
        <v>642</v>
      </c>
    </row>
    <row r="18" spans="1:5">
      <c t="s" r="A18" s="4">
        <v>637</v>
      </c>
      <c t="s" r="B18" s="4">
        <v>638</v>
      </c>
    </row>
    <row r="19" spans="1:5">
      <c t="s" r="A19" s="4">
        <v>639</v>
      </c>
      <c t="s" r="B19" s="4">
        <v>643</v>
      </c>
    </row>
    <row r="20" spans="1:5">
      <c t="s" r="A20" s="4">
        <v>633</v>
      </c>
      <c t="n" r="B20" s="7">
        <v>824000</v>
      </c>
      <c t="n" r="E20" s="6">
        <v>698000</v>
      </c>
    </row>
    <row r="21" spans="1:5">
      <c t="s" r="A21" s="4">
        <v>625</v>
      </c>
      <c t="n" r="B21" s="7">
        <v>29869500</v>
      </c>
      <c t="n" r="E21" s="6">
        <v>30000000</v>
      </c>
    </row>
    <row r="22" spans="1:5">
      <c t="s" r="A22" s="4">
        <v>644</v>
      </c>
    </row>
    <row r="23" spans="1:5">
      <c t="s" r="A23" s="3">
        <v>621</v>
      </c>
    </row>
    <row r="24" spans="1:5">
      <c t="s" r="A24" s="4">
        <v>635</v>
      </c>
      <c t="s" r="B24" s="4">
        <v>645</v>
      </c>
    </row>
    <row r="25" spans="1:5">
      <c t="s" r="A25" s="4">
        <v>637</v>
      </c>
      <c t="s" r="B25" s="4">
        <v>646</v>
      </c>
    </row>
    <row r="26" spans="1:5">
      <c t="s" r="A26" s="4">
        <v>639</v>
      </c>
      <c t="s" r="B26" s="4">
        <v>647</v>
      </c>
    </row>
    <row r="27" spans="1:5">
      <c t="s" r="A27" s="4">
        <v>633</v>
      </c>
      <c t="n" r="B27" s="7">
        <v>1097000</v>
      </c>
      <c t="n" r="E27" s="6">
        <v>849000</v>
      </c>
    </row>
    <row r="28" spans="1:5">
      <c t="s" r="A28" s="4">
        <v>625</v>
      </c>
      <c t="n" r="B28" s="7">
        <v>50000000</v>
      </c>
      <c t="n" r="E28" s="6">
        <v>50000000</v>
      </c>
    </row>
    <row r="29" spans="1:5">
      <c t="s" r="A29" s="4">
        <v>648</v>
      </c>
    </row>
    <row r="30" spans="1:5">
      <c t="s" r="A30" s="3">
        <v>621</v>
      </c>
    </row>
    <row r="31" spans="1:5">
      <c t="s" r="A31" s="4">
        <v>635</v>
      </c>
      <c t="s" r="B31" s="4">
        <v>649</v>
      </c>
    </row>
    <row r="32" spans="1:5">
      <c t="s" r="A32" s="4">
        <v>637</v>
      </c>
      <c t="s" r="B32" s="4">
        <v>646</v>
      </c>
    </row>
    <row r="33" spans="1:5">
      <c t="s" r="A33" s="4">
        <v>639</v>
      </c>
      <c t="s" r="B33" s="4">
        <v>650</v>
      </c>
    </row>
    <row r="34" spans="1:5">
      <c t="s" r="A34" s="4">
        <v>633</v>
      </c>
      <c t="n" r="B34" s="7">
        <v>1332000</v>
      </c>
      <c t="n" r="E34" s="6">
        <v>1059000</v>
      </c>
    </row>
    <row r="35" spans="1:5">
      <c t="s" r="A35" s="4">
        <v>625</v>
      </c>
      <c t="n" r="B35" s="7">
        <v>50000000</v>
      </c>
      <c t="n" r="E35" s="6">
        <v>0</v>
      </c>
    </row>
    <row r="36" spans="1:5">
      <c t="s" r="A36" s="4">
        <v>651</v>
      </c>
    </row>
    <row r="37" spans="1:5">
      <c t="s" r="A37" s="3">
        <v>621</v>
      </c>
    </row>
    <row r="38" spans="1:5">
      <c t="s" r="A38" s="4">
        <v>635</v>
      </c>
      <c t="s" r="B38" s="4">
        <v>652</v>
      </c>
    </row>
    <row r="39" spans="1:5">
      <c t="s" r="A39" s="4">
        <v>637</v>
      </c>
      <c t="s" r="B39" s="4">
        <v>653</v>
      </c>
    </row>
    <row r="40" spans="1:5">
      <c t="s" r="A40" s="4">
        <v>639</v>
      </c>
      <c t="s" r="B40" s="4">
        <v>629</v>
      </c>
    </row>
    <row r="41" spans="1:5">
      <c t="s" r="A41" s="4">
        <v>633</v>
      </c>
      <c t="n" r="B41" s="7">
        <v>1119000</v>
      </c>
      <c t="n" r="E41" s="6">
        <v>0</v>
      </c>
    </row>
    <row r="42" spans="1:5">
      <c t="s" r="A42" s="4">
        <v>625</v>
      </c>
      <c t="n" r="B42" s="7">
        <v>0</v>
      </c>
      <c t="n" r="E42" s="6">
        <v>0</v>
      </c>
    </row>
    <row r="43" spans="1:5">
      <c t="s" r="A43" s="4">
        <v>654</v>
      </c>
    </row>
    <row r="44" spans="1:5">
      <c t="s" r="A44" s="3">
        <v>621</v>
      </c>
    </row>
    <row r="45" spans="1:5">
      <c t="s" r="A45" s="4">
        <v>635</v>
      </c>
      <c t="s" r="B45" s="4">
        <v>655</v>
      </c>
    </row>
    <row r="46" spans="1:5">
      <c t="s" r="A46" s="4">
        <v>637</v>
      </c>
      <c t="s" r="B46" s="4">
        <v>653</v>
      </c>
    </row>
    <row r="47" spans="1:5">
      <c t="s" r="A47" s="4">
        <v>639</v>
      </c>
      <c t="s" r="B47" s="4">
        <v>628</v>
      </c>
    </row>
    <row r="48" spans="1:5">
      <c t="s" r="A48" s="4">
        <v>633</v>
      </c>
      <c t="n" r="B48" s="7">
        <v>843000</v>
      </c>
      <c t="n" r="E48" s="6">
        <v>0</v>
      </c>
    </row>
    <row r="49" spans="1:5">
      <c t="s" r="A49" s="4">
        <v>625</v>
      </c>
      <c t="n" r="B49" s="7">
        <v>0</v>
      </c>
      <c t="n" r="E49" s="7">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6</v>
      </c>
      <c t="s" r="B1" s="2">
        <v>67</v>
      </c>
      <c t="s" r="D1" s="2">
        <v>1</v>
      </c>
    </row>
    <row r="2" spans="1:5">
      <c t="s" r="B2" s="2">
        <v>2</v>
      </c>
      <c t="s" r="C2" s="2">
        <v>80</v>
      </c>
      <c t="s" r="D2" s="2">
        <v>2</v>
      </c>
      <c t="s" r="E2" s="2">
        <v>80</v>
      </c>
    </row>
    <row r="3" spans="1:5">
      <c t="s" r="A3" s="3">
        <v>621</v>
      </c>
    </row>
    <row r="4" spans="1:5">
      <c t="s" r="A4" s="4">
        <v>657</v>
      </c>
      <c t="n" r="B4" s="7">
        <v>-577</v>
      </c>
      <c t="n" r="C4" s="7">
        <v>-349</v>
      </c>
      <c t="n" r="D4" s="7">
        <v>-1671</v>
      </c>
      <c t="n" r="E4" s="7">
        <v>579</v>
      </c>
    </row>
    <row r="5" spans="1:5">
      <c t="s" r="A5" s="4">
        <v>658</v>
      </c>
      <c t="n" r="B5" s="6">
        <v>0</v>
      </c>
      <c t="n" r="C5" s="6">
        <v>0</v>
      </c>
      <c t="n" r="D5" s="6">
        <v>0</v>
      </c>
      <c t="n" r="E5" s="6">
        <v>0</v>
      </c>
    </row>
    <row r="6" spans="1:5">
      <c t="s" r="A6" s="4">
        <v>659</v>
      </c>
    </row>
    <row r="7" spans="1:5">
      <c t="s" r="A7" s="3">
        <v>621</v>
      </c>
    </row>
    <row r="8" spans="1:5">
      <c t="s" r="A8" s="4">
        <v>660</v>
      </c>
      <c t="n" r="B8" s="7">
        <v>1036</v>
      </c>
      <c t="n" r="C8" s="7">
        <v>-2105</v>
      </c>
      <c t="n" r="D8" s="7">
        <v>-4465</v>
      </c>
      <c t="n" r="E8" s="7">
        <v>-389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1</v>
      </c>
      <c t="s" r="B1" s="2">
        <v>2</v>
      </c>
      <c t="s" r="C1" s="2">
        <v>25</v>
      </c>
    </row>
    <row r="2" spans="1:3">
      <c t="s" r="A2" s="3">
        <v>662</v>
      </c>
    </row>
    <row r="3" spans="1:3">
      <c t="s" r="A3" s="4">
        <v>633</v>
      </c>
      <c t="n" r="B3" s="7">
        <v>-5938</v>
      </c>
      <c t="n" r="C3" s="7">
        <v>-3144</v>
      </c>
    </row>
    <row r="4" spans="1:3">
      <c t="s" r="A4" s="4">
        <v>663</v>
      </c>
    </row>
    <row r="5" spans="1:3">
      <c t="s" r="A5" s="3">
        <v>662</v>
      </c>
    </row>
    <row r="6" spans="1:3">
      <c t="s" r="A6" s="4">
        <v>633</v>
      </c>
      <c t="n" r="B6" s="7">
        <v>-5938</v>
      </c>
      <c t="n" r="C6" s="7">
        <v>-314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4</v>
      </c>
      <c t="s" r="B1" s="2">
        <v>2</v>
      </c>
      <c t="s" r="C1" s="2">
        <v>25</v>
      </c>
    </row>
    <row r="2" spans="1:3">
      <c t="s" r="A2" s="3">
        <v>665</v>
      </c>
    </row>
    <row r="3" spans="1:3">
      <c t="s" r="A3" s="4">
        <v>666</v>
      </c>
      <c t="n" r="B3" s="7">
        <v>506176</v>
      </c>
      <c t="n" r="C3" s="7">
        <v>416497</v>
      </c>
    </row>
    <row r="4" spans="1:3">
      <c t="s" r="A4" s="4">
        <v>48</v>
      </c>
      <c t="n" r="B4" s="6">
        <v>500428</v>
      </c>
      <c t="n" r="C4" s="6">
        <v>418154</v>
      </c>
    </row>
    <row r="5" spans="1:3">
      <c t="s" r="A5" s="4">
        <v>667</v>
      </c>
    </row>
    <row r="6" spans="1:3">
      <c t="s" r="A6" s="3">
        <v>665</v>
      </c>
    </row>
    <row r="7" spans="1:3">
      <c t="s" r="A7" s="4">
        <v>666</v>
      </c>
      <c t="n" r="B7" s="7">
        <v>506176</v>
      </c>
      <c t="n" r="C7" s="7">
        <v>41649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668</v>
      </c>
      <c t="s" r="B1" s="2">
        <v>67</v>
      </c>
      <c t="s" r="D1" s="2">
        <v>1</v>
      </c>
    </row>
    <row r="2" spans="1:5">
      <c t="s" r="B2" s="2">
        <v>2</v>
      </c>
      <c t="s" r="C2" s="2">
        <v>80</v>
      </c>
      <c t="s" r="D2" s="2">
        <v>2</v>
      </c>
      <c t="s" r="E2" s="2">
        <v>80</v>
      </c>
    </row>
    <row r="3" spans="1:5">
      <c t="s" r="A3" s="4">
        <v>669</v>
      </c>
    </row>
    <row r="4" spans="1:5">
      <c t="s" r="A4" s="3">
        <v>670</v>
      </c>
    </row>
    <row r="5" spans="1:5">
      <c t="s" r="A5" s="4">
        <v>671</v>
      </c>
      <c t="n" r="B5" s="12">
        <v>0.1</v>
      </c>
      <c t="n" r="C5" s="12">
        <v>0.1</v>
      </c>
      <c t="n" r="D5" s="12">
        <v>0.2</v>
      </c>
      <c t="n" r="E5" s="12">
        <v>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1"/>
    <col customWidth="1" max="2" min="2" width="22"/>
    <col customWidth="1" max="3" min="3" width="30"/>
    <col customWidth="1" max="4" min="4" width="30"/>
    <col customWidth="1" max="5" min="5" width="21"/>
    <col customWidth="1" max="6" min="6" width="21"/>
  </cols>
  <sheetData>
    <row r="1" spans="1:6">
      <c t="s" r="A1" s="1">
        <v>672</v>
      </c>
      <c t="s" r="B1" s="2">
        <v>673</v>
      </c>
      <c t="s" r="C1" s="2">
        <v>674</v>
      </c>
      <c t="s" r="D1" s="2">
        <v>674</v>
      </c>
      <c t="s" r="E1" s="2">
        <v>338</v>
      </c>
      <c t="s" r="F1" s="2">
        <v>675</v>
      </c>
    </row>
    <row r="2" spans="1:6">
      <c t="s" r="A2" s="3">
        <v>676</v>
      </c>
    </row>
    <row r="3" spans="1:6">
      <c t="s" r="A3" s="4">
        <v>677</v>
      </c>
      <c t="n" r="F3" s="7">
        <v>1300000</v>
      </c>
    </row>
    <row r="4" spans="1:6">
      <c t="s" r="A4" s="4">
        <v>678</v>
      </c>
      <c t="n" r="F4" s="6">
        <v>1400000</v>
      </c>
    </row>
    <row r="5" spans="1:6">
      <c t="s" r="A5" s="4">
        <v>679</v>
      </c>
      <c t="n" r="F5" s="6">
        <v>1300000</v>
      </c>
    </row>
    <row r="6" spans="1:6">
      <c t="s" r="A6" s="4">
        <v>680</v>
      </c>
      <c t="n" r="F6" s="6">
        <v>100000</v>
      </c>
    </row>
    <row r="7" spans="1:6">
      <c t="s" r="A7" s="4">
        <v>681</v>
      </c>
      <c t="n" r="F7" s="7">
        <v>1300000</v>
      </c>
    </row>
    <row r="8" spans="1:6">
      <c t="s" r="A8" s="4">
        <v>682</v>
      </c>
      <c t="n" r="C8" s="7">
        <v>1200000</v>
      </c>
      <c t="n" r="D8" s="7">
        <v>1200000</v>
      </c>
      <c t="n" r="E8" s="7">
        <v>1200000</v>
      </c>
    </row>
    <row r="9" spans="1:6">
      <c t="s" r="A9" s="4">
        <v>683</v>
      </c>
      <c t="n" r="C9" s="7">
        <v>1200000</v>
      </c>
      <c t="n" r="D9" s="7">
        <v>1200000</v>
      </c>
      <c t="n" r="E9" s="7">
        <v>1200000</v>
      </c>
    </row>
    <row r="10" spans="1:6">
      <c t="s" r="A10" s="4">
        <v>684</v>
      </c>
      <c t="s" r="D10" s="4">
        <v>685</v>
      </c>
    </row>
    <row r="11" spans="1:6">
      <c t="s" r="A11" s="4">
        <v>328</v>
      </c>
      <c t="n" r="C11" s="10">
        <v>14.6</v>
      </c>
      <c t="n" r="D11" s="10">
        <v>14.6</v>
      </c>
    </row>
    <row r="12" spans="1:6">
      <c t="s" r="A12" s="4">
        <v>686</v>
      </c>
      <c t="n" r="C12" s="7">
        <v>7000000</v>
      </c>
      <c t="n" r="D12" s="7">
        <v>7000000</v>
      </c>
    </row>
    <row r="13" spans="1:6">
      <c t="s" r="A13" s="4">
        <v>687</v>
      </c>
    </row>
    <row r="14" spans="1:6">
      <c t="s" r="A14" s="3">
        <v>676</v>
      </c>
    </row>
    <row r="15" spans="1:6">
      <c t="s" r="A15" s="4">
        <v>688</v>
      </c>
      <c t="n" r="C15" s="6">
        <v>0</v>
      </c>
      <c t="n" r="D15" s="6">
        <v>0</v>
      </c>
    </row>
    <row r="16" spans="1:6">
      <c t="s" r="A16" s="4">
        <v>689</v>
      </c>
    </row>
    <row r="17" spans="1:6">
      <c t="s" r="A17" s="3">
        <v>676</v>
      </c>
    </row>
    <row r="18" spans="1:6">
      <c t="s" r="A18" s="4">
        <v>690</v>
      </c>
      <c t="s" r="C18" s="4">
        <v>691</v>
      </c>
      <c t="s" r="D18" s="4">
        <v>691</v>
      </c>
    </row>
    <row r="19" spans="1:6">
      <c t="s" r="A19" s="4">
        <v>692</v>
      </c>
    </row>
    <row r="20" spans="1:6">
      <c t="s" r="A20" s="3">
        <v>676</v>
      </c>
    </row>
    <row r="21" spans="1:6">
      <c t="s" r="A21" s="4">
        <v>693</v>
      </c>
      <c t="n" r="B21" s="6">
        <v>1580</v>
      </c>
    </row>
    <row r="22" spans="1:6">
      <c t="s" r="A22" s="4">
        <v>694</v>
      </c>
      <c t="s" r="B22" s="4">
        <v>695</v>
      </c>
    </row>
    <row r="23" spans="1:6">
      <c t="s" r="A23" s="4">
        <v>696</v>
      </c>
      <c t="s" r="B23" s="4">
        <v>697</v>
      </c>
    </row>
    <row r="24" spans="1:6">
      <c t="s" r="A24" s="4">
        <v>698</v>
      </c>
      <c t="s" r="B24" s="4">
        <v>699</v>
      </c>
    </row>
    <row r="25" spans="1:6">
      <c t="s" r="A25" s="4">
        <v>700</v>
      </c>
      <c t="s" r="B25" s="4">
        <v>701</v>
      </c>
    </row>
    <row r="26" spans="1:6">
      <c t="s" r="A26" s="4">
        <v>702</v>
      </c>
      <c t="s" r="B26" s="4">
        <v>703</v>
      </c>
    </row>
    <row r="27" spans="1:6">
      <c t="s" r="A27" s="4">
        <v>704</v>
      </c>
      <c t="s" r="B27" s="4">
        <v>359</v>
      </c>
    </row>
    <row r="28" spans="1:6">
      <c t="s" r="A28" s="4">
        <v>705</v>
      </c>
      <c t="n" r="B28" s="7">
        <v>956000</v>
      </c>
    </row>
    <row r="29" spans="1:6">
      <c t="s" r="A29" s="4">
        <v>706</v>
      </c>
      <c t="s" r="B29" s="4">
        <v>59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707</v>
      </c>
      <c t="s" r="B1" s="2">
        <v>442</v>
      </c>
    </row>
    <row r="2" spans="1:2">
      <c t="s" r="A2" s="4">
        <v>708</v>
      </c>
    </row>
    <row r="3" spans="1:2">
      <c t="s" r="A3" s="3">
        <v>709</v>
      </c>
    </row>
    <row r="4" spans="1:2">
      <c t="s" r="A4" s="4">
        <v>710</v>
      </c>
      <c t="n" r="B4" s="7">
        <v>158</v>
      </c>
    </row>
    <row r="5" spans="1:2">
      <c t="n" r="A5" s="6">
        <v>2017</v>
      </c>
      <c t="n" r="B5" s="6">
        <v>635</v>
      </c>
    </row>
    <row r="6" spans="1:2">
      <c t="n" r="A6" s="6">
        <v>2018</v>
      </c>
      <c t="n" r="B6" s="6">
        <v>622</v>
      </c>
    </row>
    <row r="7" spans="1:2">
      <c t="n" r="A7" s="6">
        <v>2019</v>
      </c>
      <c t="n" r="B7" s="6">
        <v>337</v>
      </c>
    </row>
    <row r="8" spans="1:2">
      <c t="n" r="A8" s="6">
        <v>2020</v>
      </c>
      <c t="n" r="B8" s="6">
        <v>0</v>
      </c>
    </row>
    <row r="9" spans="1:2">
      <c t="s" r="A9" s="4">
        <v>561</v>
      </c>
      <c t="n" r="B9" s="6">
        <v>0</v>
      </c>
    </row>
    <row r="10" spans="1:2">
      <c t="s" r="A10" s="4">
        <v>120</v>
      </c>
      <c t="n" r="B10" s="6">
        <v>1752</v>
      </c>
    </row>
    <row r="11" spans="1:2">
      <c t="s" r="A11" s="4">
        <v>711</v>
      </c>
    </row>
    <row r="12" spans="1:2">
      <c t="s" r="A12" s="3">
        <v>709</v>
      </c>
    </row>
    <row r="13" spans="1:2">
      <c t="s" r="A13" s="4">
        <v>710</v>
      </c>
      <c t="n" r="B13" s="6">
        <v>36</v>
      </c>
    </row>
    <row r="14" spans="1:2">
      <c t="n" r="A14" s="6">
        <v>2017</v>
      </c>
      <c t="n" r="B14" s="6">
        <v>144</v>
      </c>
    </row>
    <row r="15" spans="1:2">
      <c t="n" r="A15" s="6">
        <v>2018</v>
      </c>
      <c t="n" r="B15" s="6">
        <v>144</v>
      </c>
    </row>
    <row r="16" spans="1:2">
      <c t="n" r="A16" s="6">
        <v>2019</v>
      </c>
      <c t="n" r="B16" s="6">
        <v>144</v>
      </c>
    </row>
    <row r="17" spans="1:2">
      <c t="n" r="A17" s="6">
        <v>2020</v>
      </c>
      <c t="n" r="B17" s="6">
        <v>144</v>
      </c>
    </row>
    <row r="18" spans="1:2">
      <c t="s" r="A18" s="4">
        <v>561</v>
      </c>
      <c t="n" r="B18" s="6">
        <v>5964</v>
      </c>
    </row>
    <row r="19" spans="1:2">
      <c t="s" r="A19" s="4">
        <v>120</v>
      </c>
      <c t="n" r="B19" s="7">
        <v>657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712</v>
      </c>
      <c t="s" r="B1" s="2">
        <v>713</v>
      </c>
      <c t="s" r="C1" s="2">
        <v>2</v>
      </c>
      <c t="s" r="D1" s="2">
        <v>80</v>
      </c>
      <c t="s" r="E1" s="2">
        <v>2</v>
      </c>
      <c t="s" r="F1" s="2">
        <v>80</v>
      </c>
      <c t="s" r="G1" s="2">
        <v>714</v>
      </c>
      <c t="s" r="H1" s="2">
        <v>25</v>
      </c>
    </row>
    <row r="2" spans="1:8">
      <c t="s" r="A2" s="3">
        <v>715</v>
      </c>
    </row>
    <row r="3" spans="1:8">
      <c t="s" r="A3" s="4">
        <v>412</v>
      </c>
      <c t="n" r="E3" s="7">
        <v>308277</v>
      </c>
      <c t="n" r="F3" s="7">
        <v>162970</v>
      </c>
    </row>
    <row r="4" spans="1:8">
      <c t="s" r="A4" s="3">
        <v>716</v>
      </c>
    </row>
    <row r="5" spans="1:8">
      <c t="s" r="A5" s="4">
        <v>86</v>
      </c>
      <c t="n" r="C5" s="7">
        <v>131</v>
      </c>
      <c t="n" r="D5" s="7">
        <v>186</v>
      </c>
      <c t="n" r="E5" s="6">
        <v>376</v>
      </c>
      <c t="n" r="F5" s="6">
        <v>479</v>
      </c>
    </row>
    <row r="6" spans="1:8">
      <c t="s" r="A6" s="4">
        <v>45</v>
      </c>
      <c t="n" r="C6" s="6">
        <v>0</v>
      </c>
      <c t="n" r="E6" s="6">
        <v>0</v>
      </c>
      <c t="n" r="H6" s="7">
        <v>4087</v>
      </c>
    </row>
    <row r="7" spans="1:8">
      <c t="s" r="A7" s="4">
        <v>176</v>
      </c>
      <c t="n" r="E7" s="6">
        <v>5530</v>
      </c>
      <c t="n" r="F7" s="6">
        <v>0</v>
      </c>
    </row>
    <row r="8" spans="1:8">
      <c t="s" r="A8" s="4">
        <v>428</v>
      </c>
    </row>
    <row r="9" spans="1:8">
      <c t="s" r="A9" s="3">
        <v>716</v>
      </c>
    </row>
    <row r="10" spans="1:8">
      <c t="s" r="A10" s="4">
        <v>395</v>
      </c>
      <c t="s" r="G10" s="4">
        <v>594</v>
      </c>
    </row>
    <row r="11" spans="1:8">
      <c t="s" r="A11" s="4">
        <v>717</v>
      </c>
    </row>
    <row r="12" spans="1:8">
      <c t="s" r="A12" s="3">
        <v>716</v>
      </c>
    </row>
    <row r="13" spans="1:8">
      <c t="s" r="A13" s="4">
        <v>86</v>
      </c>
      <c t="n" r="C13" s="7">
        <v>0</v>
      </c>
      <c t="n" r="D13" s="7">
        <v>51</v>
      </c>
      <c t="n" r="E13" s="6">
        <v>100</v>
      </c>
      <c t="n" r="F13" s="7">
        <v>100</v>
      </c>
    </row>
    <row r="14" spans="1:8">
      <c t="s" r="A14" s="4">
        <v>428</v>
      </c>
    </row>
    <row r="15" spans="1:8">
      <c t="s" r="A15" s="3">
        <v>715</v>
      </c>
    </row>
    <row r="16" spans="1:8">
      <c t="s" r="A16" s="4">
        <v>412</v>
      </c>
      <c t="n" r="B16" s="7">
        <v>25700</v>
      </c>
    </row>
    <row r="17" spans="1:8">
      <c t="s" r="A17" s="3">
        <v>716</v>
      </c>
    </row>
    <row r="18" spans="1:8">
      <c t="s" r="A18" s="4">
        <v>718</v>
      </c>
      <c t="n" r="B18" s="6">
        <v>600</v>
      </c>
    </row>
    <row r="19" spans="1:8">
      <c t="s" r="A19" s="4">
        <v>45</v>
      </c>
      <c t="n" r="B19" s="6">
        <v>3600</v>
      </c>
    </row>
    <row r="20" spans="1:8">
      <c t="s" r="A20" s="4">
        <v>176</v>
      </c>
      <c t="n" r="E20" s="7">
        <v>5500</v>
      </c>
    </row>
    <row r="21" spans="1:8">
      <c t="s" r="A21" s="4">
        <v>719</v>
      </c>
      <c t="n" r="B21" s="7">
        <v>1900</v>
      </c>
    </row>
    <row r="22" spans="1:8">
      <c t="s" r="A22" s="4">
        <v>395</v>
      </c>
      <c t="s" r="B22" s="4">
        <v>43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720</v>
      </c>
      <c t="s" r="B1" s="2">
        <v>67</v>
      </c>
      <c t="s" r="D1" s="2">
        <v>1</v>
      </c>
    </row>
    <row r="2" spans="1:6">
      <c t="s" r="B2" s="2">
        <v>2</v>
      </c>
      <c t="s" r="C2" s="2">
        <v>80</v>
      </c>
      <c t="s" r="D2" s="2">
        <v>2</v>
      </c>
      <c t="s" r="E2" s="2">
        <v>80</v>
      </c>
      <c t="s" r="F2" s="2">
        <v>25</v>
      </c>
    </row>
    <row r="3" spans="1:6">
      <c t="s" r="A3" s="3">
        <v>235</v>
      </c>
    </row>
    <row r="4" spans="1:6">
      <c t="s" r="A4" s="4">
        <v>721</v>
      </c>
      <c t="n" r="B4" s="7">
        <v>103</v>
      </c>
      <c t="n" r="D4" s="7">
        <v>103</v>
      </c>
      <c t="n" r="F4" s="7">
        <v>24280</v>
      </c>
    </row>
    <row r="5" spans="1:6">
      <c t="s" r="A5" s="4">
        <v>47</v>
      </c>
      <c t="n" r="B5" s="6">
        <v>-68</v>
      </c>
      <c t="n" r="D5" s="6">
        <v>-68</v>
      </c>
      <c t="n" r="F5" s="6">
        <v>-1250</v>
      </c>
    </row>
    <row r="6" spans="1:6">
      <c t="s" r="A6" s="4">
        <v>722</v>
      </c>
      <c t="n" r="B6" s="6">
        <v>35</v>
      </c>
      <c t="n" r="D6" s="6">
        <v>35</v>
      </c>
      <c t="n" r="F6" s="7">
        <v>23030</v>
      </c>
    </row>
    <row r="7" spans="1:6">
      <c t="s" r="A7" s="4">
        <v>723</v>
      </c>
      <c t="n" r="B7" s="6">
        <v>8</v>
      </c>
      <c t="n" r="C7" s="7">
        <v>695</v>
      </c>
      <c t="n" r="D7" s="6">
        <v>1296</v>
      </c>
      <c t="n" r="E7" s="7">
        <v>2043</v>
      </c>
    </row>
    <row r="8" spans="1:6">
      <c t="s" r="A8" s="4">
        <v>724</v>
      </c>
      <c t="n" r="B8" s="6">
        <v>-36</v>
      </c>
      <c t="n" r="C8" s="6">
        <v>-364</v>
      </c>
      <c t="n" r="D8" s="6">
        <v>-401</v>
      </c>
      <c t="n" r="E8" s="6">
        <v>-1560</v>
      </c>
    </row>
    <row r="9" spans="1:6">
      <c t="s" r="A9" s="4">
        <v>725</v>
      </c>
      <c t="n" r="B9" s="6">
        <v>3396</v>
      </c>
      <c t="n" r="C9" s="6">
        <v>0</v>
      </c>
      <c t="n" r="D9" s="6">
        <v>3396</v>
      </c>
      <c t="n" r="E9" s="6">
        <v>0</v>
      </c>
    </row>
    <row r="10" spans="1:6">
      <c t="s" r="A10" s="4">
        <v>148</v>
      </c>
      <c t="n" r="B10" s="7">
        <v>3368</v>
      </c>
      <c t="n" r="C10" s="7">
        <v>331</v>
      </c>
      <c t="n" r="D10" s="7">
        <v>4291</v>
      </c>
      <c t="n" r="E10" s="7">
        <v>48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31"/>
    <col customWidth="1" max="3" min="3" width="30"/>
    <col customWidth="1" max="4" min="4" width="37"/>
    <col customWidth="1" max="5" min="5" width="21"/>
    <col customWidth="1" max="6" min="6" width="30"/>
  </cols>
  <sheetData>
    <row r="1" spans="1:6">
      <c t="s" r="A1" s="1">
        <v>726</v>
      </c>
      <c t="s" r="B1" s="2">
        <v>727</v>
      </c>
      <c t="s" r="C1" s="2">
        <v>728</v>
      </c>
      <c t="s" r="D1" s="2">
        <v>729</v>
      </c>
      <c t="s" r="E1" s="2">
        <v>337</v>
      </c>
      <c t="s" r="F1" s="2">
        <v>730</v>
      </c>
    </row>
    <row r="2" spans="1:6">
      <c t="s" r="A2" s="3">
        <v>731</v>
      </c>
    </row>
    <row r="3" spans="1:6">
      <c t="s" r="A3" s="4">
        <v>732</v>
      </c>
      <c t="n" r="C3" s="6">
        <v>3600000</v>
      </c>
      <c t="n" r="D3" s="6">
        <v>3600000</v>
      </c>
      <c t="n" r="F3" s="6">
        <v>0</v>
      </c>
    </row>
    <row r="4" spans="1:6">
      <c t="s" r="A4" s="4">
        <v>74</v>
      </c>
      <c t="s" r="C4" s="4">
        <v>75</v>
      </c>
      <c t="s" r="F4" s="4">
        <v>75</v>
      </c>
    </row>
    <row r="5" spans="1:6">
      <c t="s" r="A5" s="4">
        <v>733</v>
      </c>
      <c t="n" r="C5" s="7">
        <v>25</v>
      </c>
      <c t="n" r="D5" s="7">
        <v>25</v>
      </c>
      <c t="n" r="F5" s="7">
        <v>25</v>
      </c>
    </row>
    <row r="6" spans="1:6">
      <c t="s" r="A6" s="4">
        <v>734</v>
      </c>
      <c t="n" r="D6" s="7">
        <v>11344</v>
      </c>
      <c t="n" r="E6" s="7">
        <v>8073</v>
      </c>
    </row>
    <row r="7" spans="1:6">
      <c t="s" r="A7" s="4">
        <v>128</v>
      </c>
    </row>
    <row r="8" spans="1:6">
      <c t="s" r="A8" s="3">
        <v>731</v>
      </c>
    </row>
    <row r="9" spans="1:6">
      <c t="s" r="A9" s="4">
        <v>732</v>
      </c>
      <c t="n" r="C9" s="6">
        <v>3600000</v>
      </c>
      <c t="n" r="D9" s="6">
        <v>3600000</v>
      </c>
    </row>
    <row r="10" spans="1:6">
      <c t="s" r="A10" s="4">
        <v>74</v>
      </c>
      <c t="s" r="C10" s="4">
        <v>75</v>
      </c>
    </row>
    <row r="11" spans="1:6">
      <c t="s" r="A11" s="4">
        <v>733</v>
      </c>
      <c t="n" r="C11" s="7">
        <v>25</v>
      </c>
      <c t="n" r="D11" s="7">
        <v>25</v>
      </c>
    </row>
    <row r="12" spans="1:6">
      <c t="s" r="A12" s="4">
        <v>735</v>
      </c>
      <c t="n" r="B12" s="13">
        <v>1.46875</v>
      </c>
    </row>
    <row r="13" spans="1:6">
      <c t="s" r="A13" s="4">
        <v>736</v>
      </c>
      <c t="n" r="B13" s="7">
        <v>86700</v>
      </c>
    </row>
    <row r="14" spans="1:6">
      <c t="s" r="A14" s="4">
        <v>734</v>
      </c>
      <c t="n" r="B14" s="7">
        <v>3300</v>
      </c>
    </row>
    <row r="15" spans="1:6">
      <c t="s" r="A15" s="4">
        <v>737</v>
      </c>
      <c t="n" r="C15" s="14">
        <v>2.2738</v>
      </c>
      <c t="n" r="D15" s="14">
        <v>2.27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P38"/>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16"/>
    <col customWidth="1" max="5" min="5" width="13"/>
    <col customWidth="1" max="6" min="6" width="27"/>
    <col customWidth="1" max="7" min="7" width="47"/>
    <col customWidth="1" max="8" min="8" width="37"/>
    <col customWidth="1" max="9" min="9" width="25"/>
    <col customWidth="1" max="10" min="10" width="25"/>
    <col customWidth="1" max="11" min="11" width="51"/>
    <col customWidth="1" max="12" min="12" width="40"/>
    <col customWidth="1" max="13" min="13" width="13"/>
    <col customWidth="1" max="14" min="14" width="39"/>
    <col customWidth="1" max="15" min="15" width="25"/>
    <col customWidth="1" max="16" min="16" width="39"/>
  </cols>
  <sheetData>
    <row r="1" spans="1:16">
      <c t="s" r="A1" s="1">
        <v>119</v>
      </c>
      <c t="s" r="B1" s="2">
        <v>120</v>
      </c>
      <c t="s" r="C1" s="2">
        <v>121</v>
      </c>
      <c t="s" r="D1" s="2">
        <v>122</v>
      </c>
      <c t="s" r="E1" s="2">
        <v>123</v>
      </c>
      <c t="s" r="F1" s="2">
        <v>124</v>
      </c>
      <c t="s" r="G1" s="2">
        <v>125</v>
      </c>
      <c t="s" r="H1" s="2">
        <v>126</v>
      </c>
      <c t="s" r="I1" s="2">
        <v>127</v>
      </c>
      <c t="s" r="J1" s="2">
        <v>128</v>
      </c>
      <c t="s" r="K1" s="2">
        <v>129</v>
      </c>
      <c t="s" r="L1" s="2">
        <v>130</v>
      </c>
      <c t="s" r="M1" s="2">
        <v>123</v>
      </c>
      <c t="s" r="N1" s="2">
        <v>131</v>
      </c>
      <c t="s" r="O1" s="2">
        <v>132</v>
      </c>
      <c t="s" r="P1" s="2">
        <v>133</v>
      </c>
    </row>
    <row r="2" spans="1:16">
      <c t="s" r="A2" s="4">
        <v>134</v>
      </c>
      <c t="n" r="B2" s="7">
        <v>545877</v>
      </c>
      <c t="n" r="C2" s="7">
        <v>519748</v>
      </c>
      <c t="n" r="D2" s="7">
        <v>0</v>
      </c>
      <c t="n" r="E2" s="7">
        <v>434</v>
      </c>
      <c t="n" r="F2" s="7">
        <v>542318</v>
      </c>
      <c t="n" r="G2" s="7">
        <v>-21673</v>
      </c>
      <c t="n" r="H2" s="7">
        <v>-1331</v>
      </c>
      <c t="n" r="I2" s="7">
        <v>26129</v>
      </c>
    </row>
    <row r="3" spans="1:16">
      <c t="s" r="A3" s="4">
        <v>135</v>
      </c>
      <c t="n" r="E3" s="6">
        <v>43702442</v>
      </c>
    </row>
    <row r="4" spans="1:16">
      <c t="s" r="A4" s="3">
        <v>136</v>
      </c>
    </row>
    <row r="5" spans="1:16">
      <c t="s" r="A5" s="4">
        <v>137</v>
      </c>
      <c t="n" r="J5" s="7">
        <v>0</v>
      </c>
      <c t="n" r="K5" s="7">
        <v>0</v>
      </c>
      <c t="n" r="L5" s="7">
        <v>0</v>
      </c>
      <c t="n" r="M5" s="7">
        <v>184007</v>
      </c>
      <c t="n" r="N5" s="7">
        <v>184007</v>
      </c>
      <c t="n" r="O5" s="7">
        <v>115</v>
      </c>
      <c t="n" r="P5" s="7">
        <v>183892</v>
      </c>
    </row>
    <row r="6" spans="1:16">
      <c t="s" r="A6" s="4">
        <v>138</v>
      </c>
      <c t="n" r="O6" s="6">
        <v>11500500</v>
      </c>
    </row>
    <row r="7" spans="1:16">
      <c t="s" r="A7" s="4">
        <v>139</v>
      </c>
      <c t="n" r="B7" s="6">
        <v>-8114</v>
      </c>
      <c t="n" r="C7" s="6">
        <v>-8114</v>
      </c>
      <c t="n" r="F7" s="6">
        <v>-8114</v>
      </c>
    </row>
    <row r="8" spans="1:16">
      <c t="s" r="A8" s="4">
        <v>140</v>
      </c>
      <c t="n" r="B8" s="6">
        <v>1332</v>
      </c>
      <c t="n" r="C8" s="6">
        <v>1332</v>
      </c>
      <c t="n" r="F8" s="6">
        <v>1332</v>
      </c>
    </row>
    <row r="9" spans="1:16">
      <c t="s" r="A9" s="4">
        <v>141</v>
      </c>
      <c t="n" r="E9" s="6">
        <v>138207</v>
      </c>
    </row>
    <row r="10" spans="1:16">
      <c t="s" r="A10" s="4">
        <v>142</v>
      </c>
      <c t="n" r="B10" s="6">
        <v>-148</v>
      </c>
      <c t="n" r="C10" s="6">
        <v>-148</v>
      </c>
      <c t="n" r="F10" s="6">
        <v>-148</v>
      </c>
    </row>
    <row r="11" spans="1:16">
      <c t="s" r="A11" s="4">
        <v>143</v>
      </c>
      <c t="n" r="E11" s="6">
        <v>-9886</v>
      </c>
    </row>
    <row r="12" spans="1:16">
      <c t="s" r="A12" s="4">
        <v>144</v>
      </c>
      <c t="n" r="C12" s="6">
        <v>2825</v>
      </c>
      <c t="n" r="E12" s="7">
        <v>3</v>
      </c>
      <c t="n" r="F12" s="6">
        <v>2822</v>
      </c>
      <c t="n" r="I12" s="6">
        <v>-2825</v>
      </c>
    </row>
    <row r="13" spans="1:16">
      <c t="s" r="A13" s="4">
        <v>145</v>
      </c>
      <c t="n" r="E13" s="6">
        <v>256640</v>
      </c>
    </row>
    <row r="14" spans="1:16">
      <c t="s" r="A14" s="4">
        <v>146</v>
      </c>
      <c t="n" r="B14" s="6">
        <v>-20798</v>
      </c>
      <c t="n" r="C14" s="6">
        <v>-20798</v>
      </c>
      <c t="n" r="G14" s="6">
        <v>-20798</v>
      </c>
    </row>
    <row r="15" spans="1:16">
      <c t="s" r="A15" s="4">
        <v>147</v>
      </c>
      <c t="n" r="B15" s="6">
        <v>-816</v>
      </c>
      <c t="n" r="I15" s="6">
        <v>-816</v>
      </c>
    </row>
    <row r="16" spans="1:16">
      <c t="s" r="A16" s="4">
        <v>148</v>
      </c>
      <c t="n" r="B16" s="6">
        <v>894</v>
      </c>
      <c t="n" r="C16" s="6">
        <v>858</v>
      </c>
      <c t="n" r="G16" s="6">
        <v>858</v>
      </c>
      <c t="n" r="I16" s="6">
        <v>36</v>
      </c>
    </row>
    <row r="17" spans="1:16">
      <c t="s" r="A17" s="4">
        <v>149</v>
      </c>
      <c t="n" r="B17" s="6">
        <v>-3314</v>
      </c>
      <c t="n" r="C17" s="6">
        <v>-3215</v>
      </c>
      <c t="n" r="H17" s="6">
        <v>-3215</v>
      </c>
      <c t="n" r="I17" s="6">
        <v>-99</v>
      </c>
    </row>
    <row r="18" spans="1:16">
      <c t="s" r="A18" s="4">
        <v>150</v>
      </c>
      <c t="n" r="B18" s="6">
        <v>698920</v>
      </c>
      <c t="n" r="C18" s="6">
        <v>676495</v>
      </c>
      <c t="n" r="D18" s="6">
        <v>0</v>
      </c>
      <c t="n" r="E18" s="7">
        <v>552</v>
      </c>
      <c t="n" r="F18" s="6">
        <v>722102</v>
      </c>
      <c t="n" r="G18" s="6">
        <v>-41613</v>
      </c>
      <c t="n" r="H18" s="6">
        <v>-4546</v>
      </c>
      <c t="n" r="I18" s="6">
        <v>22425</v>
      </c>
    </row>
    <row r="19" spans="1:16">
      <c t="s" r="A19" s="4">
        <v>151</v>
      </c>
      <c t="n" r="E19" s="6">
        <v>55587903</v>
      </c>
    </row>
    <row r="20" spans="1:16">
      <c t="s" r="A20" s="4">
        <v>152</v>
      </c>
      <c t="n" r="B20" s="7">
        <v>693744</v>
      </c>
      <c t="n" r="C20" s="6">
        <v>672139</v>
      </c>
      <c t="n" r="D20" s="6">
        <v>0</v>
      </c>
      <c t="n" r="E20" s="7">
        <v>553</v>
      </c>
      <c t="n" r="F20" s="6">
        <v>722722</v>
      </c>
      <c t="n" r="G20" s="6">
        <v>-48103</v>
      </c>
      <c t="n" r="H20" s="6">
        <v>-3033</v>
      </c>
      <c t="n" r="I20" s="6">
        <v>21605</v>
      </c>
    </row>
    <row r="21" spans="1:16">
      <c t="s" r="A21" s="4">
        <v>153</v>
      </c>
      <c t="n" r="B21" s="6">
        <v>55598684</v>
      </c>
      <c t="n" r="E21" s="6">
        <v>55598684</v>
      </c>
    </row>
    <row r="22" spans="1:16">
      <c t="s" r="A22" s="3">
        <v>136</v>
      </c>
    </row>
    <row r="23" spans="1:16">
      <c t="s" r="A23" s="4">
        <v>137</v>
      </c>
      <c t="n" r="J23" s="7">
        <v>90000</v>
      </c>
      <c t="n" r="K23" s="7">
        <v>90000</v>
      </c>
      <c t="n" r="L23" s="7">
        <v>90000</v>
      </c>
      <c t="n" r="M23" s="7">
        <v>182678</v>
      </c>
      <c t="n" r="N23" s="7">
        <v>182678</v>
      </c>
      <c t="n" r="O23" s="7">
        <v>104</v>
      </c>
      <c t="n" r="P23" s="7">
        <v>182574</v>
      </c>
    </row>
    <row r="24" spans="1:16">
      <c t="s" r="A24" s="4">
        <v>138</v>
      </c>
      <c t="n" r="O24" s="6">
        <v>10350000</v>
      </c>
    </row>
    <row r="25" spans="1:16">
      <c t="s" r="A25" s="4">
        <v>139</v>
      </c>
      <c t="n" r="B25" s="7">
        <v>-11771</v>
      </c>
      <c t="n" r="C25" s="6">
        <v>-11771</v>
      </c>
      <c t="n" r="D25" s="6">
        <v>-3336</v>
      </c>
      <c t="n" r="F25" s="6">
        <v>-8435</v>
      </c>
    </row>
    <row r="26" spans="1:16">
      <c t="s" r="A26" s="4">
        <v>140</v>
      </c>
      <c t="n" r="B26" s="6">
        <v>2990</v>
      </c>
      <c t="n" r="C26" s="6">
        <v>1490</v>
      </c>
      <c t="n" r="E26" s="7">
        <v>1</v>
      </c>
      <c t="n" r="F26" s="6">
        <v>1489</v>
      </c>
      <c t="n" r="I26" s="6">
        <v>1500</v>
      </c>
    </row>
    <row r="27" spans="1:16">
      <c t="s" r="A27" s="4">
        <v>141</v>
      </c>
      <c t="n" r="E27" s="6">
        <v>77093</v>
      </c>
    </row>
    <row r="28" spans="1:16">
      <c t="s" r="A28" s="4">
        <v>142</v>
      </c>
      <c t="n" r="B28" s="6">
        <v>-501</v>
      </c>
      <c t="n" r="C28" s="6">
        <v>-501</v>
      </c>
      <c t="n" r="F28" s="6">
        <v>-501</v>
      </c>
    </row>
    <row r="29" spans="1:16">
      <c t="s" r="A29" s="4">
        <v>143</v>
      </c>
      <c t="n" r="E29" s="6">
        <v>-25236</v>
      </c>
    </row>
    <row r="30" spans="1:16">
      <c t="s" r="A30" s="4">
        <v>144</v>
      </c>
      <c t="n" r="C30" s="6">
        <v>505</v>
      </c>
      <c t="n" r="E30" s="7">
        <v>0</v>
      </c>
      <c t="n" r="F30" s="6">
        <v>505</v>
      </c>
      <c t="n" r="I30" s="6">
        <v>-505</v>
      </c>
    </row>
    <row r="31" spans="1:16">
      <c t="s" r="A31" s="4">
        <v>145</v>
      </c>
      <c t="n" r="E31" s="6">
        <v>47800</v>
      </c>
    </row>
    <row r="32" spans="1:16">
      <c t="s" r="A32" s="4">
        <v>154</v>
      </c>
      <c t="n" r="B32" s="6">
        <v>125</v>
      </c>
      <c t="n" r="I32" s="6">
        <v>125</v>
      </c>
    </row>
    <row r="33" spans="1:16">
      <c t="s" r="A33" s="4">
        <v>146</v>
      </c>
      <c t="n" r="B33" s="6">
        <v>-25345</v>
      </c>
      <c t="n" r="C33" s="6">
        <v>-25345</v>
      </c>
      <c t="n" r="G33" s="6">
        <v>-25345</v>
      </c>
    </row>
    <row r="34" spans="1:16">
      <c t="s" r="A34" s="4">
        <v>147</v>
      </c>
      <c t="n" r="B34" s="6">
        <v>-898</v>
      </c>
      <c t="n" r="I34" s="6">
        <v>-898</v>
      </c>
    </row>
    <row r="35" spans="1:16">
      <c t="s" r="A35" s="4">
        <v>148</v>
      </c>
      <c t="n" r="B35" s="6">
        <v>17330</v>
      </c>
      <c t="n" r="C35" s="6">
        <v>16797</v>
      </c>
      <c t="n" r="G35" s="6">
        <v>16797</v>
      </c>
      <c t="n" r="I35" s="6">
        <v>533</v>
      </c>
    </row>
    <row r="36" spans="1:16">
      <c t="s" r="A36" s="4">
        <v>149</v>
      </c>
      <c t="n" r="B36" s="6">
        <v>-2794</v>
      </c>
      <c t="n" r="C36" s="6">
        <v>-2731</v>
      </c>
      <c t="n" r="H36" s="6">
        <v>-2731</v>
      </c>
      <c t="n" r="I36" s="6">
        <v>-63</v>
      </c>
    </row>
    <row r="37" spans="1:16">
      <c t="s" r="A37" s="4">
        <v>155</v>
      </c>
      <c t="n" r="B37" s="7">
        <v>945558</v>
      </c>
      <c t="n" r="C37" s="7">
        <v>923261</v>
      </c>
      <c t="n" r="D37" s="7">
        <v>86664</v>
      </c>
      <c t="n" r="E37" s="7">
        <v>658</v>
      </c>
      <c t="n" r="F37" s="7">
        <v>898354</v>
      </c>
      <c t="n" r="G37" s="7">
        <v>-56651</v>
      </c>
      <c t="n" r="H37" s="7">
        <v>-5764</v>
      </c>
      <c t="n" r="I37" s="7">
        <v>22297</v>
      </c>
    </row>
    <row r="38" spans="1:16">
      <c t="s" r="A38" s="4">
        <v>156</v>
      </c>
      <c t="n" r="B38" s="6">
        <v>66048341</v>
      </c>
      <c t="n" r="E38" s="6">
        <v>6604834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738</v>
      </c>
      <c t="s" r="B1" s="2">
        <v>739</v>
      </c>
      <c t="s" r="C1" s="2">
        <v>740</v>
      </c>
      <c t="s" r="D1" s="2">
        <v>741</v>
      </c>
      <c t="s" r="E1" s="2">
        <v>2</v>
      </c>
      <c t="s" r="F1" s="2">
        <v>80</v>
      </c>
    </row>
    <row r="2" spans="1:6">
      <c t="s" r="A2" s="3">
        <v>731</v>
      </c>
    </row>
    <row r="3" spans="1:6">
      <c t="s" r="A3" s="4">
        <v>138</v>
      </c>
      <c t="n" r="D3" s="6">
        <v>11500000</v>
      </c>
    </row>
    <row r="4" spans="1:6">
      <c t="s" r="A4" s="4">
        <v>742</v>
      </c>
      <c t="n" r="D4" s="7">
        <v>16</v>
      </c>
    </row>
    <row r="5" spans="1:6">
      <c t="s" r="A5" s="4">
        <v>743</v>
      </c>
      <c t="n" r="D5" s="7">
        <v>176300000</v>
      </c>
      <c t="n" r="E5" s="7">
        <v>182678000</v>
      </c>
      <c t="n" r="F5" s="7">
        <v>184007000</v>
      </c>
    </row>
    <row r="6" spans="1:6">
      <c t="s" r="A6" s="4">
        <v>744</v>
      </c>
      <c t="n" r="D6" s="7">
        <v>7700000</v>
      </c>
    </row>
    <row r="7" spans="1:6">
      <c t="s" r="A7" s="4">
        <v>745</v>
      </c>
      <c t="n" r="D7" s="6">
        <v>11500000</v>
      </c>
    </row>
    <row r="8" spans="1:6">
      <c t="s" r="A8" s="4">
        <v>437</v>
      </c>
    </row>
    <row r="9" spans="1:6">
      <c t="s" r="A9" s="3">
        <v>731</v>
      </c>
    </row>
    <row r="10" spans="1:6">
      <c t="s" r="A10" s="4">
        <v>138</v>
      </c>
      <c t="n" r="B10" s="6">
        <v>10350000</v>
      </c>
    </row>
    <row r="11" spans="1:6">
      <c t="s" r="A11" s="4">
        <v>743</v>
      </c>
      <c t="n" r="B11" s="7">
        <v>174400000</v>
      </c>
    </row>
    <row r="12" spans="1:6">
      <c t="s" r="A12" s="4">
        <v>744</v>
      </c>
      <c t="n" r="B12" s="7">
        <v>8300000</v>
      </c>
    </row>
    <row r="13" spans="1:6">
      <c t="s" r="A13" s="4">
        <v>746</v>
      </c>
    </row>
    <row r="14" spans="1:6">
      <c t="s" r="A14" s="3">
        <v>731</v>
      </c>
    </row>
    <row r="15" spans="1:6">
      <c t="s" r="A15" s="4">
        <v>747</v>
      </c>
      <c t="n" r="C15" s="7">
        <v>125000000</v>
      </c>
    </row>
    <row r="16" spans="1:6">
      <c t="s" r="A16" s="4">
        <v>748</v>
      </c>
      <c t="n" r="E16" s="6">
        <v>500</v>
      </c>
    </row>
    <row r="17" spans="1:6">
      <c t="s" r="A17" s="4">
        <v>749</v>
      </c>
    </row>
    <row r="18" spans="1:6">
      <c t="s" r="A18" s="3">
        <v>731</v>
      </c>
    </row>
    <row r="19" spans="1:6">
      <c t="s" r="A19" s="4">
        <v>742</v>
      </c>
      <c t="n" r="B19" s="8">
        <v>17.65</v>
      </c>
    </row>
    <row r="20" spans="1:6">
      <c t="s" r="A20" s="4">
        <v>750</v>
      </c>
    </row>
    <row r="21" spans="1:6">
      <c t="s" r="A21" s="3">
        <v>731</v>
      </c>
    </row>
    <row r="22" spans="1:6">
      <c t="s" r="A22" s="4">
        <v>138</v>
      </c>
      <c t="n" r="B22" s="6">
        <v>1350000</v>
      </c>
    </row>
    <row r="23" spans="1:6">
      <c t="s" r="A23" s="4">
        <v>751</v>
      </c>
    </row>
    <row r="24" spans="1:6">
      <c t="s" r="A24" s="3">
        <v>731</v>
      </c>
    </row>
    <row r="25" spans="1:6">
      <c t="s" r="A25" s="4">
        <v>745</v>
      </c>
      <c t="n" r="B25" s="6">
        <v>1035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752</v>
      </c>
      <c t="s" r="B1" s="2">
        <v>739</v>
      </c>
      <c t="s" r="C1" s="2">
        <v>2</v>
      </c>
      <c t="s" r="D1" s="2">
        <v>2</v>
      </c>
      <c t="s" r="E1" s="2">
        <v>80</v>
      </c>
      <c t="s" r="F1" s="2">
        <v>25</v>
      </c>
    </row>
    <row r="2" spans="1:6">
      <c t="s" r="A2" s="3">
        <v>731</v>
      </c>
    </row>
    <row r="3" spans="1:6">
      <c t="s" r="A3" s="4">
        <v>78</v>
      </c>
      <c t="n" r="C3" s="6">
        <v>3600000</v>
      </c>
      <c t="n" r="D3" s="6">
        <v>3600000</v>
      </c>
      <c t="n" r="F3" s="6">
        <v>0</v>
      </c>
    </row>
    <row r="4" spans="1:6">
      <c t="s" r="A4" s="4">
        <v>74</v>
      </c>
      <c t="s" r="C4" s="4">
        <v>75</v>
      </c>
      <c t="s" r="F4" s="4">
        <v>75</v>
      </c>
    </row>
    <row r="5" spans="1:6">
      <c t="s" r="A5" s="4">
        <v>127</v>
      </c>
    </row>
    <row r="6" spans="1:6">
      <c t="s" r="A6" s="3">
        <v>731</v>
      </c>
    </row>
    <row r="7" spans="1:6">
      <c t="s" r="A7" s="4">
        <v>144</v>
      </c>
      <c t="n" r="D7" s="7">
        <v>-505</v>
      </c>
      <c t="n" r="E7" s="7">
        <v>-2825</v>
      </c>
    </row>
    <row r="8" spans="1:6">
      <c t="s" r="A8" s="4">
        <v>123</v>
      </c>
    </row>
    <row r="9" spans="1:6">
      <c t="s" r="A9" s="3">
        <v>731</v>
      </c>
    </row>
    <row r="10" spans="1:6">
      <c t="s" r="A10" s="4">
        <v>145</v>
      </c>
      <c t="n" r="D10" s="6">
        <v>47800</v>
      </c>
      <c t="n" r="E10" s="6">
        <v>256640</v>
      </c>
    </row>
    <row r="11" spans="1:6">
      <c t="s" r="A11" s="4">
        <v>144</v>
      </c>
      <c t="n" r="D11" s="7">
        <v>0</v>
      </c>
      <c t="n" r="E11" s="7">
        <v>3</v>
      </c>
    </row>
    <row r="12" spans="1:6">
      <c t="s" r="A12" s="4">
        <v>121</v>
      </c>
    </row>
    <row r="13" spans="1:6">
      <c t="s" r="A13" s="3">
        <v>731</v>
      </c>
    </row>
    <row r="14" spans="1:6">
      <c t="s" r="A14" s="4">
        <v>144</v>
      </c>
      <c t="n" r="D14" s="7">
        <v>505</v>
      </c>
      <c t="n" r="E14" s="7">
        <v>2825</v>
      </c>
    </row>
    <row r="15" spans="1:6">
      <c t="s" r="A15" s="4">
        <v>753</v>
      </c>
    </row>
    <row r="16" spans="1:6">
      <c t="s" r="A16" s="3">
        <v>731</v>
      </c>
    </row>
    <row r="17" spans="1:6">
      <c t="s" r="A17" s="4">
        <v>754</v>
      </c>
      <c t="n" r="C17" s="6">
        <v>1978842</v>
      </c>
      <c t="n" r="D17" s="6">
        <v>1978842</v>
      </c>
    </row>
    <row r="18" spans="1:6">
      <c t="s" r="A18" s="4">
        <v>755</v>
      </c>
      <c t="s" r="C18" s="4">
        <v>756</v>
      </c>
      <c t="s" r="D18" s="4">
        <v>756</v>
      </c>
    </row>
    <row r="19" spans="1:6">
      <c t="s" r="A19" s="4">
        <v>396</v>
      </c>
    </row>
    <row r="20" spans="1:6">
      <c t="s" r="A20" s="3">
        <v>731</v>
      </c>
    </row>
    <row r="21" spans="1:6">
      <c t="s" r="A21" s="4">
        <v>78</v>
      </c>
      <c t="n" r="B21" s="6">
        <v>575</v>
      </c>
    </row>
    <row r="22" spans="1:6">
      <c t="s" r="A22" s="4">
        <v>397</v>
      </c>
      <c t="n" r="B22" s="6">
        <v>700</v>
      </c>
    </row>
    <row r="23" spans="1:6">
      <c t="s" r="A23" s="4">
        <v>74</v>
      </c>
      <c t="s" r="B23" s="4">
        <v>398</v>
      </c>
    </row>
    <row r="24" spans="1:6">
      <c t="s" r="A24" s="4">
        <v>757</v>
      </c>
      <c t="n" r="B24" s="7">
        <v>1000</v>
      </c>
    </row>
    <row r="25" spans="1:6">
      <c t="s" r="A25" s="4">
        <v>758</v>
      </c>
      <c t="n" r="B25" s="7">
        <v>125</v>
      </c>
    </row>
    <row r="26" spans="1:6">
      <c t="s" r="A26" s="4">
        <v>394</v>
      </c>
    </row>
    <row r="27" spans="1:6">
      <c t="s" r="A27" s="3">
        <v>731</v>
      </c>
    </row>
    <row r="28" spans="1:6">
      <c t="s" r="A28" s="4">
        <v>395</v>
      </c>
      <c t="s" r="B28" s="4">
        <v>333</v>
      </c>
    </row>
    <row r="29" spans="1:6">
      <c t="s" r="A29" s="4">
        <v>400</v>
      </c>
    </row>
    <row r="30" spans="1:6">
      <c t="s" r="A30" s="3">
        <v>731</v>
      </c>
    </row>
    <row r="31" spans="1:6">
      <c t="s" r="A31" s="4">
        <v>78</v>
      </c>
      <c t="n" r="B31" s="6">
        <v>12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7"/>
  </cols>
  <sheetData>
    <row r="1" spans="1:2">
      <c t="s" r="A1" s="1">
        <v>759</v>
      </c>
      <c t="s" r="B1" s="2">
        <v>1</v>
      </c>
    </row>
    <row r="2" spans="1:2">
      <c t="s" r="B2" s="2">
        <v>760</v>
      </c>
    </row>
    <row r="3" spans="1:2">
      <c t="s" r="A3" s="3">
        <v>761</v>
      </c>
    </row>
    <row r="4" spans="1:2">
      <c t="s" r="A4" s="4">
        <v>762</v>
      </c>
      <c t="n" r="B4" s="6">
        <v>2272689</v>
      </c>
    </row>
    <row r="5" spans="1:2">
      <c t="s" r="A5" s="4">
        <v>763</v>
      </c>
      <c t="n" r="B5" s="6">
        <v>1238714</v>
      </c>
    </row>
    <row r="6" spans="1:2">
      <c t="s" r="A6" s="4">
        <v>764</v>
      </c>
      <c t="n" r="B6" s="12">
        <v>6.4</v>
      </c>
    </row>
    <row r="7" spans="1:2">
      <c t="s" r="A7" s="4">
        <v>765</v>
      </c>
      <c t="n" r="B7" s="12">
        <v>0.4</v>
      </c>
    </row>
    <row r="8" spans="1:2">
      <c t="s" r="A8" s="4">
        <v>766</v>
      </c>
      <c t="s" r="B8" s="4">
        <v>76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68</v>
      </c>
      <c t="s" r="B1" s="2">
        <v>1</v>
      </c>
    </row>
    <row r="2" spans="1:3">
      <c t="s" r="B2" s="2">
        <v>2</v>
      </c>
      <c t="s" r="C2" s="2">
        <v>80</v>
      </c>
    </row>
    <row r="3" spans="1:3">
      <c t="s" r="A3" s="4">
        <v>123</v>
      </c>
    </row>
    <row r="4" spans="1:3">
      <c t="s" r="A4" s="3">
        <v>769</v>
      </c>
    </row>
    <row r="5" spans="1:3">
      <c t="s" r="A5" s="4">
        <v>770</v>
      </c>
      <c t="n" r="B5" s="6">
        <v>25236</v>
      </c>
      <c t="n" r="C5" s="6">
        <v>9886</v>
      </c>
    </row>
    <row r="6" spans="1:3">
      <c t="s" r="A6" s="4">
        <v>771</v>
      </c>
    </row>
    <row r="7" spans="1:3">
      <c t="s" r="A7" s="3">
        <v>769</v>
      </c>
    </row>
    <row r="8" spans="1:3">
      <c t="s" r="A8" s="4">
        <v>772</v>
      </c>
      <c t="n" r="B8" s="6">
        <v>333441</v>
      </c>
    </row>
    <row r="9" spans="1:3">
      <c t="s" r="A9" s="4">
        <v>773</v>
      </c>
      <c t="n" r="B9" s="6">
        <v>97659</v>
      </c>
    </row>
    <row r="10" spans="1:3">
      <c t="s" r="A10" s="4">
        <v>774</v>
      </c>
      <c t="n" r="B10" s="6">
        <v>-20566</v>
      </c>
    </row>
    <row r="11" spans="1:3">
      <c t="s" r="A11" s="4">
        <v>775</v>
      </c>
      <c t="n" r="B11" s="6">
        <v>-87697</v>
      </c>
    </row>
    <row r="12" spans="1:3">
      <c t="s" r="A12" s="4">
        <v>776</v>
      </c>
      <c t="n" r="B12" s="6">
        <v>322837</v>
      </c>
    </row>
    <row r="13" spans="1:3">
      <c t="s" r="A13" s="4">
        <v>777</v>
      </c>
    </row>
    <row r="14" spans="1:3">
      <c t="s" r="A14" s="3">
        <v>769</v>
      </c>
    </row>
    <row r="15" spans="1:3">
      <c t="s" r="A15" s="4">
        <v>772</v>
      </c>
      <c t="n" r="B15" s="6">
        <v>166669</v>
      </c>
    </row>
    <row r="16" spans="1:3">
      <c t="s" r="A16" s="4">
        <v>773</v>
      </c>
      <c t="n" r="B16" s="6">
        <v>0</v>
      </c>
    </row>
    <row r="17" spans="1:3">
      <c t="s" r="A17" s="4">
        <v>774</v>
      </c>
      <c t="n" r="B17" s="6">
        <v>0</v>
      </c>
    </row>
    <row r="18" spans="1:3">
      <c t="s" r="A18" s="4">
        <v>775</v>
      </c>
      <c t="n" r="B18" s="6">
        <v>0</v>
      </c>
    </row>
    <row r="19" spans="1:3">
      <c t="s" r="A19" s="4">
        <v>776</v>
      </c>
      <c t="n" r="B19" s="6">
        <v>166669</v>
      </c>
    </row>
    <row r="20" spans="1:3">
      <c t="s" r="A20" s="4">
        <v>778</v>
      </c>
    </row>
    <row r="21" spans="1:3">
      <c t="s" r="A21" s="3">
        <v>769</v>
      </c>
    </row>
    <row r="22" spans="1:3">
      <c t="s" r="A22" s="4">
        <v>772</v>
      </c>
      <c t="n" r="B22" s="6">
        <v>315998</v>
      </c>
    </row>
    <row r="23" spans="1:3">
      <c t="s" r="A23" s="4">
        <v>773</v>
      </c>
      <c t="n" r="B23" s="6">
        <v>0</v>
      </c>
    </row>
    <row r="24" spans="1:3">
      <c t="s" r="A24" s="4">
        <v>774</v>
      </c>
      <c t="n" r="B24" s="6">
        <v>0</v>
      </c>
    </row>
    <row r="25" spans="1:3">
      <c t="s" r="A25" s="4">
        <v>775</v>
      </c>
      <c t="n" r="B25" s="6">
        <v>0</v>
      </c>
    </row>
    <row r="26" spans="1:3">
      <c t="s" r="A26" s="4">
        <v>776</v>
      </c>
      <c t="n" r="B26" s="6">
        <v>31599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79</v>
      </c>
      <c t="s" r="B1" s="2">
        <v>1</v>
      </c>
    </row>
    <row r="2" spans="1:3">
      <c t="s" r="B2" s="2">
        <v>2</v>
      </c>
      <c t="s" r="C2" s="2">
        <v>25</v>
      </c>
    </row>
    <row r="3" spans="1:3">
      <c t="s" r="A3" s="4">
        <v>771</v>
      </c>
    </row>
    <row r="4" spans="1:3">
      <c t="s" r="A4" s="3">
        <v>761</v>
      </c>
    </row>
    <row r="5" spans="1:3">
      <c t="s" r="A5" s="4">
        <v>780</v>
      </c>
      <c t="n" r="B5" s="6">
        <v>322837</v>
      </c>
      <c t="n" r="C5" s="6">
        <v>333441</v>
      </c>
    </row>
    <row r="6" spans="1:3">
      <c t="s" r="A6" s="4">
        <v>781</v>
      </c>
    </row>
    <row r="7" spans="1:3">
      <c t="s" r="A7" s="3">
        <v>761</v>
      </c>
    </row>
    <row r="8" spans="1:3">
      <c t="s" r="A8" s="4">
        <v>780</v>
      </c>
      <c t="n" r="B8" s="6">
        <v>37653</v>
      </c>
    </row>
    <row r="9" spans="1:3">
      <c t="s" r="A9" s="4">
        <v>782</v>
      </c>
    </row>
    <row r="10" spans="1:3">
      <c t="s" r="A10" s="3">
        <v>761</v>
      </c>
    </row>
    <row r="11" spans="1:3">
      <c t="s" r="A11" s="4">
        <v>780</v>
      </c>
      <c t="n" r="B11" s="6">
        <v>166405</v>
      </c>
    </row>
    <row r="12" spans="1:3">
      <c t="s" r="A12" s="4">
        <v>783</v>
      </c>
    </row>
    <row r="13" spans="1:3">
      <c t="s" r="A13" s="3">
        <v>761</v>
      </c>
    </row>
    <row r="14" spans="1:3">
      <c t="s" r="A14" s="4">
        <v>780</v>
      </c>
      <c t="n" r="B14" s="6">
        <v>59846</v>
      </c>
    </row>
    <row r="15" spans="1:3">
      <c t="s" r="A15" s="4">
        <v>784</v>
      </c>
    </row>
    <row r="16" spans="1:3">
      <c t="s" r="A16" s="3">
        <v>761</v>
      </c>
    </row>
    <row r="17" spans="1:3">
      <c t="s" r="A17" s="4">
        <v>780</v>
      </c>
      <c t="n" r="B17" s="6">
        <v>38538</v>
      </c>
    </row>
    <row r="18" spans="1:3">
      <c t="s" r="A18" s="4">
        <v>785</v>
      </c>
    </row>
    <row r="19" spans="1:3">
      <c t="s" r="A19" s="3">
        <v>761</v>
      </c>
    </row>
    <row r="20" spans="1:3">
      <c t="s" r="A20" s="4">
        <v>780</v>
      </c>
      <c t="n" r="B20" s="6">
        <v>20395</v>
      </c>
    </row>
    <row r="21" spans="1:3">
      <c t="s" r="A21" s="4">
        <v>777</v>
      </c>
    </row>
    <row r="22" spans="1:3">
      <c t="s" r="A22" s="3">
        <v>761</v>
      </c>
    </row>
    <row r="23" spans="1:3">
      <c t="s" r="A23" s="4">
        <v>780</v>
      </c>
      <c t="n" r="B23" s="6">
        <v>166669</v>
      </c>
      <c t="n" r="C23" s="6">
        <v>166669</v>
      </c>
    </row>
    <row r="24" spans="1:3">
      <c t="s" r="A24" s="4">
        <v>786</v>
      </c>
    </row>
    <row r="25" spans="1:3">
      <c t="s" r="A25" s="3">
        <v>761</v>
      </c>
    </row>
    <row r="26" spans="1:3">
      <c t="s" r="A26" s="4">
        <v>780</v>
      </c>
      <c t="n" r="B26" s="6">
        <v>41668</v>
      </c>
    </row>
    <row r="27" spans="1:3">
      <c t="s" r="A27" s="4">
        <v>787</v>
      </c>
    </row>
    <row r="28" spans="1:3">
      <c t="s" r="A28" s="3">
        <v>761</v>
      </c>
    </row>
    <row r="29" spans="1:3">
      <c t="s" r="A29" s="4">
        <v>780</v>
      </c>
      <c t="n" r="B29" s="6">
        <v>41666</v>
      </c>
    </row>
    <row r="30" spans="1:3">
      <c t="s" r="A30" s="4">
        <v>788</v>
      </c>
    </row>
    <row r="31" spans="1:3">
      <c t="s" r="A31" s="3">
        <v>761</v>
      </c>
    </row>
    <row r="32" spans="1:3">
      <c t="s" r="A32" s="4">
        <v>780</v>
      </c>
      <c t="n" r="B32" s="6">
        <v>41668</v>
      </c>
    </row>
    <row r="33" spans="1:3">
      <c t="s" r="A33" s="4">
        <v>789</v>
      </c>
    </row>
    <row r="34" spans="1:3">
      <c t="s" r="A34" s="3">
        <v>761</v>
      </c>
    </row>
    <row r="35" spans="1:3">
      <c t="s" r="A35" s="4">
        <v>780</v>
      </c>
      <c t="n" r="B35" s="6">
        <v>41667</v>
      </c>
    </row>
    <row r="36" spans="1:3">
      <c t="s" r="A36" s="4">
        <v>790</v>
      </c>
    </row>
    <row r="37" spans="1:3">
      <c t="s" r="A37" s="3">
        <v>761</v>
      </c>
    </row>
    <row r="38" spans="1:3">
      <c t="s" r="A38" s="4">
        <v>780</v>
      </c>
      <c t="n" r="B38" s="6">
        <v>0</v>
      </c>
    </row>
    <row r="39" spans="1:3">
      <c t="s" r="A39" s="4">
        <v>778</v>
      </c>
    </row>
    <row r="40" spans="1:3">
      <c t="s" r="A40" s="3">
        <v>761</v>
      </c>
    </row>
    <row r="41" spans="1:3">
      <c t="s" r="A41" s="4">
        <v>791</v>
      </c>
      <c t="s" r="B41" s="4">
        <v>597</v>
      </c>
    </row>
    <row r="42" spans="1:3">
      <c t="s" r="A42" s="4">
        <v>792</v>
      </c>
      <c t="s" r="B42" s="4">
        <v>793</v>
      </c>
    </row>
    <row r="43" spans="1:3">
      <c t="s" r="A43" s="4">
        <v>780</v>
      </c>
      <c t="n" r="B43" s="6">
        <v>315998</v>
      </c>
      <c t="n" r="C43" s="6">
        <v>315998</v>
      </c>
    </row>
    <row r="44" spans="1:3">
      <c t="s" r="A44" s="4">
        <v>794</v>
      </c>
    </row>
    <row r="45" spans="1:3">
      <c t="s" r="A45" s="3">
        <v>761</v>
      </c>
    </row>
    <row r="46" spans="1:3">
      <c t="s" r="A46" s="4">
        <v>780</v>
      </c>
      <c t="n" r="B46" s="6">
        <v>0</v>
      </c>
    </row>
    <row r="47" spans="1:3">
      <c t="s" r="A47" s="4">
        <v>795</v>
      </c>
    </row>
    <row r="48" spans="1:3">
      <c t="s" r="A48" s="3">
        <v>761</v>
      </c>
    </row>
    <row r="49" spans="1:3">
      <c t="s" r="A49" s="4">
        <v>780</v>
      </c>
      <c t="n" r="B49" s="6">
        <v>0</v>
      </c>
    </row>
    <row r="50" spans="1:3">
      <c t="s" r="A50" s="4">
        <v>796</v>
      </c>
    </row>
    <row r="51" spans="1:3">
      <c t="s" r="A51" s="3">
        <v>761</v>
      </c>
    </row>
    <row r="52" spans="1:3">
      <c t="s" r="A52" s="4">
        <v>780</v>
      </c>
      <c t="n" r="B52" s="6">
        <v>315998</v>
      </c>
    </row>
    <row r="53" spans="1:3">
      <c t="s" r="A53" s="4">
        <v>797</v>
      </c>
    </row>
    <row r="54" spans="1:3">
      <c t="s" r="A54" s="3">
        <v>761</v>
      </c>
    </row>
    <row r="55" spans="1:3">
      <c t="s" r="A55" s="4">
        <v>780</v>
      </c>
      <c t="n" r="B55" s="6">
        <v>0</v>
      </c>
    </row>
    <row r="56" spans="1:3">
      <c t="s" r="A56" s="4">
        <v>798</v>
      </c>
    </row>
    <row r="57" spans="1:3">
      <c t="s" r="A57" s="3">
        <v>761</v>
      </c>
    </row>
    <row r="58" spans="1:3">
      <c t="s" r="A58" s="4">
        <v>780</v>
      </c>
      <c t="n" r="B58" s="6">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99</v>
      </c>
      <c t="s" r="B1" s="2">
        <v>67</v>
      </c>
      <c t="s" r="D1" s="2">
        <v>1</v>
      </c>
    </row>
    <row r="2" spans="1:5">
      <c t="s" r="B2" s="2">
        <v>2</v>
      </c>
      <c t="s" r="C2" s="2">
        <v>80</v>
      </c>
      <c t="s" r="D2" s="2">
        <v>2</v>
      </c>
      <c t="s" r="E2" s="2">
        <v>80</v>
      </c>
    </row>
    <row r="3" spans="1:5">
      <c t="s" r="A3" s="3">
        <v>761</v>
      </c>
    </row>
    <row r="4" spans="1:5">
      <c t="s" r="A4" s="4">
        <v>800</v>
      </c>
      <c t="n" r="B4" s="7">
        <v>991</v>
      </c>
      <c t="n" r="C4" s="7">
        <v>444</v>
      </c>
      <c t="n" r="D4" s="7">
        <v>2879</v>
      </c>
      <c t="n" r="E4" s="7">
        <v>1258</v>
      </c>
    </row>
    <row r="5" spans="1:5">
      <c t="s" r="A5" s="4">
        <v>801</v>
      </c>
      <c t="n" r="B5" s="6">
        <v>38</v>
      </c>
      <c t="n" r="C5" s="6">
        <v>25</v>
      </c>
      <c t="n" r="D5" s="6">
        <v>111</v>
      </c>
      <c t="n" r="E5" s="6">
        <v>74</v>
      </c>
    </row>
    <row r="6" spans="1:5">
      <c t="s" r="A6" s="4">
        <v>802</v>
      </c>
      <c t="n" r="B6" s="7">
        <v>1029</v>
      </c>
      <c t="n" r="C6" s="7">
        <v>469</v>
      </c>
      <c t="n" r="D6" s="7">
        <v>2990</v>
      </c>
      <c t="n" r="E6" s="7">
        <v>133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03</v>
      </c>
      <c t="s" r="B1" s="2">
        <v>67</v>
      </c>
      <c t="s" r="D1" s="2">
        <v>1</v>
      </c>
    </row>
    <row r="2" spans="1:5">
      <c t="s" r="B2" s="2">
        <v>2</v>
      </c>
      <c t="s" r="C2" s="2">
        <v>80</v>
      </c>
      <c t="s" r="D2" s="2">
        <v>2</v>
      </c>
      <c t="s" r="E2" s="2">
        <v>80</v>
      </c>
    </row>
    <row r="3" spans="1:5">
      <c t="s" r="A3" s="3">
        <v>804</v>
      </c>
    </row>
    <row r="4" spans="1:5">
      <c t="s" r="A4" s="4">
        <v>805</v>
      </c>
      <c t="n" r="D4" s="7">
        <v>693744</v>
      </c>
      <c t="n" r="E4" s="7">
        <v>545877</v>
      </c>
    </row>
    <row r="5" spans="1:5">
      <c t="s" r="A5" s="4">
        <v>806</v>
      </c>
      <c t="n" r="D5" s="6">
        <v>-4465</v>
      </c>
    </row>
    <row r="6" spans="1:5">
      <c t="s" r="A6" s="4">
        <v>807</v>
      </c>
      <c t="n" r="D6" s="6">
        <v>1671</v>
      </c>
    </row>
    <row r="7" spans="1:5">
      <c t="s" r="A7" s="4">
        <v>808</v>
      </c>
      <c t="n" r="B7" s="7">
        <v>1613</v>
      </c>
      <c t="n" r="C7" s="7">
        <v>-1756</v>
      </c>
      <c t="n" r="D7" s="6">
        <v>-2794</v>
      </c>
      <c t="n" r="E7" s="6">
        <v>-3314</v>
      </c>
    </row>
    <row r="8" spans="1:5">
      <c t="s" r="A8" s="4">
        <v>809</v>
      </c>
      <c t="n" r="D8" s="6">
        <v>63</v>
      </c>
    </row>
    <row r="9" spans="1:5">
      <c t="s" r="A9" s="4">
        <v>810</v>
      </c>
      <c t="n" r="B9" s="6">
        <v>945558</v>
      </c>
      <c t="n" r="C9" s="6">
        <v>698920</v>
      </c>
      <c t="n" r="D9" s="6">
        <v>945558</v>
      </c>
      <c t="n" r="E9" s="6">
        <v>698920</v>
      </c>
    </row>
    <row r="10" spans="1:5">
      <c t="s" r="A10" s="4">
        <v>126</v>
      </c>
    </row>
    <row r="11" spans="1:5">
      <c t="s" r="A11" s="3">
        <v>804</v>
      </c>
    </row>
    <row r="12" spans="1:5">
      <c t="s" r="A12" s="4">
        <v>805</v>
      </c>
      <c t="n" r="D12" s="6">
        <v>-3033</v>
      </c>
      <c t="n" r="E12" s="6">
        <v>-1331</v>
      </c>
    </row>
    <row r="13" spans="1:5">
      <c t="s" r="A13" s="4">
        <v>808</v>
      </c>
      <c t="n" r="D13" s="6">
        <v>-2731</v>
      </c>
      <c t="n" r="E13" s="6">
        <v>-3215</v>
      </c>
    </row>
    <row r="14" spans="1:5">
      <c t="s" r="A14" s="4">
        <v>811</v>
      </c>
      <c t="n" r="D14" s="6">
        <v>-2731</v>
      </c>
    </row>
    <row r="15" spans="1:5">
      <c t="s" r="A15" s="4">
        <v>810</v>
      </c>
      <c t="n" r="B15" s="7">
        <v>-5764</v>
      </c>
      <c t="n" r="C15" s="7">
        <v>-4546</v>
      </c>
      <c t="n" r="D15" s="7">
        <v>-5764</v>
      </c>
      <c t="n" r="E15" s="7">
        <v>-454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12</v>
      </c>
      <c t="s" r="B1" s="2">
        <v>67</v>
      </c>
      <c t="s" r="D1" s="2">
        <v>1</v>
      </c>
    </row>
    <row r="2" spans="1:5">
      <c t="s" r="B2" s="2">
        <v>2</v>
      </c>
      <c t="s" r="C2" s="2">
        <v>80</v>
      </c>
      <c t="s" r="D2" s="2">
        <v>2</v>
      </c>
      <c t="s" r="E2" s="2">
        <v>80</v>
      </c>
    </row>
    <row r="3" spans="1:5">
      <c t="s" r="A3" s="3">
        <v>813</v>
      </c>
    </row>
    <row r="4" spans="1:5">
      <c t="s" r="A4" s="4">
        <v>148</v>
      </c>
      <c t="n" r="B4" s="7">
        <v>3061</v>
      </c>
      <c t="n" r="C4" s="7">
        <v>617</v>
      </c>
      <c t="n" r="D4" s="7">
        <v>17330</v>
      </c>
      <c t="n" r="E4" s="7">
        <v>894</v>
      </c>
    </row>
    <row r="5" spans="1:5">
      <c t="s" r="A5" s="4">
        <v>814</v>
      </c>
      <c t="n" r="B5" s="6">
        <v>-661</v>
      </c>
      <c t="n" r="C5" s="6">
        <v>0</v>
      </c>
      <c t="n" r="D5" s="6">
        <v>-661</v>
      </c>
      <c t="n" r="E5" s="6">
        <v>0</v>
      </c>
    </row>
    <row r="6" spans="1:5">
      <c t="s" r="A6" s="4">
        <v>104</v>
      </c>
      <c t="n" r="B6" s="6">
        <v>-63</v>
      </c>
      <c t="n" r="C6" s="6">
        <v>-24</v>
      </c>
      <c t="n" r="D6" s="6">
        <v>-533</v>
      </c>
      <c t="n" r="E6" s="6">
        <v>-36</v>
      </c>
    </row>
    <row r="7" spans="1:5">
      <c t="s" r="A7" s="4">
        <v>815</v>
      </c>
      <c t="n" r="B7" s="6">
        <v>-70</v>
      </c>
      <c t="n" r="C7" s="6">
        <v>-53</v>
      </c>
      <c t="n" r="D7" s="6">
        <v>-223</v>
      </c>
      <c t="n" r="E7" s="6">
        <v>-152</v>
      </c>
    </row>
    <row r="8" spans="1:5">
      <c t="s" r="A8" s="4">
        <v>108</v>
      </c>
      <c t="n" r="B8" s="6">
        <v>2267</v>
      </c>
      <c t="n" r="C8" s="6">
        <v>540</v>
      </c>
      <c t="n" r="D8" s="6">
        <v>15913</v>
      </c>
      <c t="n" r="E8" s="6">
        <v>706</v>
      </c>
    </row>
    <row r="9" spans="1:5">
      <c t="s" r="A9" s="4">
        <v>816</v>
      </c>
      <c t="n" r="B9" s="6">
        <v>63</v>
      </c>
      <c t="n" r="C9" s="6">
        <v>24</v>
      </c>
      <c t="n" r="D9" s="6">
        <v>533</v>
      </c>
      <c t="n" r="E9" s="6">
        <v>36</v>
      </c>
    </row>
    <row r="10" spans="1:5">
      <c t="s" r="A10" s="4">
        <v>817</v>
      </c>
      <c t="n" r="B10" s="7">
        <v>2330</v>
      </c>
      <c t="n" r="C10" s="7">
        <v>540</v>
      </c>
      <c t="n" r="D10" s="7">
        <v>15913</v>
      </c>
      <c t="n" r="E10" s="7">
        <v>706</v>
      </c>
    </row>
    <row r="11" spans="1:5">
      <c t="s" r="A11" s="3">
        <v>818</v>
      </c>
    </row>
    <row r="12" spans="1:5">
      <c t="s" r="A12" s="4">
        <v>110</v>
      </c>
      <c t="n" r="B12" s="6">
        <v>65707476</v>
      </c>
      <c t="n" r="C12" s="6">
        <v>55145963</v>
      </c>
      <c t="n" r="D12" s="6">
        <v>61694835</v>
      </c>
      <c t="n" r="E12" s="6">
        <v>53613874</v>
      </c>
    </row>
    <row r="13" spans="1:5">
      <c t="s" r="A13" s="4">
        <v>819</v>
      </c>
      <c t="n" r="B13" s="6">
        <v>286697</v>
      </c>
      <c t="n" r="C13" s="6">
        <v>0</v>
      </c>
      <c t="n" r="D13" s="6">
        <v>225141</v>
      </c>
      <c t="n" r="E13" s="6">
        <v>0</v>
      </c>
    </row>
    <row r="14" spans="1:5">
      <c t="s" r="A14" s="4">
        <v>820</v>
      </c>
      <c t="n" r="B14" s="6">
        <v>1991004</v>
      </c>
      <c t="n" r="C14" s="6">
        <v>0</v>
      </c>
      <c t="n" r="D14" s="6">
        <v>0</v>
      </c>
      <c t="n" r="E14" s="6">
        <v>0</v>
      </c>
    </row>
    <row r="15" spans="1:5">
      <c t="s" r="A15" s="4">
        <v>111</v>
      </c>
      <c t="n" r="B15" s="6">
        <v>67985177</v>
      </c>
      <c t="n" r="C15" s="6">
        <v>55145963</v>
      </c>
      <c t="n" r="D15" s="6">
        <v>61919976</v>
      </c>
      <c t="n" r="E15" s="6">
        <v>53613874</v>
      </c>
    </row>
    <row r="16" spans="1:5">
      <c t="s" r="A16" s="3">
        <v>821</v>
      </c>
    </row>
    <row r="17" spans="1:5">
      <c t="s" r="A17" s="4">
        <v>822</v>
      </c>
      <c t="n" r="B17" s="8">
        <v>0.03</v>
      </c>
      <c t="n" r="C17" s="8">
        <v>0.01</v>
      </c>
      <c t="n" r="D17" s="8">
        <v>0.26</v>
      </c>
      <c t="n" r="E17" s="8">
        <v>0.01</v>
      </c>
    </row>
    <row r="18" spans="1:5">
      <c t="s" r="A18" s="3">
        <v>823</v>
      </c>
    </row>
    <row r="19" spans="1:5">
      <c t="s" r="A19" s="4">
        <v>822</v>
      </c>
      <c t="n" r="B19" s="8">
        <v>0.03</v>
      </c>
      <c t="n" r="C19" s="8">
        <v>0.01</v>
      </c>
      <c t="n" r="D19" s="8">
        <v>0.26</v>
      </c>
      <c t="n" r="E19" s="8">
        <v>0.0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4"/>
  </cols>
  <sheetData>
    <row r="1" spans="1:2">
      <c t="s" r="A1" s="1">
        <v>824</v>
      </c>
      <c t="s" r="B1" s="2">
        <v>2</v>
      </c>
    </row>
    <row r="2" spans="1:2">
      <c t="s" r="A2" s="3">
        <v>761</v>
      </c>
    </row>
    <row r="3" spans="1:2">
      <c t="s" r="A3" s="4">
        <v>791</v>
      </c>
      <c t="s" r="B3" s="4">
        <v>597</v>
      </c>
    </row>
    <row r="4" spans="1:2">
      <c t="s" r="A4" s="4">
        <v>825</v>
      </c>
      <c t="s" r="B4" s="4">
        <v>82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8"/>
    <col customWidth="1" max="2" min="2" width="32"/>
    <col customWidth="1" max="3" min="3" width="32"/>
    <col customWidth="1" max="4" min="4" width="32"/>
    <col customWidth="1" max="5" min="5" width="21"/>
    <col customWidth="1" max="6" min="6" width="24"/>
  </cols>
  <sheetData>
    <row r="1" spans="1:6">
      <c t="s" r="A1" s="1">
        <v>827</v>
      </c>
      <c t="s" r="B1" s="2">
        <v>828</v>
      </c>
      <c t="s" r="C1" s="2">
        <v>829</v>
      </c>
      <c t="s" r="D1" s="2">
        <v>406</v>
      </c>
      <c t="s" r="E1" s="2">
        <v>337</v>
      </c>
      <c t="s" r="F1" s="2">
        <v>830</v>
      </c>
    </row>
    <row r="2" spans="1:6">
      <c t="s" r="A2" s="3">
        <v>831</v>
      </c>
    </row>
    <row r="3" spans="1:6">
      <c t="s" r="A3" s="4">
        <v>409</v>
      </c>
      <c t="n" r="D3" s="6">
        <v>25</v>
      </c>
    </row>
    <row r="4" spans="1:6">
      <c t="s" r="A4" s="4">
        <v>340</v>
      </c>
      <c t="n" r="D4" s="6">
        <v>2815933</v>
      </c>
    </row>
    <row r="5" spans="1:6">
      <c t="s" r="A5" s="4">
        <v>832</v>
      </c>
      <c t="n" r="D5" s="7">
        <v>308277</v>
      </c>
      <c t="n" r="E5" s="7">
        <v>162970</v>
      </c>
    </row>
    <row r="6" spans="1:6">
      <c t="s" r="A6" s="4">
        <v>833</v>
      </c>
    </row>
    <row r="7" spans="1:6">
      <c t="s" r="A7" s="3">
        <v>831</v>
      </c>
    </row>
    <row r="8" spans="1:6">
      <c t="s" r="A8" s="4">
        <v>834</v>
      </c>
      <c t="n" r="F8" s="9">
        <v>0.135</v>
      </c>
    </row>
    <row r="9" spans="1:6">
      <c t="s" r="A9" s="4">
        <v>835</v>
      </c>
    </row>
    <row r="10" spans="1:6">
      <c t="s" r="A10" s="3">
        <v>831</v>
      </c>
    </row>
    <row r="11" spans="1:6">
      <c t="s" r="A11" s="4">
        <v>834</v>
      </c>
      <c t="n" r="F11" s="15">
        <v>0.55078</v>
      </c>
    </row>
    <row r="12" spans="1:6">
      <c t="s" r="A12" s="4">
        <v>836</v>
      </c>
    </row>
    <row r="13" spans="1:6">
      <c t="s" r="A13" s="3">
        <v>831</v>
      </c>
    </row>
    <row r="14" spans="1:6">
      <c t="s" r="A14" s="4">
        <v>834</v>
      </c>
      <c t="n" r="F14" s="9">
        <v>0.135</v>
      </c>
    </row>
    <row r="15" spans="1:6">
      <c t="s" r="A15" s="4">
        <v>837</v>
      </c>
    </row>
    <row r="16" spans="1:6">
      <c t="s" r="A16" s="3">
        <v>831</v>
      </c>
    </row>
    <row r="17" spans="1:6">
      <c t="s" r="A17" s="4">
        <v>409</v>
      </c>
      <c t="n" r="C17" s="6">
        <v>1</v>
      </c>
    </row>
    <row r="18" spans="1:6">
      <c t="s" r="A18" s="4">
        <v>340</v>
      </c>
      <c t="n" r="C18" s="6">
        <v>54740</v>
      </c>
    </row>
    <row r="19" spans="1:6">
      <c t="s" r="A19" s="4">
        <v>832</v>
      </c>
      <c t="n" r="C19" s="7">
        <v>7200</v>
      </c>
    </row>
    <row r="20" spans="1:6">
      <c t="s" r="A20" s="4">
        <v>838</v>
      </c>
    </row>
    <row r="21" spans="1:6">
      <c t="s" r="A21" s="3">
        <v>831</v>
      </c>
    </row>
    <row r="22" spans="1:6">
      <c t="s" r="A22" s="4">
        <v>409</v>
      </c>
      <c t="n" r="B22" s="6">
        <v>1</v>
      </c>
    </row>
    <row r="23" spans="1:6">
      <c t="s" r="A23" s="4">
        <v>340</v>
      </c>
      <c t="n" r="B23" s="6">
        <v>133925</v>
      </c>
    </row>
    <row r="24" spans="1:6">
      <c t="s" r="A24" s="4">
        <v>832</v>
      </c>
      <c t="n" r="B24" s="7">
        <v>13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7</v>
      </c>
      <c t="s" r="B1" s="2">
        <v>1</v>
      </c>
    </row>
    <row r="2" spans="1:3">
      <c t="s" r="B2" s="2">
        <v>2</v>
      </c>
      <c t="s" r="C2" s="2">
        <v>80</v>
      </c>
    </row>
    <row r="3" spans="1:3">
      <c t="s" r="A3" s="3">
        <v>158</v>
      </c>
    </row>
    <row r="4" spans="1:3">
      <c t="s" r="A4" s="4">
        <v>148</v>
      </c>
      <c t="n" r="B4" s="7">
        <v>17330</v>
      </c>
      <c t="n" r="C4" s="7">
        <v>894</v>
      </c>
    </row>
    <row r="5" spans="1:3">
      <c t="s" r="A5" s="3">
        <v>159</v>
      </c>
    </row>
    <row r="6" spans="1:3">
      <c t="s" r="A6" s="4">
        <v>99</v>
      </c>
      <c t="n" r="B6" s="6">
        <v>-1451</v>
      </c>
      <c t="n" r="C6" s="6">
        <v>-58</v>
      </c>
    </row>
    <row r="7" spans="1:3">
      <c t="s" r="A7" s="4">
        <v>160</v>
      </c>
      <c t="n" r="B7" s="6">
        <v>1105</v>
      </c>
      <c t="n" r="C7" s="6">
        <v>1156</v>
      </c>
    </row>
    <row r="8" spans="1:3">
      <c t="s" r="A8" s="4">
        <v>92</v>
      </c>
      <c t="n" r="B8" s="6">
        <v>37165</v>
      </c>
      <c t="n" r="C8" s="6">
        <v>31016</v>
      </c>
    </row>
    <row r="9" spans="1:3">
      <c t="s" r="A9" s="4">
        <v>161</v>
      </c>
      <c t="n" r="B9" s="6">
        <v>17</v>
      </c>
      <c t="n" r="C9" s="6">
        <v>154</v>
      </c>
    </row>
    <row r="10" spans="1:3">
      <c t="s" r="A10" s="4">
        <v>162</v>
      </c>
      <c t="n" r="B10" s="6">
        <v>-75</v>
      </c>
      <c t="n" r="C10" s="6">
        <v>0</v>
      </c>
    </row>
    <row r="11" spans="1:3">
      <c t="s" r="A11" s="4">
        <v>162</v>
      </c>
      <c t="n" r="B11" s="6">
        <v>0</v>
      </c>
      <c t="n" r="C11" s="6">
        <v>-178</v>
      </c>
    </row>
    <row r="12" spans="1:3">
      <c t="s" r="A12" s="4">
        <v>163</v>
      </c>
      <c t="n" r="B12" s="6">
        <v>-42</v>
      </c>
      <c t="n" r="C12" s="6">
        <v>0</v>
      </c>
    </row>
    <row r="13" spans="1:3">
      <c t="s" r="A13" s="4">
        <v>100</v>
      </c>
      <c t="n" r="B13" s="6">
        <v>0</v>
      </c>
      <c t="n" r="C13" s="6">
        <v>-581</v>
      </c>
    </row>
    <row r="14" spans="1:3">
      <c t="s" r="A14" s="4">
        <v>101</v>
      </c>
      <c t="n" r="B14" s="6">
        <v>0</v>
      </c>
      <c t="n" r="C14" s="6">
        <v>182</v>
      </c>
    </row>
    <row r="15" spans="1:3">
      <c t="s" r="A15" s="4">
        <v>164</v>
      </c>
      <c t="n" r="B15" s="6">
        <v>-11563</v>
      </c>
      <c t="n" r="C15" s="6">
        <v>0</v>
      </c>
    </row>
    <row r="16" spans="1:3">
      <c t="s" r="A16" s="4">
        <v>165</v>
      </c>
      <c t="n" r="B16" s="6">
        <v>748</v>
      </c>
      <c t="n" r="C16" s="6">
        <v>618</v>
      </c>
    </row>
    <row r="17" spans="1:3">
      <c t="s" r="A17" s="4">
        <v>166</v>
      </c>
      <c t="n" r="B17" s="6">
        <v>-178</v>
      </c>
      <c t="n" r="C17" s="6">
        <v>-158</v>
      </c>
    </row>
    <row r="18" spans="1:3">
      <c t="s" r="A18" s="4">
        <v>167</v>
      </c>
      <c t="n" r="B18" s="6">
        <v>2879</v>
      </c>
      <c t="n" r="C18" s="6">
        <v>1258</v>
      </c>
    </row>
    <row r="19" spans="1:3">
      <c t="s" r="A19" s="4">
        <v>168</v>
      </c>
      <c t="n" r="B19" s="6">
        <v>-3412</v>
      </c>
      <c t="n" r="C19" s="6">
        <v>-2016</v>
      </c>
    </row>
    <row r="20" spans="1:3">
      <c t="s" r="A20" s="3">
        <v>169</v>
      </c>
    </row>
    <row r="21" spans="1:3">
      <c t="s" r="A21" s="4">
        <v>170</v>
      </c>
      <c t="n" r="B21" s="6">
        <v>-688</v>
      </c>
      <c t="n" r="C21" s="6">
        <v>-1565</v>
      </c>
    </row>
    <row r="22" spans="1:3">
      <c t="s" r="A22" s="4">
        <v>171</v>
      </c>
      <c t="n" r="B22" s="6">
        <v>-3787</v>
      </c>
      <c t="n" r="C22" s="6">
        <v>-2635</v>
      </c>
    </row>
    <row r="23" spans="1:3">
      <c t="s" r="A23" s="4">
        <v>43</v>
      </c>
      <c t="n" r="B23" s="6">
        <v>-10</v>
      </c>
      <c t="n" r="C23" s="6">
        <v>-1141</v>
      </c>
    </row>
    <row r="24" spans="1:3">
      <c t="s" r="A24" s="4">
        <v>50</v>
      </c>
      <c t="n" r="B24" s="6">
        <v>3910</v>
      </c>
      <c t="n" r="C24" s="6">
        <v>3559</v>
      </c>
    </row>
    <row r="25" spans="1:3">
      <c t="s" r="A25" s="4">
        <v>53</v>
      </c>
      <c t="n" r="B25" s="6">
        <v>1830</v>
      </c>
      <c t="n" r="C25" s="6">
        <v>937</v>
      </c>
    </row>
    <row r="26" spans="1:3">
      <c t="s" r="A26" s="4">
        <v>54</v>
      </c>
      <c t="n" r="B26" s="6">
        <v>232</v>
      </c>
      <c t="n" r="C26" s="6">
        <v>118</v>
      </c>
    </row>
    <row r="27" spans="1:3">
      <c t="s" r="A27" s="4">
        <v>172</v>
      </c>
      <c t="n" r="B27" s="6">
        <v>44010</v>
      </c>
      <c t="n" r="C27" s="6">
        <v>31560</v>
      </c>
    </row>
    <row r="28" spans="1:3">
      <c t="s" r="A28" s="3">
        <v>173</v>
      </c>
    </row>
    <row r="29" spans="1:3">
      <c t="s" r="A29" s="4">
        <v>174</v>
      </c>
      <c t="n" r="B29" s="6">
        <v>-308277</v>
      </c>
      <c t="n" r="C29" s="6">
        <v>-162970</v>
      </c>
    </row>
    <row r="30" spans="1:3">
      <c t="s" r="A30" s="4">
        <v>175</v>
      </c>
      <c t="n" r="B30" s="6">
        <v>-23687</v>
      </c>
      <c t="n" r="C30" s="6">
        <v>-15931</v>
      </c>
    </row>
    <row r="31" spans="1:3">
      <c t="s" r="A31" s="4">
        <v>44</v>
      </c>
      <c t="n" r="B31" s="6">
        <v>-400</v>
      </c>
      <c t="n" r="C31" s="6">
        <v>860</v>
      </c>
    </row>
    <row r="32" spans="1:3">
      <c t="s" r="A32" s="4">
        <v>176</v>
      </c>
      <c t="n" r="B32" s="6">
        <v>5530</v>
      </c>
      <c t="n" r="C32" s="6">
        <v>0</v>
      </c>
    </row>
    <row r="33" spans="1:3">
      <c t="s" r="A33" s="4">
        <v>177</v>
      </c>
      <c t="n" r="B33" s="6">
        <v>-5700</v>
      </c>
      <c t="n" r="C33" s="6">
        <v>0</v>
      </c>
    </row>
    <row r="34" spans="1:3">
      <c t="s" r="A34" s="4">
        <v>178</v>
      </c>
      <c t="n" r="B34" s="6">
        <v>0</v>
      </c>
      <c t="n" r="C34" s="6">
        <v>13896</v>
      </c>
    </row>
    <row r="35" spans="1:3">
      <c t="s" r="A35" s="4">
        <v>179</v>
      </c>
      <c t="n" r="B35" s="6">
        <v>20435</v>
      </c>
      <c t="n" r="C35" s="6">
        <v>0</v>
      </c>
    </row>
    <row r="36" spans="1:3">
      <c t="s" r="A36" s="4">
        <v>180</v>
      </c>
      <c t="n" r="B36" s="6">
        <v>-312099</v>
      </c>
      <c t="n" r="C36" s="6">
        <v>-164145</v>
      </c>
    </row>
    <row r="37" spans="1:3">
      <c t="s" r="A37" s="3">
        <v>181</v>
      </c>
    </row>
    <row r="38" spans="1:3">
      <c t="s" r="A38" s="4">
        <v>182</v>
      </c>
      <c t="n" r="B38" s="6">
        <v>90000</v>
      </c>
      <c t="n" r="C38" s="6">
        <v>0</v>
      </c>
    </row>
    <row r="39" spans="1:3">
      <c t="s" r="A39" s="4">
        <v>183</v>
      </c>
      <c t="n" r="B39" s="6">
        <v>182678</v>
      </c>
      <c t="n" r="C39" s="6">
        <v>184007</v>
      </c>
    </row>
    <row r="40" spans="1:3">
      <c t="s" r="A40" s="4">
        <v>139</v>
      </c>
      <c t="n" r="B40" s="6">
        <v>-11344</v>
      </c>
      <c t="n" r="C40" s="6">
        <v>-8073</v>
      </c>
    </row>
    <row r="41" spans="1:3">
      <c t="s" r="A41" s="4">
        <v>184</v>
      </c>
      <c t="n" r="B41" s="6">
        <v>263000</v>
      </c>
      <c t="n" r="C41" s="6">
        <v>199000</v>
      </c>
    </row>
    <row r="42" spans="1:3">
      <c t="s" r="A42" s="4">
        <v>185</v>
      </c>
      <c t="n" r="B42" s="6">
        <v>-178923</v>
      </c>
      <c t="n" r="C42" s="6">
        <v>-225572</v>
      </c>
    </row>
    <row r="43" spans="1:3">
      <c t="s" r="A43" s="4">
        <v>186</v>
      </c>
      <c t="n" r="B43" s="6">
        <v>-1924</v>
      </c>
      <c t="n" r="C43" s="6">
        <v>-796</v>
      </c>
    </row>
    <row r="44" spans="1:3">
      <c t="s" r="A44" s="4">
        <v>187</v>
      </c>
      <c t="n" r="B44" s="6">
        <v>0</v>
      </c>
      <c t="n" r="C44" s="6">
        <v>-2</v>
      </c>
    </row>
    <row r="45" spans="1:3">
      <c t="s" r="A45" s="4">
        <v>188</v>
      </c>
      <c t="n" r="B45" s="6">
        <v>-23935</v>
      </c>
      <c t="n" r="C45" s="6">
        <v>-18538</v>
      </c>
    </row>
    <row r="46" spans="1:3">
      <c t="s" r="A46" s="4">
        <v>189</v>
      </c>
      <c t="n" r="B46" s="6">
        <v>-900</v>
      </c>
      <c t="n" r="C46" s="6">
        <v>-816</v>
      </c>
    </row>
    <row r="47" spans="1:3">
      <c t="s" r="A47" s="4">
        <v>142</v>
      </c>
      <c t="n" r="B47" s="6">
        <v>-501</v>
      </c>
      <c t="n" r="C47" s="6">
        <v>-148</v>
      </c>
    </row>
    <row r="48" spans="1:3">
      <c t="s" r="A48" s="4">
        <v>190</v>
      </c>
      <c t="n" r="B48" s="6">
        <v>318151</v>
      </c>
      <c t="n" r="C48" s="6">
        <v>129062</v>
      </c>
    </row>
    <row r="49" spans="1:3">
      <c t="s" r="A49" s="4">
        <v>191</v>
      </c>
      <c t="n" r="B49" s="6">
        <v>50062</v>
      </c>
      <c t="n" r="C49" s="6">
        <v>-3523</v>
      </c>
    </row>
    <row r="50" spans="1:3">
      <c t="s" r="A50" s="4">
        <v>192</v>
      </c>
      <c t="n" r="B50" s="6">
        <v>5201</v>
      </c>
      <c t="n" r="C50" s="6">
        <v>8606</v>
      </c>
    </row>
    <row r="51" spans="1:3">
      <c t="s" r="A51" s="4">
        <v>193</v>
      </c>
      <c t="n" r="B51" s="6">
        <v>55263</v>
      </c>
      <c t="n" r="C51" s="6">
        <v>5083</v>
      </c>
    </row>
    <row r="52" spans="1:3">
      <c t="s" r="A52" s="3">
        <v>194</v>
      </c>
    </row>
    <row r="53" spans="1:3">
      <c t="s" r="A53" s="4">
        <v>195</v>
      </c>
      <c t="n" r="B53" s="6">
        <v>11125</v>
      </c>
      <c t="n" r="C53" s="6">
        <v>4681</v>
      </c>
    </row>
    <row r="54" spans="1:3">
      <c t="s" r="A54" s="3">
        <v>196</v>
      </c>
    </row>
    <row r="55" spans="1:3">
      <c t="s" r="A55" s="4">
        <v>197</v>
      </c>
      <c t="n" r="B55" s="6">
        <v>0</v>
      </c>
      <c t="n" r="C55" s="6">
        <v>5874</v>
      </c>
    </row>
    <row r="56" spans="1:3">
      <c t="s" r="A56" s="4">
        <v>198</v>
      </c>
      <c t="n" r="B56" s="6">
        <v>2886</v>
      </c>
      <c t="n" r="C56" s="6">
        <v>1480</v>
      </c>
    </row>
    <row r="57" spans="1:3">
      <c t="s" r="A57" s="4">
        <v>199</v>
      </c>
      <c t="n" r="B57" s="6">
        <v>9214</v>
      </c>
      <c t="n" r="C57" s="6">
        <v>7504</v>
      </c>
    </row>
    <row r="58" spans="1:3">
      <c t="s" r="A58" s="4">
        <v>200</v>
      </c>
      <c t="n" r="B58" s="7">
        <v>427</v>
      </c>
      <c t="n" r="C58" s="7">
        <v>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201</v>
      </c>
      <c t="s" r="B1" s="2">
        <v>67</v>
      </c>
      <c t="s" r="D1" s="2">
        <v>1</v>
      </c>
    </row>
    <row r="2" spans="1:5">
      <c t="s" r="B2" s="2">
        <v>2</v>
      </c>
      <c t="s" r="C2" s="2">
        <v>80</v>
      </c>
      <c t="s" r="D2" s="2">
        <v>2</v>
      </c>
      <c t="s" r="E2" s="2">
        <v>80</v>
      </c>
    </row>
    <row r="3" spans="1:5">
      <c t="s" r="A3" s="3">
        <v>202</v>
      </c>
    </row>
    <row r="4" spans="1:5">
      <c t="s" r="A4" s="4">
        <v>203</v>
      </c>
      <c t="n" r="B4" s="7">
        <v>400</v>
      </c>
      <c t="n" r="C4" s="7">
        <v>300</v>
      </c>
      <c t="n" r="D4" s="7">
        <v>1315</v>
      </c>
      <c t="n" r="E4" s="7">
        <v>44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 (Un</vt:lpstr>
      <vt:lpstr>CONSOLIDATED BALANCE SHEETS (Pa</vt:lpstr>
      <vt:lpstr>CONSOLIDATED STATEMENTS OF OPER</vt:lpstr>
      <vt:lpstr>CONSOLIDATED STATEMENTS OF COMP</vt:lpstr>
      <vt:lpstr>CONSOLIDATED STATEMENTS OF CHAN</vt:lpstr>
      <vt:lpstr>CONSOLIDATED STATEMENTS OF CASH</vt:lpstr>
      <vt:lpstr>CONSOLIDATED STATEMENTS OF CAS8</vt:lpstr>
      <vt:lpstr>Organization</vt:lpstr>
      <vt:lpstr>Summary of Significant Accounti</vt:lpstr>
      <vt:lpstr>Investments in Real Estate</vt:lpstr>
      <vt:lpstr>Intangible Assets</vt:lpstr>
      <vt:lpstr>Notes Payable</vt:lpstr>
      <vt:lpstr>Operating Leases</vt:lpstr>
      <vt:lpstr>Interest Rate Swaps</vt:lpstr>
      <vt:lpstr>Fair Value Measurements</vt:lpstr>
      <vt:lpstr>Related Party Transactions</vt:lpstr>
      <vt:lpstr>Commitments and Contingencies</vt:lpstr>
      <vt:lpstr>Investment in Unconsolidated Re</vt:lpstr>
      <vt:lpstr>Equity</vt:lpstr>
      <vt:lpstr>Earnings Per Share</vt:lpstr>
      <vt:lpstr>Subsequent Events</vt:lpstr>
      <vt:lpstr>Summary of Significant Accoun23</vt:lpstr>
      <vt:lpstr>Investments in Real Estate (Tab</vt:lpstr>
      <vt:lpstr>Intangible Assets (Tables)</vt:lpstr>
      <vt:lpstr>Notes Payable (Tables)</vt:lpstr>
      <vt:lpstr>Operating Leases (Tables)</vt:lpstr>
      <vt:lpstr>Interest Rate Swaps (Tables)</vt:lpstr>
      <vt:lpstr>Fair Value Measurements (Tables</vt:lpstr>
      <vt:lpstr>Commitments and Contingencies (</vt:lpstr>
      <vt:lpstr>Investment in Unconsolidated 31</vt:lpstr>
      <vt:lpstr>Equity (Tables)</vt:lpstr>
      <vt:lpstr>Earnings Per Share (Tables)</vt:lpstr>
      <vt:lpstr>Organization (Detail)</vt:lpstr>
      <vt:lpstr>Summary of Significant Accoun35</vt:lpstr>
      <vt:lpstr>Investments in Real Estate - RE</vt:lpstr>
      <vt:lpstr>Investments in Real Estate - Su</vt:lpstr>
      <vt:lpstr>Investments in Real Estate - 38</vt:lpstr>
      <vt:lpstr>Investments in Real Estate - 39</vt:lpstr>
      <vt:lpstr>Investments in Real Estate - Pr</vt:lpstr>
      <vt:lpstr>Investments in Real Estate - Di</vt:lpstr>
      <vt:lpstr>Intangible Assets - Summary of </vt:lpstr>
      <vt:lpstr>Intangible Assets - Summary o43</vt:lpstr>
      <vt:lpstr>Notes Payable - Summary of Comp</vt:lpstr>
      <vt:lpstr>Notes Payable - Summary of Aggr</vt:lpstr>
      <vt:lpstr>Notes Payable - 225 Million Ter</vt:lpstr>
      <vt:lpstr>Notes Payable - Additional Info</vt:lpstr>
      <vt:lpstr>Operating Leases - Future Minim</vt:lpstr>
      <vt:lpstr>Interest Rate Swaps (Detail)</vt:lpstr>
      <vt:lpstr>Interest Rate Swaps - Summary o</vt:lpstr>
      <vt:lpstr>Interest Rate Swaps - Impact of</vt:lpstr>
      <vt:lpstr>Fair Value Measurements - Asset</vt:lpstr>
      <vt:lpstr>Fair Value Measurements - Carry</vt:lpstr>
      <vt:lpstr>Related Party Transactions (Det</vt:lpstr>
      <vt:lpstr>Commitments and Contingencies55</vt:lpstr>
      <vt:lpstr>Commitments and Contingencies -</vt:lpstr>
      <vt:lpstr>Investment in Unconsolidated 57</vt:lpstr>
      <vt:lpstr>Investment in Unconsolidated 58</vt:lpstr>
      <vt:lpstr>Equity - Preferred Stock (Detai</vt:lpstr>
      <vt:lpstr>Equity - Common Stock (Details)</vt:lpstr>
      <vt:lpstr>Equity - Noncontrolling Interes</vt:lpstr>
      <vt:lpstr>Equity - 2013 Incentive Award P</vt:lpstr>
      <vt:lpstr>Equity - Schedule of Nonvested </vt:lpstr>
      <vt:lpstr>Equity - Vesting Schedule of th</vt:lpstr>
      <vt:lpstr>Equity - Share-based Awards Exp</vt:lpstr>
      <vt:lpstr>Equity - Summary of the Compone</vt:lpstr>
      <vt:lpstr>Earnings Per Share - Computatio</vt:lpstr>
      <vt:lpstr>Earnings Per Share - TSR Perfor</vt:lpstr>
      <vt:lpstr>Subsequent Ev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21:55:27Z</dcterms:created>
  <dcterms:modified xmlns:dcterms="http://purl.org/dc/terms/" xmlns:xsi="http://www.w3.org/2001/XMLSchema-instance" xsi:type="dcterms:W3CDTF">2016-11-04T21:55:27Z</dcterms:modified>
  <dc:title xmlns:dc="http://purl.org/dc/elements/1.1/">Untitled</dc:title>
  <dc:description xmlns:dc="http://purl.org/dc/elements/1.1/"/>
  <dc:subject xmlns:dc="http://purl.org/dc/elements/1.1/"/>
  <cp:keywords/>
  <cp:category/>
</cp:coreProperties>
</file>